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BUSINESS OPERA" sheetId="11" state="visible" r:id="rId11"/>
    <sheet xmlns:r="http://schemas.openxmlformats.org/officeDocument/2006/relationships" name="BASIS OF PRESENTATION" sheetId="12" state="visible" r:id="rId12"/>
    <sheet xmlns:r="http://schemas.openxmlformats.org/officeDocument/2006/relationships" name="REVENUE RECOGNITION AND RECEIVA" sheetId="13" state="visible" r:id="rId13"/>
    <sheet xmlns:r="http://schemas.openxmlformats.org/officeDocument/2006/relationships" name="LEASES" sheetId="14" state="visible" r:id="rId14"/>
    <sheet xmlns:r="http://schemas.openxmlformats.org/officeDocument/2006/relationships" name="USE OF ESTIMATES" sheetId="15" state="visible" r:id="rId15"/>
    <sheet xmlns:r="http://schemas.openxmlformats.org/officeDocument/2006/relationships" name="ACQUISITIONS AND DISPOSITIONS" sheetId="16" state="visible" r:id="rId16"/>
    <sheet xmlns:r="http://schemas.openxmlformats.org/officeDocument/2006/relationships" name="FAIR VALUE MEASUREMENTS AND INV" sheetId="17" state="visible" r:id="rId17"/>
    <sheet xmlns:r="http://schemas.openxmlformats.org/officeDocument/2006/relationships" name="LONG-TERM DEBT" sheetId="18" state="visible" r:id="rId18"/>
    <sheet xmlns:r="http://schemas.openxmlformats.org/officeDocument/2006/relationships" name="GOVERNMENT SUPPORT AND SPECTRUM"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EARNINGS PER SHARE AND REDEEMAB"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ORGANIZATION AND BUSINESS OPE_2" sheetId="26" state="visible" r:id="rId26"/>
    <sheet xmlns:r="http://schemas.openxmlformats.org/officeDocument/2006/relationships" name="REVENUE RECOGNITION AND RECEI_2" sheetId="27" state="visible" r:id="rId27"/>
    <sheet xmlns:r="http://schemas.openxmlformats.org/officeDocument/2006/relationships" name="LEASES (Tables)" sheetId="28" state="visible" r:id="rId28"/>
    <sheet xmlns:r="http://schemas.openxmlformats.org/officeDocument/2006/relationships" name="ACQUISITIONS AND DISPOSITIONS (" sheetId="29" state="visible" r:id="rId29"/>
    <sheet xmlns:r="http://schemas.openxmlformats.org/officeDocument/2006/relationships" name="FAIR VALUE MEASUREMENTS AND I_2" sheetId="30" state="visible" r:id="rId30"/>
    <sheet xmlns:r="http://schemas.openxmlformats.org/officeDocument/2006/relationships" name="GOVERNMENT SUPPORT AND SPECTR_2" sheetId="31" state="visible" r:id="rId31"/>
    <sheet xmlns:r="http://schemas.openxmlformats.org/officeDocument/2006/relationships" name="RETIREMENT PLANS (Tables)" sheetId="32" state="visible" r:id="rId32"/>
    <sheet xmlns:r="http://schemas.openxmlformats.org/officeDocument/2006/relationships" name="EARNINGS PER SHARE AND REDEEM_2" sheetId="33" state="visible" r:id="rId33"/>
    <sheet xmlns:r="http://schemas.openxmlformats.org/officeDocument/2006/relationships" name="SEGMENT REPORTING (Tables)" sheetId="34" state="visible" r:id="rId34"/>
    <sheet xmlns:r="http://schemas.openxmlformats.org/officeDocument/2006/relationships" name="ORGANIZATION AND BUSINESS OPE_3" sheetId="35" state="visible" r:id="rId35"/>
    <sheet xmlns:r="http://schemas.openxmlformats.org/officeDocument/2006/relationships" name="ORGANIZATION AND BUSINESS OPE_4" sheetId="36" state="visible" r:id="rId36"/>
    <sheet xmlns:r="http://schemas.openxmlformats.org/officeDocument/2006/relationships" name="REVENUE RECOGNITION AND RECEI_3" sheetId="37" state="visible" r:id="rId37"/>
    <sheet xmlns:r="http://schemas.openxmlformats.org/officeDocument/2006/relationships" name="REVENUE RECOGNITION AND RECEI_4" sheetId="38" state="visible" r:id="rId38"/>
    <sheet xmlns:r="http://schemas.openxmlformats.org/officeDocument/2006/relationships" name="REVENUE RECOGNITION AND RECEI_5" sheetId="39" state="visible" r:id="rId39"/>
    <sheet xmlns:r="http://schemas.openxmlformats.org/officeDocument/2006/relationships" name="REVENUE RECOGNITION AND RECEI_6" sheetId="40" state="visible" r:id="rId40"/>
    <sheet xmlns:r="http://schemas.openxmlformats.org/officeDocument/2006/relationships" name="REVENUE RECOGNITION AND RECEI_7" sheetId="41" state="visible" r:id="rId41"/>
    <sheet xmlns:r="http://schemas.openxmlformats.org/officeDocument/2006/relationships" name="LEASES - Narrative (Details)" sheetId="42" state="visible" r:id="rId42"/>
    <sheet xmlns:r="http://schemas.openxmlformats.org/officeDocument/2006/relationships" name="LEASES - Components of Lease Ex" sheetId="43" state="visible" r:id="rId43"/>
    <sheet xmlns:r="http://schemas.openxmlformats.org/officeDocument/2006/relationships" name="LEASES - Weighted average remai" sheetId="44" state="visible" r:id="rId44"/>
    <sheet xmlns:r="http://schemas.openxmlformats.org/officeDocument/2006/relationships" name="LEASES - Maturities of lease li" sheetId="45" state="visible" r:id="rId45"/>
    <sheet xmlns:r="http://schemas.openxmlformats.org/officeDocument/2006/relationships" name="ACQUISITIONS AND DISPOSITIONS -" sheetId="46" state="visible" r:id="rId46"/>
    <sheet xmlns:r="http://schemas.openxmlformats.org/officeDocument/2006/relationships" name="ACQUISITIONS AND DISPOSITIONS_2" sheetId="47" state="visible" r:id="rId47"/>
    <sheet xmlns:r="http://schemas.openxmlformats.org/officeDocument/2006/relationships" name="ACQUISITIONS AND DISPOSITIONS_3" sheetId="48" state="visible" r:id="rId48"/>
    <sheet xmlns:r="http://schemas.openxmlformats.org/officeDocument/2006/relationships" name="ACQUISITIONS AND DISPOSITIONS_4" sheetId="49" state="visible" r:id="rId49"/>
    <sheet xmlns:r="http://schemas.openxmlformats.org/officeDocument/2006/relationships" name="FAIR VALUE MEASUREMENTS AND I_3" sheetId="50" state="visible" r:id="rId50"/>
    <sheet xmlns:r="http://schemas.openxmlformats.org/officeDocument/2006/relationships" name="FAIR VALUE MEASUREMENTS AND I_4" sheetId="51" state="visible" r:id="rId51"/>
    <sheet xmlns:r="http://schemas.openxmlformats.org/officeDocument/2006/relationships" name="LONG-TERM DEBT (Details)" sheetId="52" state="visible" r:id="rId52"/>
    <sheet xmlns:r="http://schemas.openxmlformats.org/officeDocument/2006/relationships" name="GOVERNMENT SUPPORT AND SPECTR_3" sheetId="53" state="visible" r:id="rId53"/>
    <sheet xmlns:r="http://schemas.openxmlformats.org/officeDocument/2006/relationships" name="RETIREMENT PLANS - Net Periodic" sheetId="54" state="visible" r:id="rId54"/>
    <sheet xmlns:r="http://schemas.openxmlformats.org/officeDocument/2006/relationships" name="INCOME TAXES (Details)" sheetId="55" state="visible" r:id="rId55"/>
    <sheet xmlns:r="http://schemas.openxmlformats.org/officeDocument/2006/relationships" name="EARNINGS PER SHARE AND REDEEM_3" sheetId="56" state="visible" r:id="rId56"/>
    <sheet xmlns:r="http://schemas.openxmlformats.org/officeDocument/2006/relationships" name="EARNINGS PER SHARE AND REDEEM_4" sheetId="57" state="visible" r:id="rId57"/>
    <sheet xmlns:r="http://schemas.openxmlformats.org/officeDocument/2006/relationships" name="EARNINGS PER SHARE AND REDEEM_5" sheetId="58" state="visible" r:id="rId58"/>
    <sheet xmlns:r="http://schemas.openxmlformats.org/officeDocument/2006/relationships" name="SEGMENT REPORTING (Details)"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12593</t>
        </is>
      </c>
    </row>
    <row r="9">
      <c r="A9" s="4" t="inlineStr">
        <is>
          <t>Entity Registrant Name</t>
        </is>
      </c>
      <c r="B9" s="4" t="inlineStr">
        <is>
          <t>ATN INTERNATIONAL, INC.</t>
        </is>
      </c>
    </row>
    <row r="10">
      <c r="A10" s="4" t="inlineStr">
        <is>
          <t>Entity Incorporation, State or Country Code</t>
        </is>
      </c>
      <c r="B10" s="4" t="inlineStr">
        <is>
          <t>DE</t>
        </is>
      </c>
    </row>
    <row r="11">
      <c r="A11" s="4" t="inlineStr">
        <is>
          <t>Entity Tax Identification Number</t>
        </is>
      </c>
      <c r="B11" s="4" t="inlineStr">
        <is>
          <t>47-0728886</t>
        </is>
      </c>
    </row>
    <row r="12">
      <c r="A12" s="4" t="inlineStr">
        <is>
          <t>Entity Address, Address Line One</t>
        </is>
      </c>
      <c r="B12" s="4" t="inlineStr">
        <is>
          <t>500 Cummings Center</t>
        </is>
      </c>
    </row>
    <row r="13">
      <c r="A13" s="4" t="inlineStr">
        <is>
          <t>Entity Address, City or Town</t>
        </is>
      </c>
      <c r="B13" s="4" t="inlineStr">
        <is>
          <t>Beverly</t>
        </is>
      </c>
    </row>
    <row r="14">
      <c r="A14" s="4" t="inlineStr">
        <is>
          <t>Entity Address, State or Province</t>
        </is>
      </c>
      <c r="B14" s="4" t="inlineStr">
        <is>
          <t>MA</t>
        </is>
      </c>
    </row>
    <row r="15">
      <c r="A15" s="4" t="inlineStr">
        <is>
          <t>Entity Address, Postal Zip Code</t>
        </is>
      </c>
      <c r="B15" s="4" t="inlineStr">
        <is>
          <t>01915</t>
        </is>
      </c>
    </row>
    <row r="16">
      <c r="A16" s="4" t="inlineStr">
        <is>
          <t>City Area Code</t>
        </is>
      </c>
      <c r="B16" s="4" t="inlineStr">
        <is>
          <t>978</t>
        </is>
      </c>
    </row>
    <row r="17">
      <c r="A17" s="4" t="inlineStr">
        <is>
          <t>Local Phone Number</t>
        </is>
      </c>
      <c r="B17" s="4" t="inlineStr">
        <is>
          <t>619-1300</t>
        </is>
      </c>
    </row>
    <row r="18">
      <c r="A18" s="4" t="inlineStr">
        <is>
          <t>Title of 12(b) Security</t>
        </is>
      </c>
      <c r="B18" s="4" t="inlineStr">
        <is>
          <t>Common Stock, par value $.01 per share</t>
        </is>
      </c>
    </row>
    <row r="19">
      <c r="A19" s="4" t="inlineStr">
        <is>
          <t>Trading Symbol</t>
        </is>
      </c>
      <c r="B19" s="4" t="inlineStr">
        <is>
          <t>ATN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823785</v>
      </c>
    </row>
    <row r="28">
      <c r="A28" s="4" t="inlineStr">
        <is>
          <t>Entity Central Index Key</t>
        </is>
      </c>
      <c r="B28" s="4" t="inlineStr">
        <is>
          <t>000087958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9 Months Ended</t>
        </is>
      </c>
    </row>
    <row r="2">
      <c r="B2" s="2" t="inlineStr">
        <is>
          <t>Sep. 30, 2021USD ($)</t>
        </is>
      </c>
    </row>
    <row r="3">
      <c r="A3" s="3" t="inlineStr">
        <is>
          <t>CONDENSED CONSOLIDATED STATEMENTS OF CASH FLOWS</t>
        </is>
      </c>
    </row>
    <row r="4">
      <c r="A4" s="4" t="inlineStr">
        <is>
          <t>Net of transferred cash</t>
        </is>
      </c>
      <c r="B4" s="7" t="n">
        <v>0.9</v>
      </c>
    </row>
    <row r="5">
      <c r="A5" s="4" t="inlineStr">
        <is>
          <t>Net of acquired cash, investing activities</t>
        </is>
      </c>
      <c r="B5" s="7" t="n">
        <v>11.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AND BUSINESS OPERATIONS</t>
        </is>
      </c>
    </row>
    <row r="4">
      <c r="A4" s="4" t="inlineStr">
        <is>
          <t>ORGANIZATION AND BUSINESS OPERATIONS</t>
        </is>
      </c>
      <c r="B4" s="4" t="inlineStr">
        <is>
          <t>1. ORGANIZATION AND BUSINESS OPERATIONS ​ ​ The Company strives to be a leading platform for the operation of, and investment in, connectivity services to remote and underserved markets. The Company’s operating subsidiaries provide critical infrastructure-based solutions and communications services, in the United States, Bermuda, and the Caribbean. At the holding company level, the Company oversees the allocation of capital within and to its subsidiaries, affiliates, new investments, and stockholders. The Company has also developed significant operational expertise and resources that it uses to augment the capabilities of its individual operating subsidiaries. Over the past ten years, the Company has built a platform of resources and expertise to support its operating subsidiaries and to improve their quality of service with greater economies of scale and expertise than would typically be available at the operating subsidiary level. ​ The Company actively evaluates potential acquisitions, investment opportunities and other strategic transactions, both domestic and international, and generally looks for those that it believes have the potential for generating steady excess cash flows over extended periods of time. The Company has used the cash generated from the operations and disposition of its operating subsidiaries, to re-invest in its existing businesses, to make strategic investments in additional businesses, and to return cash to its investors. The Company also provides management, technical, financial, regulatory, and marketing services to its operating subsidiaries and typically receives a management fee calculated as a percentage of their revenues, which is eliminated in consolidation. For further information about the Company’s financial segments and geographical information about its operating revenues and assets, see Note 13 to the Unaudited Condensed Consolidated Financial Statements included in this Report. ​ As of September 30, 2021, the Company offers the following types of services to its customers: ​ ● Mobility Telecommunications Services. The Company offers mobile telecommunications services and equipment (“Mobility”) over its wireless networks to both its business and consumer subscribers. In certain markets, Mobility services also includes private network services to business customers and municipalities. ​ ● Fixed Telecommunications Services. The Company provides fixed data broadband, internet and voice telecommunications services (“Fixed”) to both its business and consumer subscribers in all of its markets. For some markets, Fixed services also include video services and support under certain government programs. ​ ● Carrier Telecommunication Services. The Company delivers services to other telecommunications providers (“Carrier Services”) such as wholesale roaming, the leasing of critical network infrastructure such as tower and transport facilities, site maintenance and international long-distance services. ​ ● Managed Services. The Company provides information technology services (“Managed Services”) such as network, application, infrastructure and hosting services to both its business and consumer customers. ​ Through September 30, 2021, the Company has identified three operating segments to manage and review its operations and to facilitate investor presentations of our results. These ​ ● International Telecom. In the Company’s international markets, the Company offers Fixed services, Mobility services, Carrier Services and Managed Services to customers in Bermuda, the Cayman Islands, Guyana and the US Virgin Islands. The Company also offers fixed video services in Bermuda, the Cayman Islands, and the US Virgin Islands. ​ ● US Telecom. In the United States, the Company provides Fixed services, Carrier Services and Managed Services to business and consumer customers in Alaska and the Western US where it also provides Mobility and private network services to consumers. ​ ● Renewable Energy. In India, the Company provided distributed generation solar power to commercial and industrial customers through January 27, 2021. See Disposition of International Solar Business for further details. ​ The following chart summarizes the operating activities of the Company’s principal subsidiaries, the segments in which it reports its revenue and the markets it served during the three months ended September 30, 2021: ​ ​ ​ ​ ​ ​ ​ ​ Segment Services Markets Tradenames International Telecom Mobility Bermuda, Guyana, US Virgin Islands One, GTT+, Viya ​ ​ Fixed Bermuda, Cayman Islands, Guyana, US Virgin Islands One, Logic, GTT+, Viya ​ ​ Carrier Services ​ Bermuda, Guyana, US Virgin Islands ​ One, GTT+, Viya ​ ​ Managed Services ​ Bermuda, Cayman Islands, US Virgin Islands, Guyana ​ Fireminds, One, Logic, GTT+, Viya US Telecom Mobility ​ United States (rural markets) ​ Choice, Choice NTUA Wireless, Geoverse ​ ​ Fixed ​ United States Alaska Communications, Commnet, Choice, Choice NTUA Wireless, Deploycom ​ ​ Carrier Services ​ United States ​ Alaska Communications, Commnet, Essextel ​ Managed Services United States Alaska Communications, Choice Renewable Energy (1) ​ Solar ​ India ​ Vibrant Energy ​ (1) See Disposition of International Solar Business for further details. ​ For further information about the Company’s financial segments and geographical information about its operating revenues and assets, see Note 13 to the Unaudited Condensed Consolidated Financial Statements included in this Report. ​ Acquisition of Alaska Communications ​ On July 22, 2021, the Company completed the acquisition of Alaska Communications Systems Group, Inc. (“Alaska Communications”), a publicly listed company, for approximately $339.5 million in cash, net of cash acquired, (the “Alaska Transaction”). Alaska Communications provides broadband telecommunication and managed information technology services to customers in the State of Alaska and beyond using its statewide and interstate telecommunications network. The Company completed the Alaska Transaction to enter a new market with similar characteristics to its existing operations. ​ In conjunction with the Alaska Transaction, the Company entered into an agreement with affiliates and investment funds managed by Freedom 3 Capital, LLC as well as other institutional investors (collectively the “Freedom 3 Investors”). The Freedom 3 Investors contributed approximately $71.5 million in conjunction with the Alaska Transaction (the “Freedom 3 Investment”). The Freedom 3 Investment consists of redeemable common and preferred equity instruments in a subsidiary of the Company which holds the ownership of Alaska Communications. The Company will account for the Freedom 3 Investment as in its consolidated financial statements . The Company also entered into a financing transaction drawing $220 million on a new credit facility to complete the Alaska Transaction. As a result of the Alaska Transaction, the Company owns approximately 52% of the common equity of Alaska Communications and controls its operations and management. The Company incurred $8.1 million of transaction costs, including $0.8 million in 2020, in conjunction with the Alaska Transaction. Beginning on July 22, 2021, the results of the Alaska Transaction are included in the Company’s US Telecom segment. ​ COVID-19 ​ The Company is continuing to monitor and assess the effects of the ongoing COVID-19 pandemic on its commercial operations, the safety of its employees and their families, its sales force and customers and any potential impact on its revenue in 2021. ​ The preparation of the condensed consolidated financial statements requires the Company to make estimates, judgments and assumptions that may affect the reported amounts of assets, liabilities, equity, revenues and expenses and related disclosure of contingent assets and liabilities. On an ongoing basis, the Company evaluates estimates, judgments and methodologies. The Company assessed certain accounting matters and estimates that generally require consideration of forecasted financial information in context with the information and estimates reasonably available to it and the unknown future impacts COVID-19 as of September 30, 2021 and through the date of this report. The accounting matters assessed included, but were not limited to, the allowance for credit losses, the carrying value of goodwill and other long-lived assets, financial assets, valuation allowances for tax assets and revenue recognition. ​ The Company’s assessment did not indicate that there was a material adverse impact to its consolidated financial statements as of and for the three and nine months ended September 30, 2021. However, future assessments of the impacts of COVID-19 for the remainder of 2021, as well as other factors, including the possible reinstatement of certain COVID-19 travel-related and stay-at-home restrictions, could result in material adverse impacts to the Company’s consolidated financial statements in future reporting periods. For example, the Company may experience difficulty in procuring network or retail equipment, such as handsets for subscribers, as a result of COVID-19 restrictions. Apart from possible government issued travel restrictions, the Company currently cannot assess how COVID-19 may influence subscribers’ procurement behavior for services or how that behavior will impact revenues in the foreseeabl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2. BASIS OF PRESENTATION ​ 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the periods described therein.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20, filed with the SEC on March 1, 2021. ​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 Presentation of Revenue ​ Effective January 1, 2020, the Company changed its presentation of revenue in the Condensed Consolidated Statement of Operations and in the Selected Segment Financial Information tables. This change is intended to better align the Company’s financial performance with the views of management and industry competitors, and to facilitate a more constructive dialogue with the investment community. ​ Specifically, the previously disclosed revenue categories of wireless and wireline revenue are being represented as Mobility, Fixed and Carrier Services revenue within the Company’s segment information and are included within communications services revenue within its Statements of Operations. Managed services revenue, which was previously a component of wireline revenue, along with revenue from the Company’s Renewable Energy operations, is now included in other revenue. Construction revenue is also included as a component of other revenue. ​ Presentation of Operating Expenses ​ Effective January 1, 2021, the Company changed its presentation of operating expenses in the Condensed Consolidated Statement of Operations by combining the previously disclosed Termination and Access Fees with Engineering and Operations as the newly represented Cost of Services. In addition, the previously disclosed Sales, Marketing and Customer Service expenses are now combined with the previously disclosed General and Administrative expenses within the newly represented Selling, General and Administrative expenses. The change in presentation was made to better align the Company’s results with industry standards. Cost of construction services continues to be broken out separately and all depreciation and amortization continues to be shown separately. ​ Recent Accounting Pronouncements In June 2016, the FASB issued ASU 2016-13, “Financial Instruments-Credit Losses (Topic 326):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he Company adopted ASU 2016-13 using the modified retrospective approach on its January 1, 2020 effective date. Refer to Note 3 of the Condensed Consolidated Financial Statements in this Report. ​ On December 18, 2019, the FASB issued new guidance that simplifies the accounting for income taxes. Amendments include the removal of certain exceptions to the general principles of ASC 740, Income taxes. The Company adopted this guidance in 2021 using a prospective method. The adoption of this guidance did not have a material impact on the Company’s consolidated financial statements; however, the impact in future periods will be dependent on the extent of future events and circumstances. ​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U 2021-08 is effective for fiscal years beginning after December 15, 2022, with early adoption permitted. We are currently evaluating the impact that adopting this new accounting standard would have on our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AND RECEIVABLES</t>
        </is>
      </c>
      <c r="B1" s="2" t="inlineStr">
        <is>
          <t>9 Months Ended</t>
        </is>
      </c>
    </row>
    <row r="2">
      <c r="B2" s="2" t="inlineStr">
        <is>
          <t>Sep. 30, 2021</t>
        </is>
      </c>
    </row>
    <row r="3">
      <c r="A3" s="3" t="inlineStr">
        <is>
          <t>REVENUE RECOGNITION AND RECEIVABLES</t>
        </is>
      </c>
    </row>
    <row r="4">
      <c r="A4" s="4" t="inlineStr">
        <is>
          <t>REVENUE RECOGNITION AND RECEIVABLES</t>
        </is>
      </c>
      <c r="B4" s="4" t="inlineStr">
        <is>
          <t>3. REVENUE RECOGNITION AND RECEIVABLES ​ Contract Assets and Liabilities ​ The Company recognizes contract assets and liabilities on its balance sheet. Contract assets represent unbilled amounts typically resulting from consumer mobility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s. ​ Contract liabilities consist of advance payments and billings in excess of revenue recognized. Mobility and Fixed revenue for postpaid customers is generally billed one month in advance and recognized over the period that the corresponding service is rendered to customers. To the extent the service is not provided by the reporting date the amount is recognized as a contract liability. Prepaid service, including Mobility services, sold to customers is recorded as deferred revenue prior to the commencement of services. Contract liabilities are recorded in advanced payments and deposits on the Company’s balance sheets. ​ In July 2019, the Company entered into a Network Build and Maintenance Agreement with AT&amp;T Mobility, LLC (“AT&amp;T”) and subsequently entered into amendments in August 2020 and May 2021 (the “FirstNet Agreement”). In connection with the FirstNet Agreement, the Company is building a portion of AT&amp;T’s network for the First Responder Network Authority in or near the Company’s current operating area in the Western United States (the “FirstNet Transaction”). The FirstNet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The current portion receivables under this agreement are recorded in customer receivable and the long-term portion is recorded in customer receivable long-term on the Company’s balance sheet. ​ The Company has certain Carrier Services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 Contract assets and liabilities consisted of the following (amounts in thousands) ​ ​ ​ ​ ​ ​ ​ ​ ​ ​ ​ ​ ​ ​ September 30, 2021 ​ December 31, 2020 ​ ​ $ Change ​ % Change Contract asset – current $ 4,032 ​ $ 2,478 ​ $ 1,554 ​ 63 % Contract asset – noncurrent ​ 751 ​ ​ 910 ​ ​ (159) ​ (17) % Contract liability – current ​ (19,215) ​ ​ (18,544) ​ ​ (671) ​ (4) % Contract liability – noncurrent ​ (2,125) ​ ​ (2,193) ​ ​ 68 ​ 3 % Net contract liability $ (16,557) ​ $ (17,349) ​ $ 792 ​ 5 % ​ The contract asset – current is included in prepayments and other current assets and the contract asset – noncurrent is included in other assets on the Company’s balance sheet. The contract liability – current is included in advance payments and deposits and the contract liability – noncurrent is included in other liabilities on the Company’s balance sheet. The decrease in the Company’s net contract liability was due to the timing of customer prepayments, contract billings, and the FirstNet Transaction. During the nine months ended September 30, 2021, the Company recognized revenue of $20.5 million related to its December 31, 2020 contract liability and amortized $1.9 million of the December 31, 2020 contract asset into revenue. The Company did no t recognize any revenue in the nine months ended September 30, 2021 related to performance obligations that were satisfied or partially satisfied in previous periods. ​ Contract Acquisition Costs ​ The September 30, 2021 balance sheet includes current contract acquisition costs of $2.2 million in prepayments and other current assets and long term contract acquisition costs of $7.7 million in other assets. During the three and nine months ended September 30, 2021, the Company amortized $1.4 million and $2.6 million, respectively, of contract acquisition costs. During the three and nine months ended September 30, 2020, the Company amortized $0.5 million and $1.5 million, respectively, of contract acquisition costs. ​ Remaining Performance Obligations ​ Remaining performance obligations represent the transaction price allocated to unsatisfied performance obligations of certain multiyear Mobility contracts, which include a promotional discount, Managed Services contracts, and the Company’s Carrier Services construction and service contracts. The transaction price allocated to unsatisfied performance obligations was $291 million and $299 million at September 30, 2021 and December 31, 2020, respectively. The Company expects to satisfy approximately 60% of the remaining performance obligations and recognize the transaction price as revenue within 24 months and the remainder thereafter. ​ The Company has certain Mobility, Fixed, and Carrier Services contracts where the transaction price is allocated to remaining performance obligations. However, the Company omits these contracts from its disclosure by applying the right to invoice , one year or less, and wholly unsatisfied performance obligation practical expedients. ​ Disaggregation ​ The Company's revenue is presented on a disaggregated basis in Note 13 based on an evaluation of disclosures outside the financial statements, information regularly reviewed by the chief operating decision makers for evaluating the financial performance of operating segments and other information that is used for performance evaluation and resource allocations. This includes revenue from Communication Services and Other revenue. Communication Services revenue is further disaggregated into business and consumer Mobility, business and consumer Fixed, Carrier Services, and Other services. Other revenue is further disaggregated into Renewable Energy, Managed Services and Construction revenue. This disaggregation of revenue depicts how the nature, amount, timing and uncertainty of revenue and cash flows are affected by economic factors. ​ Receivables ​ The Company adopted ASU 2016-13 on January 1, 2020. The standard requires that certain financial assets be measured at amortized cost reflecting an allowance for estimated credit losses expected to occur over the life of the assets. The estimate of credit losses is based on all relevant information including historical information, current conditions, and reasonable and supportable forecasts that affect the collectability of the amounts. The Company adopted ASU 2016-13 using the modified retrospective approach, however, there was no impact of adoption on retained earnings. ​ The standard impacted the Company’s calculation of credit losses from trade receivables. Historically, the Company recorded credit losses subsequent to the initial revenue transaction. After adoption of ASU 2016-13, the Company will record an estimate of future credit losses in conjunction with the revenue transaction based on the information available including historical experience and management’s expectations of future conditions. Those estimates will be updated as additional information becomes available. The Company’s allowance for uncollectible accounts receivable is based on management’s assessment of the collectability of assets pooled together with similar risk characteristics. There was no significant impact to the Company’s operating results due to the adoption of this standard. ​ At September 30, 2021, the Company had gross accounts receivable of $121.0 million and an allowance for credit losses of $14.3 million. The receivable under the FirstNet Agreement totaled $36.5 million of which $3.4 million was current and $33.1 million was long-term. At December 31, 2020, the Company had gross accounts receivable of $67.1 million and an allowance for credit losses of $12.1 million. The receivable under the FirstNet Agreement totaled $10.8 million of which $1.2 million was current and $9.6 million was long-term. The Company monitors receivables through the use of historical operating data adjusted for expectation of future performance as appropriate. Activity in the allowance for credit losses is below: ​ ​ ​ ​ ​ ​ ​ ​ ​ Nine months ended September 30, 2021 ​ Nine months ended September 30, 2020 ​ ​ ​ ​ ​ ​ ​ Balance at beginning of period $ 12,121 ​ $ 12,724 Current period provision for expected losses ​ 3,303 ​ ​ 4,452 Write-offs charged against the allowance ​ (1,422) ​ ​ (5,434) Recoveries collected ​ ​ 320 ​ ​ 466 Balance at end of period ​ $ 14,322 ​ $ 12,2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 4. LEASES ​ The Company has operating and financing leases for towers, land, corporate offices, retail facilities, and data transport capacity. The lease terms 3 ​ Supplemental lease information ​ The components of lease expense were as follows (in thousands): ​ ​ ​ ​ ​ ​ ​ ​ ​ ​ ​ ​ ​ ​ ​ ​ ​ ​ ​ ​ ​ ​ ​ ​ ​ Three months ended September 30, 2021 ​ Three months ended September 30, 2020 ​ Nine months ended September 30, 2021 ​ Nine months ended September 30, 2020 Operating lease cost: ​ ​ ​ ​ ​ ​ ​ ​ ​ ​ ​ Operating lease cost $ 5,921 ​ $ 4,152 ​ $ 14,395 ​ $ 12,228 Short-term lease cost ​ 661 ​ ​ 769 ​ ​ 1,798 ​ ​ 2,040 Variable lease cost ​ 633 ​ ​ 692 ​ ​ 2,713 ​ ​ 3,034 Total operating lease cost $ 7,215 ​ $ 5,613 ​ $ 18,906 ​ $ 17,302 ​ ​ ​ ​ ​ ​ ​ ​ ​ ​ ​ ​ Finance lease cost: ​ ​ ​ ​ ​ ​ ​ ​ ​ ​ ​ Amortization of right-of-use asset $ 618 ​ $ 534 ​ $ 1,807 ​ $ 1,628 Variable costs ​ 194 ​ ​ 198 ​ ​ 586 ​ ​ 655 Total finance lease cost $ 812 ​ $ 732 ​ $ 2,393 ​ $ 2,283 ​ During the nine month periods ended September 30, 2021 and 2020, the Company paid $12.7 million and $9.1 million, respectively, for operating lease liabilities. During the nine months ended September 30, 2021 and 2020, the Company recorded ​ At September 30, 2021, finance leases with a cost of $29.5 million and accumulated amortization of $11.4 million were included in property, plant and equipment. During the nine months ended September 30, 2021, the Company paid $1.2 million for finance lease liabilities and recorded $2.3 million of additional finance lease liabilities. At September 30, 2021, finance leases had a lease liability of $5.1 million, of which $0.6 million was current. At December 31, 2020, finance leases with a cost of $25.4 million and accumulated amortization of $9.5 million were included in property, plant and equipment. ​ The weighted average remaining lease terms and discount rates as of September 30, 2021 and December 31, 2020 are noted in the table below: ​ ​ ​ ​ ​ ​ ​ ​ September 30, 2021 ​ December 31, 2020 Weighted-average remaining lease term ​ ​ ​ ​ ​ Operating leases ​ 11.5 years ​ ​ 5.9 years Financing leases ​ 10.5 years ​ ​ 10.9 years ​ ​ ​ ​ ​ ​ Weighted-average discount rate ​ ​ ​ ​ ​ Operating leases ​ 5.4% ​ ​ 5.0% Financing leases ​ 7.1% ​ ​ 3.3% ​ Maturities of lease liabilities as of September 30, 2021 were as follows (in thousands): ​ ​ ​ ​ ​ ​ ​ ​ Operating Leases ​ Financing Leases 2021 (excluding the nine months ended September 30, 2021) $ 4,227 ​ $ 263 2022 ​ 20,976 ​ ​ 945 2023 ​ 17,686 ​ ​ 954 2024 ​ 16,402 ​ ​ 845 2025 ​ 13,422 ​ ​ 721 Thereafter ​ 73,831 ​ ​ 3,630 Total lease payments ​ 146,544 ​ ​ 7,358 Less imputed interest ​ (41,332) ​ ​ (2,283) Total $ 105,212 ​ $ 5,075 ​ Maturities of lease liabilities as of December 31, 2020 were as follows (in thousands): ​ ​ ​ ​ ​ ​ ​ ​ Operating Leases ​ Financing Leases 2021 $ 14,877 ​ $ 334 2022 ​ 14,202 ​ ​ 333 2023 ​ 11,799 ​ ​ 333 2024 ​ 10,633 ​ ​ 211 2025 ​ 7,816 ​ ​ — Thereafter ​ 13,094 ​ ​ — Total lease payments ​ 72,421 ​ ​ 1,211 Less imputed interest ​ (10,097) ​ ​ (82) Total $ 62,324 ​ $ 1,129 ​ As of September 30, 2021, the Company did not have any material operating or finance leases that have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9 Months Ended</t>
        </is>
      </c>
    </row>
    <row r="2">
      <c r="B2" s="2" t="inlineStr">
        <is>
          <t>Sep. 30, 2021</t>
        </is>
      </c>
    </row>
    <row r="3">
      <c r="A3" s="3" t="inlineStr">
        <is>
          <t>USE OF ESTIMATES</t>
        </is>
      </c>
    </row>
    <row r="4">
      <c r="A4" s="4" t="inlineStr">
        <is>
          <t>USE OF ESTIMATES</t>
        </is>
      </c>
      <c r="B4" s="4" t="inlineStr">
        <is>
          <t>5.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useful lives of the Company’s fixed and finite-lived intangible assets, allocation of purchase price to assets acquired and liabilities assumed in business combinations, fair value of indefinite-lived intangible assets, goodwill, assessing the impairment of assets, revenue, and income taxes. Actual results could differ significantly from those estimates. See Note 1 to the Unaudited Condensed Consolidated Financial Statements included in this Report for a discussion of the impact of COVID-19 on the use of the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9 Months Ended</t>
        </is>
      </c>
    </row>
    <row r="2">
      <c r="B2" s="2" t="inlineStr">
        <is>
          <t>Sep. 30, 2021</t>
        </is>
      </c>
    </row>
    <row r="3">
      <c r="A3" s="3" t="inlineStr">
        <is>
          <t>ACQUISITIONS AND DISPOSITIONS</t>
        </is>
      </c>
    </row>
    <row r="4">
      <c r="A4" s="4" t="inlineStr">
        <is>
          <t>ACQUISITIONS AND DISPOSITIONS</t>
        </is>
      </c>
      <c r="B4" s="4" t="inlineStr">
        <is>
          <t>6. ACQUISITIONS AND DISPOSITIONS ​ US Telecom Acquisition of Alaska Communications ​ On July 22, 2021 (“Closing Date”), the Company completed the acquisition of Alaska Communications pursuant to the terms of the Merger Agreement whereby Alaska Communications became a consolidated subsidiary of the Company. At completion of the Merger, each Alaska Communications common share was converted into the right to receive million of cash and consideration payable, (“Merger Consideration”). The consideration transferred consists of ​ The Company funded the acquisition with cash on hand, debt, and a contribution from the Freedom 3 Investors. The Company borrowed, through multiple financing transactions a net of $283 million. On the Closing Date, the lenders advanced to Merger Sub (a) the full million of debt issuance and debt discount costs. Also, to fund the Merger Consideration in part, the Company drew a net million in conjunction with the Merger. The Company has accounted for the Freedom 3 Investment as redeemable noncontrolling interests in its consolidated financial statements. The redeemable noncontrolling interests consists of million at September 30, 2021, unchanged from the value at July 22, 2021. The redeemable preferred equity carries a million at September 30, 2021, unchanged from July 22, 2021. The unpaid preferred dividend was ​ As a result of the Alaska Transaction, the Company owns 52% of the common equity of Alaska Communications and controls its operations and management. ​ The Company has completed its preliminary assessment of the fair value of assets acquired and liabilities assumed of Alaska Communications. The consideration transferred consists of $339.5 million of cash, net of $11.9 million of cash and restricted cash acquired and $1.9 million of accrued consideration. The cash consideration was used to purchase $186.8 million of Alaska Communications equity and repay $164.6 million of existing Alaska Communications debt. The accrued consideration represents amounts payable related to stock compensation allocated to purchase consideration and payable within one year of the Closing Date. The Company funded the cash portion of the transaction price with the proceeds from the Alaska Credit Facility (as defined below), the 2019 CoBank Credit Facility, and the Freedom 3 Investment. The consideration transferred is allocated to the acquired net assets of Alaska Communications. The table below represents a preliminary allocation of the total consideration transferred to the acquired assets and assumed liabilities based on management’s preliminary estimate of their acquisition date fair values (amounts in thousands): ​ ​ ​ ​ ​ Consideration Transferred $ 353,280 ​ Noncontrolling interests ​ 470 ​ Total value to allocate ​ 353,750 ​ Purchase price allocation: ​ ​ ​ Cash and cash equivalents ​ 10,553 ​ Restricted cash ​ 1,326 ​ Short-term investments ​ 434 ​ Accounts receivable ​ 29,482 ​ Inventory, materials and supplies ​ 1,374 ​ Prepayments and other current assets ​ 8,038 ​ Fixed assets ​ 388,491 ​ Telecommunication licenses ​ 683 ​ Intangible assets ​ 50,220 ​ Operating lease right-of-use assets ​ 60,402 ​ Other assets ​ 8,796 ​ Accounts payable and accrued liabilities ​ (39,188) ​ Accrued taxes ​ (3,766) ​ Advance payments and deposits ​ (13,919) ​ Current portion of lease liabilities ​ (2,425) ​ Deferred income taxes ​ (17,040) ​ Lease liabilities, excluding current portion ​ (44,234) ​ Other liabilities ​ (85,477) ​ Net assets acquired $ 353,750 ​ ​ The acquired fixed assets are comprised of telecommunication equipment located in the Alaska and the Western United States. The fixed assets were valued using the income and cost approaches. Cash flows were discounted between 6% and 14% based on the risk associated with the cash flows to determine fair value under the income approach. The fixed assets have useful lives ranging from 2 6 ​ The Company’s statement of operations for the three and nine months ended September 30, 2021 includes $46.8 million of revenue and $3.8 million of losses before taxes attributable to the Alaska Transaction, excluding transaction fees. The Company incurred $8.1 million of transaction related charges pertaining to legal, accounting, consulting services, and employee related costs associated with the transaction, of which $5.7 million and $7.3 million were incurred during the three and nine months ended September 30, 2021, respectively. ​ The following table reflects unaudited pro forma operating results of the Company for the three months ended September 30, 2021 and 2020 and the nine months ended September 30, 2021 and 2020 assuming that the Alaska Transaction occurred on January 1, 2020. The unaudited pro forma amounts adjust Alaska Communications’ results to reflect the depreciation and amortization that would have been recorded assuming the fair value adjustments to fixed assets and intangible assets had been applied from January 1, 2020. Additionally , all transaction costs associated with the Alaska Transaction were recorded on January 1, 2020 in the unaudited pro forma results. Lastly, the unaudited pro forma results were adjusted to reflect changes to the acquired entities’ financial structure related to the transaction. Specifically, the pre-Close debt, and associated interest, of million of transaction debt, and associated interest, was included in the unaudited pro forma results. In addition, the pro forma results included the allocation of income and accrual of preferred dividends to the redeemable noncontrolling interest. ​ ​ ​ ​ ​ ​ ​ ​ ​ ​ ​ ​ ​ ​ ​ ​ ​ ​ ​ ​ ​ ​ ​ ​ ​ ​ ​ ​ Three months ended ​ Nine months ended ​ ​ September 30, 2021 ​ ​ September 30, 2020 ​ ​ September 30, 2021 ​ ​ September 30, 2020 ​ ​ As Reported ​ ​ Proforma ​ ​ As Reported ​ ​ Proforma ​ ​ As Reported ​ ​ Proforma ​ ​ As Reported ​ ​ Proforma ​ ​ ​ ​ ​ ​ ​ ​ ​ ​ ​ ​ ​ ​ ​ ​ ​ ​ ​ ​ ​ ​ ​ ​ Revenue $ 166,760 ​ $ 180,148 ​ $ 111,739 ​ $ 171,981 ​ $ 415,135 ​ $ 550,290 ​ $ 331,743 ​ $ 509,163 Net Income attributable to ATN International, Inc. Stockholders $ (2,619) ​ $ 5,715 ​ $ 2,661 ​ $ 1,011 ​ $ 2,103 ​ $ 7,135 ​ $ 6,393 ​ $ (11,922) ​ ​ ​ ​ ​ ​ ​ ​ ​ ​ ​ ​ ​ ​ ​ ​ ​ ​ ​ ​ ​ ​ ​ ​ Earnings Per Share ​ ​ ​ ​ ​ ​ ​ ​ ​ ​ ​ ​ ​ ​ ​ ​ ​ ​ ​ ​ ​ ​ ​ Basic $ (0.22) ​ $ 0.28 ​ $ 0.17 ​ $ (0.01) ​ $ 0.08 ​ $ 0.22 ​ $ 0.40 ​ $ (0.96) Diluted $ (0.22) ​ $ 0.28 ​ $ 0.17 ​ $ (0.01) ​ $ 0.08 ​ $ 0.22 ​ $ 0.40 ​ $ (0.96) ​ ​ The unaudited pro forma adjustments increased net income attributable to ATN International, Inc. Stockholders by $8.3 million and $5.0 million for the three and nine months ended September 30, 2021, respectively. The increase was due to an increase from the net income of the Alaska Communications operations excluding transaction costs less increased acquisition related depreciation and amortization expenses. The unaudited pro forma adjustments decreased net income attributable to ATN International, Inc. Stockholders by $1.6 million and $18.3 million for the three and nine months ended September 30, 2020, respectively. The decrease was due to an increase from the net income of the Alaska Communications operations offset by increased acquisition related depreciation and amortization expenses. Additionally, the results for the nine months ended September 30, 2020 includes $25.1 million of transaction related costs incurred by the Company and Alaska Communications related to the transaction. ​ The unaudited pro forma data is presented for illustrative purposes only and is not necessarily indicative of the operating results that would have occurred if the acquisitions had been consummated on these dates or of future operating results of the combined company following this transaction. ​ ​ Renewable Energy ​ Disposition of International Solar Business ​ In January 2021, the Company completed the sale of 67% of the outstanding equity in its business that owns and operates distributed generation solar power projects operated under the Vibrant name in India (the “Vibrant Transaction”). The post-sale results of the Company’s ownership interest in Vibrant are recorded through the equity method of accounting within the Corporate and Other operating segment. As such, the Company’s consolidated financial statements do not include revenue and operating expenses from Vibrant, but instead, “other income (expense)” within the Corporate and Other operating segment includes the Company’s share of Vibrant’s profits or losses. The Company will continue to present the historical results of its Renewable Energy segment for comparative purposes. ​ The table below identifies the assets and liabilities transferred (in thousands): ​ ​ ​ ​ Consideration Received $ 35,218 Assets and liabilities disposed ​ ​ Current assets ​ 4,899 Property, plant and equipment ​ 45,891 Other assets ​ 439 Current liabilities ​ (759) Net assets disposed $ 50,470 ​ ​ ​ Consideration less net assets disposed ​ (15,252) ​ ​ ​ Foreign currency losses reclassified from accumulated other comprehensive income ​ 6,258 ​ ​ ​ Loss on sale ​ 21,510 Transaction costs ​ 1,283 Loss on sale including transaction costs $ (22,793) ​ The Company reported a loss on sale of $21.5 million during the year ended December 31, 2020 due to the Vibrant Transaction and the assets and liabilities subject to the Vibrant Transaction were reported as held for sale at December 31, 2020. The Company recorded transaction costs of million was recorded during the nine months ended September 30, 2021. The consideration received includes ownership interest in Vibrant. The Company is finalizing working capital adjustments and the purchase price escrow will be held in escrow for a period of 12 months after the closing to secure the Company’s indemnification obligations. During the nine months ended September 30, 2021, the Company recorded additional losses of million related to the ongoing working capital assessment. The Company has 24 months after the close of the transaction to satisfy the conditions necessary to receive the earn-out consideration. ​ The Vibrant Transaction does not qualify as discontinued operations because the disposition was not a strategic shift which will have a major effect on the Company’s operations, and as a result, the historical results and financial position of the operations are presented within continuing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9 Months Ended</t>
        </is>
      </c>
    </row>
    <row r="2">
      <c r="B2" s="2" t="inlineStr">
        <is>
          <t>Sep. 30, 2021</t>
        </is>
      </c>
    </row>
    <row r="3">
      <c r="A3" s="3" t="inlineStr">
        <is>
          <t>FAIR VALUE MEASUREMENTS AND INVESTMENTS</t>
        </is>
      </c>
    </row>
    <row r="4">
      <c r="A4" s="4" t="inlineStr">
        <is>
          <t>FAIR VALUE MEASUREMENTS AND INVESTMENTS</t>
        </is>
      </c>
      <c r="B4" s="4" t="inlineStr">
        <is>
          <t xml:space="preserve">7. FAIR VALUE MEASUREMENTS AND INVESTMENTS ​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 ​ ​ Level 1 ​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 ​ ​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 ​ ​ ​ Level 3 ​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 ​ Assets and liabilities of the Company measured at fair value on a recurring basis as of September 30, 2021 and December 31, 2020 are summarized as follows (in thousands): ​ ​ ​ ​ ​ ​ ​ ​ ​ ​ ​ ​ ​ ​ ​ ​ September 30, 2021 ​ ​ Significant Other ​ ​ Quoted Prices in ​ Observable ​ Unobservable ​ ​ ​ ​ ​ Active Markets ​ Inputs ​ Inputs ​ ​ ​ Description ​ (Level 1) ​ (Level 2) ​ (Level 3) ​ Total Certificates of deposit ​ $ — ​ $ 380 ​ $ — ​ $ 380 Money market funds ​ ​ 3,158 ​ ​ — ​ ​ — ​ ​ 3,158 Short term investments ​ ​ 434 ​ ​ — ​ ​ — ​ ​ 434 Other investments ​ ​ — ​ ​ — ​ ​ 1,953 ​ ​ 1,953 Alaska Communications redeemable common units ​ ​ — ​ ​ — ​ ​ (22,640) ​ ​ (22,640) Warrants on Alaska Communications redeemable common units ​ ​ — ​ ​ — ​ ​ (559) ​ ​ (559) Interest rate swap ​ ​ — ​ ​ (1,487) ​ ​ — ​ ​ (1,487) Total assets and liabilities measured at fair value ​ $ 3,592 ​ $ (1,107) ​ $ (21,246) ​ $ (18,761) ​ ​ ​ ​ ​ ​ ​ ​ ​ ​ ​ ​ ​ ​ ​ ​ December 31, 2020 ​ Significant Other ​ ​ Quoted Prices in ​ Observable ​ Unobservable ​ ​ ​ ​ ​ Active Markets ​ Inputs ​ Inputs ​ ​ ​ Description ​ (Level 1) ​ (Level 2) ​ (Level 3) ​ Total Certificates of deposit ​ $ — ​ $ 380 ​ $ — ​ $ 380 Money market funds ​ ​ 2,785 ​ ​ — ​ ​ — ​ ​ 2,785 Other investments ​ ​ — ​ ​ — ​ ​ 13,357 ​ ​ 13,357 Interest rate swap ​ ​ — ​ ​ (157) ​ ​ — ​ ​ (157) Total assets and liabilities measured at fair value ​ $ 2,785 ​ $ 223 ​ $ 13,357 ​ $ 16,365 ​ During the nine months ended September 30, 2021, other investments measured using Level 3 inputs decreased $11.4 million. The decrease was the result of transferring $11.0 million from Level 3 due to the conversion of a convertible debt instrument. At December 31, 2020, the Company accounted for a convertible debt instrument at fair value. During the nine months ended September 30, 2021, that instrument was converted to equity and the Company began accounting for the investment under the cost method of accounting. Refer to Other Investments below. Also, during the nine months ended September 30, 2021, the fair value of the remaining Level 3 investments decreased $0.4 million due to $0.8 million of cash distributions and $0.4 million of income recognized in the other income line of the Company’s statement of operations. The Level 3 liabilities also increased during the nine months ended September 30, 2021 due to the issuance of $22.6 million of Alaska Communications redeemable common units and warrants on those common units. Refer to Alaska Communications ​ Certificate of Deposit ​ As of September 30, 2021 and December 31, 2020 this asset class consisted of a time deposit at a financial institution denominated in US dollars. The asset class is classified within Level 2 of the fair value hierarchy because the fair value was based on observable market data. ​ Money Market Funds ​ As of September 30, 2021 and December 31, 2020,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 ​ Other Investments ​ In 2019, the Company made a $14.4 million investment in a renewable energy partnership as a tax equity investor. In 2020, the Company received an investment tax credit of $12.0 million from its investment and will receive future cash distributions from the partnership’s operations. The Company elected the deferral method to account for the credit and elected the fair value option to account for the equity investment. The Company’s investment had a fair value of $2.0 million at September 30, 2021, and $2.3 million at December 31, 2020. The asset is classified within Level 3 of the fair value hierarchy. The Company used the income approach to fair value the investment and the inputs consisted of a discount rate and future cash flows calculated based on the investment attributes. ​ Also in 2019, the Company made an investment in an early-stage venture through the acquisition of a convertible debt instrument. The instrument converted into equity during the first quarter of 2021. Upon conversion the Company accounted for the investment under the cost method of accounting as the investment does not have a readily determinable fair value. Prior to conversion, the Company accounted for the investment under the fair value option using Level 3 inputs. During the nine months ended September 30, 2021, the Company recorded a gain of $2.5 million on the conversion and invested an additional $3.0 million of cash, increasing its book value from $11.0 million at December 31, 2020 to $16.5 million at September 30, 2021. The Company also holds investments in equity securities consisting of noncontrolling investments in privately held companies. These investments, over which the Company does not have the ability to exercise significant influence, are without readily determinable fair values. The investments are measured at cost, less any impairment, adjusted for observable price changes of similar investments of the same issuer. Fair value is not estimated for these investments if there are no identified events or changes in circumstances that may have an effect on the fair value of the investment. The carrying value of the investments was $1.3 million at September 30, 2021, unchanged from December 31, 2020. These investments are included with other assets on the consolidated balance sheets. Equity Method Investments In the first quarter of 2020, the Company increased its ownership in one investment of a privately held company to approximately 24% of the outstanding voting equity through an additional $2.8 million investment. With this investment the Company obtained the ability to exercise significant influence over the investee and began accounting for the investment under the equity method of accounting including the recording of its share of the investee’s earnings or losses. The carrying value of the investment was million at September 30, 2021 and December 31, 2020, respectively. The value decreased million. The investment is included with other assets on the consolidated balance sheets. In the first quarter of 2021, the Company began to account for its former India solar operations under the equity method of accounting. Subsequent to the close of the Vibrant Transaction in January 2021, the value of the investment increased from $11.8 million to $14.2 million at September 30, 2021. The increase of $2.4 million was due to currency losses of $0.2 million, an additional investment of $3.4 million into its operations, operating losses of $0.5 million, and a distribution of $0.3 million to a minority investment partner. ​ Alaska Communications ​ The Company records redeemable common units and warrants to purchase the redeemable common units at fair value. The common units contain a put option allowing the holder to sell the common units to a subsidiary of the Company at the then fair market value. The put option begins at the earlier of a future initial public offering of the Alaska Communications operations or July 2028. The Company records the common units at fair value which is calculated using Level 3 inputs. The fair value of the common units remained at warrants was $0.6 million at September 30, 2021, unchanged from July 22, 2021. The common units and warrants were valued using Level 3 inputs. ​ Other Fair Value Disclosures The carrying amounts of cash and cash equivalents, accounts receivable, and accounts payable and accrued expenses approximate their fair values because of the relatively short-term maturities of these financial instruments. The fair value of the interest rate swap is measured using Level 2 inputs. The fair value of long-term debt and the customer receivable credit facility is estimated using Level 2 inputs. At September 30, 2021, the fair value of long-term debt and the customer receivable credit facility, including the current portion, was million. At December 31, 2020, the fair value of long-term debt, including the current portion, w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8. LONG-TERM DEBT ​ On April 10, 2019, the Company entered into a credit facility, with CoBank, ACB and a syndicate of other lenders (the “2019 CoBank Credit Facility”). The 2019 CoBank Credit Facility provides for a $200 million revolving credit facility that includes (i) up to $75 million for standby or trade letters of credit and (ii) up to $10 million under a swingline sub-facility. Approximately $16.0 million of performance letters of credit have been issued and remain outstanding and undrawn as of September 30, 2021. The 2019 CoBank Credit Facility matures on April 10, 2024. ​ Amounts borrowed under the 2019 CoBank Credit Facility bear interest at a rate equal to, at the Company’s option, either (i) the London Interbank Offered Rate (“LIBOR”) plus an applicable margin ranging between 1.25% to 2.25% or (ii) a base rate plus an applicable margin ranging from 0.25% to 1.25%. Swingline loans bear interest at the base rate plus the applicable margin for base rate loans. The base rate is equal to the higher of (i) 1.00% plus the higher of (x) LIBOR for an interest period of one month and (y) LIBOR for an interest period of one week; (ii) the Federal Funds Effective Rate (as defined in the 2019 CoBank Credit Facility) plus 0.50% per annum; and (iii) the Prime Rate (as defined in the 2019 CoBank Credit Facility). The applicable margin is determined based on the Total Net Leverage Ratio (as defined in the 2019 CoBank Credit Facility). Under the terms of the 2019 CoBank Credit Facility, the Company must also pay a fee ranging from 0.150% to 0.375% of the average daily unused portion of the 2019 CoBank Credit Facility over each calendar quarter. The 2019 CoBank Credit Facility contains customary representations, warranties and covenants, including a financial covenant that imposes a maximum ratio of indebtedness to EBITDA as well as covenants limiting additional indebtedness, liens, guaranties, mergers and consolidations, substantial asset sales, investments and loans, sale and leasebacks, transactions with affiliates and fundamental changes. The Company’s investments in “unrestricted” subsidiaries and certain dividend payments to its stockholders are not limited unless the Total Net Leverage Ratio is equal to or greater than 1.75 to 1.0. The Total Net Leverage Ratio is measured each fiscal quarter and is required to be less than or equal to 2.75 to 1.0. In the event of a Qualifying Acquisition (as defined in the 2019 CoBank Credit Facility), the Total Net Leverage Ratio increases to 3.25 to 1.0 for the subsequent three fiscal quarters. ​ The 2019 CoBank Credit Facility also provides for the incurrence by the Company of incremental term loan facilities, when combined with increases to revolving loan commitments, in an aggregate amount not to exceed $200 million (the “Accordion”). Amounts borrowed under the Accordion are also subject to proforma compliance with a net leverage ratio financial covenant. ​ As of September 30, 2021, the Company was in compliance with all of the financial covenants, had $65.0 million outstanding in borrowings and, net of the $16.0 million of outstanding performance letters of credit, had $119.0 million of availability under the 2019 CoBank Credit Facility. ​ Alaska Credit Facility ​ On July 22, 2021, Alaska Communications entered into a Credit Agreement (the “Alaska Credit Facility”) with Fifth Third Bank, National Association, as Administrative Agent, and a syndicate of lenders to provide a $35.0 million revolving facility (the “Alaska Revolving Facility”) and a $210.0 million initial term loan facility (the “Alaska Term Loan”). In connection with the Alaska Transaction, Alaska Communications drew $220 million from the new Alaska Credit Facility in the amounts of $210.0 million under the Alaska Term Loan and $10.0 million under the Alaska Revolving Facility and that amount remained outstanding as of September 30, 2021. Both facilities mature on July 22, 2026. ​ The Alaska Credit Facility also provides for incremental term loans up to an aggregate principal amount of the greater of $70.0 million and Alaska Communications’ trailing twelve month Consolidated EBITDA (as defined in the Alaska Credit Facility). ​ The key terms and conditions of the Alaska Credit Facility include the following: ​ ● Amounts outstanding bear an interest rate of LIBOR, or a LIBOR replacement rate as applicable, plus a margin ranging from 3.00% to 4.00% based on Alaska Communications’ Consolidated Total Net Leverage Ratio (as defined in the Credit Agreement) or an alternate base rate may be selected at a margin that is 1% lower than the counterpart LIBOR margin; ​ ● Principal repayments are due quarterly commencing in the fourth quarter of 2023 in quarterly amounts as follows: from the fourth quarter of 2023 through the third quarter of 2024, $1,312,500 ; and from the fourth quarter of 2024 through the third quarter of 2026, $2,625,000 . The remaining unpaid balance is due on the final maturity date; ● Alaska Communications is required to maintain financial ratios subsequent to the closing of the Alaska Transaction, as defined in the Alaska Credit Facility, including (a) a maximum Consolidated Net Total Leverage Ratio of 4.00 :1.00, stepping down to 3.75 :1.00 beginning with the second quarter of 2024; and (b) a minimum Consolidated Fixed Charge Coverage Ratio of not less than 1.25 :1.00; and ● The Alaska Credit Facility is non-recourse to the Company and is secured by substantially all of the personal property and certain material real property owned by Alaska Communications. Alaska Communication entered into an amortizing interest rate swap that has been designated as a cash flow hedge that has an interest rate of 1.6735% and expires on June 30, 2022. As of September 30, 2021, the swap had an unamortized notional amount of $124.9 million. ​ FirstNet Receivables Credit Facility ​ On March 26, 2020, Commnet Finance, a wholly owned subsidiary of Commnet Wireless, entered into a receivables credit facility with the Company, Commnet Wireless, and CoBank, ACB (the “Receivables Credit Facility”). The Receivables Credit Facility provides for a senior secured delayed draw term loan in an aggregate principal amount of up to $75.0 million and the proceeds may be used to acquire certain receivables from Commnet Wireless. The receivables to be financed and sold under the Receivables Credit Facility, which provide the loan security, relate to the obligations of AT&amp;T under the FirstNet Agreement. The delayed draw period will expire on December 31, 2021. ​ The maturity date for each loan will be set by CoBank and will match the weighted average maturity of the certain receivables financed. ​ Interest on the loans accrues at a rate based on (i) LIBOR plus 2.50%, (ii) a base rate plus 1.50% or (iii) a fixed annual interest rate to be quoted by CoBank. If the Company selects a variable interest rate option, the Company is required to enter an interest rate swap fixing the interest rate. The Receivables Credit Facility contains customary events of termination, representations and warranties, affirmative and negative covenants and events of default customary for facilities of this type. As of September 30, 2021, the Company had $26.5 million outstanding, of which $3.3 million was current, and $48.5 million of availability under the Receivables Credit Facility. The Company capitalized $0.9 million of fees associated with the Receivables Credit Facility which are being amortized over the life of the debt and $0.7 million were unamortized at September 30, 2021. Viya Debt ​ The Company, and certain of its subsidiaries, have entered into a $60.0 million loan agreement (the “Viya Debt”) with Rural Telephone Finance Cooperative (“RTF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3.5 to 1.0 (the “Net Leverage Ratio”). This covenant is tested on an annual basis at the end of each fiscal year. Interest is paid quarterly at a fixed rate of 4.0% per annum and principal repayment is not required until maturity on July 1, 2026. Prepayment of the Viya Debt may be subject to a fee under certain circumstances. The debt is secured by certain assets of the Company’s Viya subsidiaries and is guaranteed by the Company. With RTFC’s consent, the Company funded the restoration of Viya’s network, following Hurricanes Irma and Maria in 2017, through an intercompany loan arrangement with a $75.0 million limit. The Company was not in compliance with the Net Leverage Ratio covenant of the Viya Debt agreement for the year ending December 31, 2020 and received a waiver from the RTFC on February 25, 2021. ​ The Company paid a fee of $0.9 million in 2016 to lock the interest rate at 4% per annum over the term of the Viya Debt. The fee was recorded as a reduction to the Viya Debt carrying amount and is being amortized over the life of the loan. ​ As of September 30, 2021, $60.0 million of the Viya Debt remained outstanding and $0.5 million of the rate lock fee was unamortized. ​ One Communications Debt ​ The Company has an outstanding loan from HSBC Bank Bermuda Limited (the “One Communications Debt”) which is scheduled to mature on May 22, 2022 and bears interest at the one-month LIBOR plus a margin ranging between 2.5% to 2.75% per annum paid quarterly. ​ The One Communications Debt contains customary representations, warranties and affirmative and negative covenants (including limitations on additional debt, guaranties, sale of assets and liens) and financial covenants, tested annually as of and for the twelve months ended December 31st, that limit the ratio of tangible net worth to long term debt and total net debt to EBITDA and require a minimum debt service coverage ratio (as defined in the One Communications Debt agreement). The Company was in compliance with its covenants as of December 31, 2020. As a condition of the One Communications Debt, the Company was required to enter into a hedging arrangement with a notional amount equal to at least 30% of the outstanding loan balance and a term corresponding to the term of the One Communications Debt. As such, the Company entered into an amortizing interest rate swap that has been designated as a cash flow hedge, which had an original notional amount of $11.0 million, has an interest rate of 1.874%, and expires in March 2022. As of September 30, 2021, the swap had an unamortized notional amount of $6.5 million. The Company capitalized $0.3 million of fees associated with the One Communications Debt which are being amortized over the life of the debt and are recorded as a reduction to the debt carrying amount. As of September 30, 2021, $10.6 million of the One Communications Debt wa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SUPPORT AND SPECTRUM PROGRAMS</t>
        </is>
      </c>
      <c r="B1" s="2" t="inlineStr">
        <is>
          <t>9 Months Ended</t>
        </is>
      </c>
    </row>
    <row r="2">
      <c r="B2" s="2" t="inlineStr">
        <is>
          <t>Sep. 30, 2021</t>
        </is>
      </c>
    </row>
    <row r="3">
      <c r="A3" s="3" t="inlineStr">
        <is>
          <t>GOVERNMENT SUPPORT AND SPECTRUM PROGRAMS</t>
        </is>
      </c>
    </row>
    <row r="4">
      <c r="A4" s="4" t="inlineStr">
        <is>
          <t>GOVERNMENT SUPPORT AND SPECTRUM PROGRAMS</t>
        </is>
      </c>
      <c r="B4" s="4" t="inlineStr">
        <is>
          <t>9. GOVERNMENT SUPPORT AND SPECTRUM PROGRAMS ​ Universal Service Fund and Connect America Fund Phase II Programs ​ ​ ​ ​ ​ ​ ​ ​ ​ ​ ​ ​ ​ ​ ​ ​ ​ ​ ​ ​ ​ ​ ​ ​ Three months ended ​ Three months ended ​ September 30, 2021 ​ September 30, 2020 ​ ​ ​ ​ ​ ​ ​ ​ ​ ​ ​ ​ ​ ​ ​ ​ ​ ​ ​ US Telecom ​ International Telecom ​ Total ​ US Telecom ​ International Telecom ​ Total ​ ​ ​ ​ ​ ​ ​ ​ ​ ​ ​ ​ ​ ​ ​ ​ ​ ​ High cost support $ 840 ​ $ 2,761 ​ $ 3,601 ​ $ 311 ​ $ 4,090 ​ $ 4,401 CAF II ​ 5,710 ​ ​ — ​ ​ 5,710 ​ ​ 1,899 ​ ​ — ​ ​ 1,899 Other Programs ​ 4,449 ​ ​ — ​ ​ 4,449 ​ ​ 2,197 ​ ​ — ​ ​ 2,197 Total $ 10,999 ​ $ 2,761 ​ $ 13,760 ​ $ 4,407 ​ $ 4,090 ​ $ 8,497 ​ ​ ​ ​ ​ ​ ​ ​ ​ ​ ​ ​ ​ ​ ​ ​ ​ ​ ​ ​ ​ ​ ​ ​ ​ ​ ​ ​ ​ ​ ​ ​ ​ ​ ​ ​ ​ Nine months ended ​ Nine months ended ​ September 30, 2021 ​ September 30, 2020 ​ ​ ​ ​ ​ ​ ​ ​ ​ ​ ​ ​ ​ ​ ​ ​ ​ ​ ​ US Telecom ​ International Telecom ​ Total ​ US Telecom ​ International Telecom ​ Total ​ ​ ​ ​ ​ ​ ​ ​ ​ ​ ​ ​ ​ ​ ​ ​ ​ ​ High cost support $ 1,462 ​ $ 11,146 ​ $ 12,608 ​ $ 933 ​ $ 12,270 ​ $ 13,203 CAF II ​ 9,508 ​ ​ — ​ ​ 9,508 ​ ​ 5,696 ​ ​ — ​ ​ 5,696 Other Programs ​ 8,368 ​ ​ — ​ ​ 8,368 ​ ​ 6,576 ​ ​ — ​ ​ 6,576 Total $ 19,338 ​ $ 11,146 ​ $ 30,484 ​ $ 13,205 ​ $ 12,270 ​ $ 25,475 ​ ​ In 2018, the FCC initiated a proceeding to replace the High Cost Program support received by Viya in the US Virgin Islands with a new Connect USVI Fund. On November 16, 2020, the FCC announced that Viya was not the recipient of the Connect USVI Fund award and authorized funding to be issued to the new awardee in June 2021. Pursuant to the terms of the program and effective in July 2021, Viya’s annual USF support was reduced from $16.4 million to $10.9 million. In July 2022, this support will be reduced again to $5.5 million for the annual period through June 2023. Thereafter, Viya will not receive High Cost Program support. ​ RDOF (“Rural Digital Opportunities Fund”) ​ ​ Construction Grants ​ ​ CARES Act ​ million of funding for the same purpose. The construction was completed as of September 30, 2021 and million of the funding was recorded as a reduction to property, plant and equipment with a subsequent reduction to depreciation expense. The remaining ​ CBRS Auction ​ During the third quarter of 2020, the Company participated in the FCC’s Citizens Broadband Radio Service (CBRS) auction for Priority Access Licenses (PALs) in the 3.5 GHz spectrum band. These PALs are licensed on a county-by-county basis and are awarded for a 10-year renewable term. The Company was a winning bidder for PALs located strategically throughout the United States at a total cost of approximately $20.4 million. In connection with the awarded licenses, the Company will have to achieve certain CBRS spectrum build out obligations. The Company currently expects to comply with all applicable requirements related to these lic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01268</v>
      </c>
      <c r="C3" s="6" t="n">
        <v>103925</v>
      </c>
    </row>
    <row r="4">
      <c r="A4" s="4" t="inlineStr">
        <is>
          <t>Restricted cash</t>
        </is>
      </c>
      <c r="B4" s="5" t="n">
        <v>1096</v>
      </c>
      <c r="C4" s="5" t="n">
        <v>1072</v>
      </c>
    </row>
    <row r="5">
      <c r="A5" s="4" t="inlineStr">
        <is>
          <t>Short-term investments</t>
        </is>
      </c>
      <c r="B5" s="5" t="n">
        <v>434</v>
      </c>
    </row>
    <row r="6">
      <c r="A6" s="4" t="inlineStr">
        <is>
          <t>Accounts receivable, net of allowances for credit losses of $14.3 million and $12.1 million, respectively</t>
        </is>
      </c>
      <c r="B6" s="5" t="n">
        <v>70196</v>
      </c>
      <c r="C6" s="5" t="n">
        <v>44152</v>
      </c>
    </row>
    <row r="7">
      <c r="A7" s="4" t="inlineStr">
        <is>
          <t>Customer receivable</t>
        </is>
      </c>
      <c r="B7" s="5" t="n">
        <v>3430</v>
      </c>
      <c r="C7" s="5" t="n">
        <v>1227</v>
      </c>
    </row>
    <row r="8">
      <c r="A8" s="4" t="inlineStr">
        <is>
          <t>Inventory, materials and supplies</t>
        </is>
      </c>
      <c r="B8" s="5" t="n">
        <v>8254</v>
      </c>
      <c r="C8" s="5" t="n">
        <v>5504</v>
      </c>
    </row>
    <row r="9">
      <c r="A9" s="4" t="inlineStr">
        <is>
          <t>Prepayments and other current assets</t>
        </is>
      </c>
      <c r="B9" s="5" t="n">
        <v>65027</v>
      </c>
      <c r="C9" s="5" t="n">
        <v>49450</v>
      </c>
    </row>
    <row r="10">
      <c r="A10" s="4" t="inlineStr">
        <is>
          <t>Assets held for sale</t>
        </is>
      </c>
      <c r="C10" s="5" t="n">
        <v>34735</v>
      </c>
    </row>
    <row r="11">
      <c r="A11" s="4" t="inlineStr">
        <is>
          <t>Total current assets</t>
        </is>
      </c>
      <c r="B11" s="5" t="n">
        <v>249705</v>
      </c>
      <c r="C11" s="5" t="n">
        <v>240065</v>
      </c>
    </row>
    <row r="12">
      <c r="A12" s="3" t="inlineStr">
        <is>
          <t>Fixed Assets:</t>
        </is>
      </c>
    </row>
    <row r="13">
      <c r="A13" s="4" t="inlineStr">
        <is>
          <t>Property, plant and equipment</t>
        </is>
      </c>
      <c r="B13" s="5" t="n">
        <v>1689780</v>
      </c>
      <c r="C13" s="5" t="n">
        <v>1252780</v>
      </c>
    </row>
    <row r="14">
      <c r="A14" s="4" t="inlineStr">
        <is>
          <t>Less accumulated depreciation</t>
        </is>
      </c>
      <c r="B14" s="5" t="n">
        <v>-773946</v>
      </c>
      <c r="C14" s="5" t="n">
        <v>-716318</v>
      </c>
    </row>
    <row r="15">
      <c r="A15" s="4" t="inlineStr">
        <is>
          <t>Net fixed assets</t>
        </is>
      </c>
      <c r="B15" s="5" t="n">
        <v>915834</v>
      </c>
      <c r="C15" s="5" t="n">
        <v>536462</v>
      </c>
    </row>
    <row r="16">
      <c r="A16" s="4" t="inlineStr">
        <is>
          <t>Telecommunication licenses, net</t>
        </is>
      </c>
      <c r="B16" s="5" t="n">
        <v>114766</v>
      </c>
      <c r="C16" s="5" t="n">
        <v>114083</v>
      </c>
    </row>
    <row r="17">
      <c r="A17" s="4" t="inlineStr">
        <is>
          <t>Goodwill</t>
        </is>
      </c>
      <c r="B17" s="5" t="n">
        <v>60690</v>
      </c>
      <c r="C17" s="5" t="n">
        <v>60691</v>
      </c>
    </row>
    <row r="18">
      <c r="A18" s="4" t="inlineStr">
        <is>
          <t>Intangible assets, net</t>
        </is>
      </c>
      <c r="B18" s="5" t="n">
        <v>53529</v>
      </c>
      <c r="C18" s="5" t="n">
        <v>6995</v>
      </c>
    </row>
    <row r="19">
      <c r="A19" s="4" t="inlineStr">
        <is>
          <t>Operating lease right-of-use assets</t>
        </is>
      </c>
      <c r="B19" s="5" t="n">
        <v>122422</v>
      </c>
      <c r="C19" s="5" t="n">
        <v>63235</v>
      </c>
    </row>
    <row r="20">
      <c r="A20" s="4" t="inlineStr">
        <is>
          <t>Customer receivable - long term</t>
        </is>
      </c>
      <c r="B20" s="5" t="n">
        <v>33096</v>
      </c>
      <c r="C20" s="5" t="n">
        <v>9614</v>
      </c>
    </row>
    <row r="21">
      <c r="A21" s="4" t="inlineStr">
        <is>
          <t>Other assets</t>
        </is>
      </c>
      <c r="B21" s="5" t="n">
        <v>77342</v>
      </c>
      <c r="C21" s="5" t="n">
        <v>52566</v>
      </c>
    </row>
    <row r="22">
      <c r="A22" s="4" t="inlineStr">
        <is>
          <t>Total assets</t>
        </is>
      </c>
      <c r="B22" s="5" t="n">
        <v>1627384</v>
      </c>
      <c r="C22" s="5" t="n">
        <v>1083711</v>
      </c>
    </row>
    <row r="23">
      <c r="A23" s="3" t="inlineStr">
        <is>
          <t>Current Liabilities:</t>
        </is>
      </c>
    </row>
    <row r="24">
      <c r="A24" s="4" t="inlineStr">
        <is>
          <t>Current portion of long-term debt</t>
        </is>
      </c>
      <c r="B24" s="5" t="n">
        <v>3762</v>
      </c>
      <c r="C24" s="5" t="n">
        <v>3750</v>
      </c>
    </row>
    <row r="25">
      <c r="A25" s="4" t="inlineStr">
        <is>
          <t>Current portion of customer receivable credit facility</t>
        </is>
      </c>
      <c r="B25" s="5" t="n">
        <v>3295</v>
      </c>
    </row>
    <row r="26">
      <c r="A26" s="4" t="inlineStr">
        <is>
          <t>Accounts payable and accrued liabilities</t>
        </is>
      </c>
      <c r="B26" s="5" t="n">
        <v>134630</v>
      </c>
      <c r="C26" s="5" t="n">
        <v>96205</v>
      </c>
    </row>
    <row r="27">
      <c r="A27" s="4" t="inlineStr">
        <is>
          <t>Dividends payable</t>
        </is>
      </c>
      <c r="B27" s="5" t="n">
        <v>2695</v>
      </c>
      <c r="C27" s="5" t="n">
        <v>2703</v>
      </c>
    </row>
    <row r="28">
      <c r="A28" s="4" t="inlineStr">
        <is>
          <t>Accrued taxes</t>
        </is>
      </c>
      <c r="B28" s="5" t="n">
        <v>9350</v>
      </c>
      <c r="C28" s="5" t="n">
        <v>7501</v>
      </c>
    </row>
    <row r="29">
      <c r="A29" s="4" t="inlineStr">
        <is>
          <t>Current portion of lease liabilities</t>
        </is>
      </c>
      <c r="B29" s="5" t="n">
        <v>14256</v>
      </c>
      <c r="C29" s="5" t="n">
        <v>12371</v>
      </c>
    </row>
    <row r="30">
      <c r="A30" s="4" t="inlineStr">
        <is>
          <t>Advance payments and deposits</t>
        </is>
      </c>
      <c r="B30" s="5" t="n">
        <v>35022</v>
      </c>
      <c r="C30" s="5" t="n">
        <v>24681</v>
      </c>
    </row>
    <row r="31">
      <c r="A31" s="4" t="inlineStr">
        <is>
          <t>Liabilities held for sale</t>
        </is>
      </c>
      <c r="C31" s="5" t="n">
        <v>717</v>
      </c>
    </row>
    <row r="32">
      <c r="A32" s="4" t="inlineStr">
        <is>
          <t>Total current liabilities</t>
        </is>
      </c>
      <c r="B32" s="5" t="n">
        <v>203010</v>
      </c>
      <c r="C32" s="5" t="n">
        <v>147928</v>
      </c>
    </row>
    <row r="33">
      <c r="A33" s="4" t="inlineStr">
        <is>
          <t>Deferred income taxes</t>
        </is>
      </c>
      <c r="B33" s="5" t="n">
        <v>21776</v>
      </c>
      <c r="C33" s="5" t="n">
        <v>10675</v>
      </c>
    </row>
    <row r="34">
      <c r="A34" s="4" t="inlineStr">
        <is>
          <t>Lease liabilities, excluding current portion</t>
        </is>
      </c>
      <c r="B34" s="5" t="n">
        <v>96031</v>
      </c>
      <c r="C34" s="5" t="n">
        <v>51082</v>
      </c>
    </row>
    <row r="35">
      <c r="A35" s="4" t="inlineStr">
        <is>
          <t>Other liabilities</t>
        </is>
      </c>
      <c r="B35" s="5" t="n">
        <v>135614</v>
      </c>
      <c r="C35" s="5" t="n">
        <v>50617</v>
      </c>
    </row>
    <row r="36">
      <c r="A36" s="4" t="inlineStr">
        <is>
          <t>Customer receivable credit facility, net of current portion</t>
        </is>
      </c>
      <c r="B36" s="5" t="n">
        <v>22486</v>
      </c>
    </row>
    <row r="37">
      <c r="A37" s="4" t="inlineStr">
        <is>
          <t>Long-term debt, excluding current portion</t>
        </is>
      </c>
      <c r="B37" s="5" t="n">
        <v>345073</v>
      </c>
      <c r="C37" s="5" t="n">
        <v>69073</v>
      </c>
    </row>
    <row r="38">
      <c r="A38" s="4" t="inlineStr">
        <is>
          <t>Total liabilities</t>
        </is>
      </c>
      <c r="B38" s="5" t="n">
        <v>823990</v>
      </c>
      <c r="C38" s="5" t="n">
        <v>329375</v>
      </c>
    </row>
    <row r="39">
      <c r="A39" s="4" t="inlineStr">
        <is>
          <t>Commitments and contingencies (Note 14)</t>
        </is>
      </c>
      <c r="B39" s="4" t="inlineStr">
        <is>
          <t xml:space="preserve"> </t>
        </is>
      </c>
      <c r="C39" s="4" t="inlineStr">
        <is>
          <t xml:space="preserve"> </t>
        </is>
      </c>
    </row>
    <row r="40">
      <c r="A40" s="4" t="inlineStr">
        <is>
          <t>Redeemable noncontrolling interests</t>
        </is>
      </c>
      <c r="B40" s="5" t="n">
        <v>71820</v>
      </c>
      <c r="C40" s="5" t="n">
        <v>0</v>
      </c>
    </row>
    <row r="41">
      <c r="A41" s="3" t="inlineStr">
        <is>
          <t>ATN International, Inc. Stockholders' Equity:</t>
        </is>
      </c>
    </row>
    <row r="42">
      <c r="A42" s="4" t="inlineStr">
        <is>
          <t>Preferred stock, $0.01 par value per share; 10,000,000 shares authorized, none issued and outstanding</t>
        </is>
      </c>
      <c r="B42" s="4" t="inlineStr">
        <is>
          <t xml:space="preserve"> </t>
        </is>
      </c>
      <c r="C42" s="4" t="inlineStr">
        <is>
          <t xml:space="preserve"> </t>
        </is>
      </c>
    </row>
    <row r="43">
      <c r="A43" s="4" t="inlineStr">
        <is>
          <t>Common stock, $0.01 par value per share; 50,000,000 shares authorized; 17,476,542 and 17,383,898 shares issued, respectively, 15,851,336 and 15,898,477 shares outstanding, respectively</t>
        </is>
      </c>
      <c r="B43" s="5" t="n">
        <v>172</v>
      </c>
      <c r="C43" s="5" t="n">
        <v>172</v>
      </c>
    </row>
    <row r="44">
      <c r="A44" s="4" t="inlineStr">
        <is>
          <t>Treasury stock, at cost; 1,625,206 and 1,485,421 shares, respectively</t>
        </is>
      </c>
      <c r="B44" s="5" t="n">
        <v>-66004</v>
      </c>
      <c r="C44" s="5" t="n">
        <v>-59456</v>
      </c>
    </row>
    <row r="45">
      <c r="A45" s="4" t="inlineStr">
        <is>
          <t>Additional paid-in capital</t>
        </is>
      </c>
      <c r="B45" s="5" t="n">
        <v>190824</v>
      </c>
      <c r="C45" s="5" t="n">
        <v>187754</v>
      </c>
    </row>
    <row r="46">
      <c r="A46" s="4" t="inlineStr">
        <is>
          <t>Retained earnings</t>
        </is>
      </c>
      <c r="B46" s="5" t="n">
        <v>504966</v>
      </c>
      <c r="C46" s="5" t="n">
        <v>516901</v>
      </c>
    </row>
    <row r="47">
      <c r="A47" s="4" t="inlineStr">
        <is>
          <t>Accumulated other comprehensive income</t>
        </is>
      </c>
      <c r="B47" s="5" t="n">
        <v>-666</v>
      </c>
      <c r="C47" s="5" t="n">
        <v>278</v>
      </c>
    </row>
    <row r="48">
      <c r="A48" s="4" t="inlineStr">
        <is>
          <t>Total ATN International, Inc. stockholders' equity</t>
        </is>
      </c>
      <c r="B48" s="5" t="n">
        <v>629292</v>
      </c>
      <c r="C48" s="5" t="n">
        <v>645649</v>
      </c>
    </row>
    <row r="49">
      <c r="A49" s="4" t="inlineStr">
        <is>
          <t>Noncontrolling interests</t>
        </is>
      </c>
      <c r="B49" s="5" t="n">
        <v>102282</v>
      </c>
      <c r="C49" s="5" t="n">
        <v>108687</v>
      </c>
    </row>
    <row r="50">
      <c r="A50" s="4" t="inlineStr">
        <is>
          <t>Total equity</t>
        </is>
      </c>
      <c r="B50" s="5" t="n">
        <v>731574</v>
      </c>
      <c r="C50" s="5" t="n">
        <v>754336</v>
      </c>
    </row>
    <row r="51">
      <c r="A51" s="4" t="inlineStr">
        <is>
          <t>Total liabilities, redeemable noncontrolling interests and equity</t>
        </is>
      </c>
      <c r="B51" s="5" t="n">
        <v>1627384</v>
      </c>
      <c r="C51" s="5" t="n">
        <v>1083711</v>
      </c>
    </row>
    <row r="52">
      <c r="A52" s="4" t="inlineStr">
        <is>
          <t>Redeemable Preferred Units</t>
        </is>
      </c>
    </row>
    <row r="53">
      <c r="A53" s="3" t="inlineStr">
        <is>
          <t>Current Liabilities:</t>
        </is>
      </c>
    </row>
    <row r="54">
      <c r="A54" s="4" t="inlineStr">
        <is>
          <t>Redeemable noncontrolling interests</t>
        </is>
      </c>
      <c r="B54" s="5" t="n">
        <v>49180</v>
      </c>
      <c r="C54" s="5" t="n">
        <v>0</v>
      </c>
    </row>
    <row r="55">
      <c r="A55" s="4" t="inlineStr">
        <is>
          <t>Redeemable Common Units</t>
        </is>
      </c>
    </row>
    <row r="56">
      <c r="A56" s="3" t="inlineStr">
        <is>
          <t>Current Liabilities:</t>
        </is>
      </c>
    </row>
    <row r="57">
      <c r="A57" s="4" t="inlineStr">
        <is>
          <t>Redeemable noncontrolling interests</t>
        </is>
      </c>
      <c r="B57" s="6" t="n">
        <v>22640</v>
      </c>
      <c r="C5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9 Months Ended</t>
        </is>
      </c>
    </row>
    <row r="2">
      <c r="B2" s="2" t="inlineStr">
        <is>
          <t>Sep. 30, 2021</t>
        </is>
      </c>
    </row>
    <row r="3">
      <c r="A3" s="3" t="inlineStr">
        <is>
          <t>RETIREMENT PLANS</t>
        </is>
      </c>
    </row>
    <row r="4">
      <c r="A4" s="4" t="inlineStr">
        <is>
          <t>RETIREMENT PLANS</t>
        </is>
      </c>
      <c r="B4" s="4" t="inlineStr">
        <is>
          <t>​ 10. RETIREMENT PLANS ​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determined for, or allocated separately to, the individual employer. This plan was not in endangered or critical status during the plan year. Defined Benefit Plan The Company has noncontributory defined benefit pension and noncontributory defined medical, dental, vision, and life benefit plans for eligible employees in its International Telecom segment who meet certain eligibility criteria. As part of the Alaska Transaction, the Company acquired a defined benefit pension plan and a post-retirement medical plan covering certain employees. The pension plan had a projected benefit obligation of $15.4 million and plan assets of $12.1 million on July 22, 2021. The post-retirement medical plan is unfunded and had a projected benefit obligation of $0.4 million on July 22, 2021. The Company recorded the net periodic benefit cost identified below (in thousands): ​ ​ ​ ​ ​ ​ ​ ​ ​ ​ ​ ​ ​ Three months ended ​ September 30, 2021 September 30, 2020 ​ Pension benefits ​ Postretirement benefits ​ Pension benefits ​ Postretirement benefits Operating expense ​ ​ ​ ​ ​ ​ ​ ​ ​ ​ ​ Service cost $ 54 ​ $ 35 ​ $ (164) ​ $ 32 Non-operating expense ​ ​ ​ ​ ​ ​ ​ ​ ​ ​ ​ Interest cost ​ 645 ​ ​ 41 ​ ​ 603 ​ ​ 45 Expected return on plan assets (833) ​ — ​ ​ (414) ​ — Actuarial (gain)/ loss ​ — ​ ​ — ​ ​ (7) ​ ​ (15) Net periodic pension expense (benefit) $ (134) ​ $ 76 ​ $ 18 ​ $ 62 ​ ​ ​ ​ ​ ​ ​ ​ ​ ​ ​ ​ ​ ​ Nine months ended ​ September 30, 2021 September 30, 2020 ​ Pension benefits ​ Postretirement benefits ​ Pension benefits ​ Postretirement benefits Operating expense ​ ​ ​ ​ ​ ​ ​ ​ ​ ​ ​ Service cost $ 162 ​ $ 105 ​ $ 682 ​ $ 96 Non-operating expense ​ ​ ​ ​ ​ ​ ​ ​ ​ ​ ​ Interest cost ​ 1,789 ​ ​ 123 ​ ​ 2,361 ​ ​ 135 Expected return on plan assets (2,207) ​ — ​ ​ (2,730) ​ — Actuarial (gain)/ loss ​ — ​ ​ — ​ ​ (21) ​ ​ (45) Net periodic pension expense (benefit) $ (256) ​ $ 228 ​ $ 292 ​ $ 186 ​ ​ In the first quarter of 2020, the Company began the process of winding up one of its pension plans. At December 31, 2020 this plan had assets of $15.6 million and a projected benefit obligation of $15.6 million. ​ The Company was not required to make contributions to its pension plans during the nine months ended September 30, 2021 and 2020. However, the Company periodically evaluates whether to make discretionary contributions. The Company funds its postretirement benefit plans as claims are made and did not make contributions to its pension plans during the nine months ended September 30, 2021 . During the nine months ended September 30, 2020 the Company contributed $0.7 million to its pension benefit pl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1. INCOME TAXES ​ The Company’s effective tax rate for the three months ended September 30, 2021 and 2020 was 6.0% and 1.5%, respectively. ​ The effective tax rate for the three months ended September 30, 2021 was primarily impacted by the following items: (i) the mix of income generated among the jurisdictions in which the Company operates, (ii) certain transactional charges incurred in connection with the Company’s recent acquisition that had no tax benefit, and (iii) a discrete expense of $0.5 million for interest on unrecognized tax positions. ​ The effective tax rate for the three months ended September 30, 2020 was primarily impacted by the following items: (i) the remeasurement of a forecasted domestic loss at a higher tax rate due to carryback provisions as provided by the CARES Act, (ii) the mix of income generated among the jurisdictions in which the Company operates along with the exclusion of losses in India where the Company cannot benefit from those losses as required by ASC 740- 270-30-36(a) and, (iii) discrete items including a $0.4 million expense for interest on unrecognized tax positions, a $0.2 million expense to record a valuation allowance against an investment write-off which cannot be currently benefitted for tax, and a $0.6 million benefit (net) related to the utilization of losses at a higher tax rate as allowed by the CARES Act. ​ The Company’s effective tax rate for the nine months ended September 30, 2021 and 2020 was (98.8%) and (6.7%), respectively. ​ The effective tax rate for the nine months ended September 30, 2021 was primarily impacted by the following items: (i) the mix of income generated among the jurisdictions in which the Company operates, (ii) certain transactional charges incurred in connection with its recent acquisition that had no tax benefit, and (iii) discrete items including a $3.4 million benefit from the reversal of an unrecognized tax position due to statute expiration and a $1.5 million expense for interest on unrecognized tax positions. ​ The effective tax rate for the nine months ended September 30, 2020 was primarily impacted by the following items: (i) the remeasurement of a forecasted domestic loss at a higher tax rate due to carryback provisions as provided by the CARES Act, (ii) the mix of income generated among the jurisdictions in which the Company operates along with the exclusion of losses in India where the Company cannot benefit from those losses as required by ASC 740- 270-30-36(a) and, (iii) discrete items including a $2.9 million benefit from the reversal of an unrecognized tax position due to statute expiration, a $1.4 million expense for interest on unrecognized tax positions, a $0.6 million expense to record a valuation allowance against investment write-downs which cannot be benefitted for tax purposes, and a $1.0 million benefit (net) related to the utilization of losses at a higher rate as allowed by the CARES Act. ​ The Company’s effective tax rate is based upon estimated income before provision for income taxes for the year, composition of the income in different countries, and adjustments, if any, in the applicable quarterly periods for potential tax consequences, benefits and/or resolutions of tax contingencies. The Company’s consolidated tax rate will continue to be impacted by any transactional or one-time items in the future and the mix of income in any given year generated among the jurisdictions in which the Company operates. While the Company believes it has adequately provided for all tax positions, amounts asserted by taxing authorities could materially differ from the Company’s accrued positions as a result of uncertain and complex applications of tax law and regulations. Additionally, the recognition and measurement of certain tax benefits include estimates and judgment by management. Accordingly, the Company could record additional provisions or benefits for US federal, state, and foreign tax matters in future periods as new information becomes avail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REDEEMABLE NONCONTROLLING INTERESTS</t>
        </is>
      </c>
      <c r="B1" s="2" t="inlineStr">
        <is>
          <t>9 Months Ended</t>
        </is>
      </c>
    </row>
    <row r="2">
      <c r="B2" s="2" t="inlineStr">
        <is>
          <t>Sep. 30, 2021</t>
        </is>
      </c>
    </row>
    <row r="3">
      <c r="A3" s="3" t="inlineStr">
        <is>
          <t>EARNINGS PER SHARE AND REDEEMABLE NONCONTROLLING INTERESTS</t>
        </is>
      </c>
    </row>
    <row r="4">
      <c r="A4" s="4" t="inlineStr">
        <is>
          <t>EARNINGS PER SHARE AND REDEEMABLE NONCONTROLLING INTERESTS</t>
        </is>
      </c>
      <c r="B4" s="4" t="inlineStr">
        <is>
          <t>​ ​ 12. EARNINGS PER SHARE AND REDEEMABLE NONCONTROLLING INTERESTS ​ Earnings Per Share ​ The following table reconciles the numerator and denominator in the computations of basic and diluted earnings per share (in thousands): ​ ​ ​ ​ ​ ​ ​ ​ ​ ​ ​ ​ ​ ​ Three months ended September 30, ​ Nine months ended September 30, ​ 2021 ​ 2020 ​ 2021 ​ 2020 Numerator: ​ ​ ​ ​ ​ ​ ​ ​ ​ ​ ​ Net Income $ (4,475) ​ $ 6,191 ​ $ 3,089 ​ $ 16,931 Net (income) loss attributable to noncontrolling interests ​ 1,856 ​ ​ (3,530) ​ ​ (986) ​ ​ (10,538) Net income (loss) attributable to ATN International, Inc. stockholders- Basic ​ (2,619) ​ ​ 2,661 ​ ​ 2,103 ​ ​ 6,393 Less: Accrued preferred dividend ​ 846 ​ ​ — ​ ​ 846 ​ ​ — Net income (loss) attributable to ATN International, Inc. stockholders- Diluted ​ (3,465) ​ ​ 2,661 ​ ​ 1,257 ​ ​ 6,393 ​ ​ ​ ​ ​ ​ ​ ​ ​ ​ ​ ​ Denominator: ​ ​ ​ ​ ​ ​ ​ ​ ​ ​ ​ Weighted-average shares outstanding- Basic ​ 15,860 ​ ​ 15,962 ​ ​ 15,891 ​ ​ 15,946 Effective of dilutive securities: ​ ​ ​ ​ ​ ​ ​ ​ ​ ​ ​ Stock options, restricted stock units and performance stock units ​ — ​ ​ 49 ​ ​ 10 ​ ​ 44 Weighted-average shares outstanding- Diluted ​ 15,860 ​ ​ 16,011 ​ ​ 15,901 ​ ​ 15,990 ​ For each of the three and nine months ended September 30, 2021 and 2020, the calculations of basic and diluted weighted average shares of common stock outstanding do not include 5,000 shares relating to stock options as the effects of those options were anti-dilutive. ​ Redeemable Noncontrolling Interests ​ In connection with the Alaska Transaction, the Company has accounted for the Freedom 3 Investment as redeemable noncontrolling interests in its consolidated financial statements. The redeemable noncontrolling interests consists of $22.6 million of redeemable common units and $48.3 million of redeemable preferred units. The common units contain a put option allowing the holder to sell the common units to a subsidiary of the Company at the then fair market value. The put option begins at the earlier of a future initial public offering of the Alaska Communications operations or July 2028. The fair value of the common units remained at $22.6 million at September 30, 2021, unchanged from the value at July 22, 2021. The redeemable preferred equity carries a million at September 30, 2021, unchanged from July 22, 2021. The unpaid preferred dividend was ​ For the three months ended September 30, 2021, the Company allocated losses of $5.1 million to the redeemable common units representing their proportionate share of operating losses. Additionally, the fair value of the redeemable common units increased by ​ ​ The following table provides a rollforward of the activity related to the Company’s redeemable noncontrolling interests for the three and nine months ended September 30, 2021: ​ ​ ​ ​ ​ ​ ​ ​ ​ ​ ​ Redeemable Preferred Units ​ Redeemable Common Units ​ Total Redeemable Noncontrolling Interests Beginning balance $ — ​ $ — ​ $ — Issuance of 48,334 preferred units ​ 48,334 ​ ​ — ​ ​ 48,334 Issuance of 23,199 common units ​ — ​ ​ 22,640 ​ ​ 22,640 Accrued preferred dividend ​ 846 ​ ​ — ​ ​ 846 Allocated net loss ​ — ​ ​ (5,083) ​ ​ (5,083) Change in fair value ​ — ​ ​ 5,083 ​ ​ 5,083 Balance, September 30, 2021 $ 49,180 ​ $ 22,640 ​ $ 71,8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1</t>
        </is>
      </c>
    </row>
    <row r="3">
      <c r="A3" s="3" t="inlineStr">
        <is>
          <t>SEGMENT REPORTING</t>
        </is>
      </c>
    </row>
    <row r="4">
      <c r="A4" s="4" t="inlineStr">
        <is>
          <t>SEGMENT REPORTING</t>
        </is>
      </c>
      <c r="B4" s="4" t="inlineStr">
        <is>
          <t>13. SEGMENT REPORTING ​ The Company has the following three reportable and operating segments: i) International Telecom, ii) US Telecom, and iii) Renewable Energy. ​ The following tables provide information for each operating segment (in thousands): ​ ​ ​ ​ ​ ​ ​ ​ ​ ​ ​ ​ ​ ​ ​ ​ ​ For the Three Months Ended September 30, 2021 ​ ​ ​ ​ ​ ​ ​ ​ ​ ​ ​ ​ ​ International ​ US ​ Renewable ​ Corporate and ​ ​ ​ ​ ​ Telecom ​ Telecom ​ Energy ​ Other (1) ​ Consolidated Revenue ​ ​ ​ ​ ​ ​ ​ ​ ​ ​ ​ ​ ​ ​ ​ Communication Services ​ ​ ​ ​ ​ ​ ​ ​ ​ ​ ​ ​ ​ ​ ​ Mobility - Business ​ $ 1,422 ​ $ 231 ​ $ — ​ $ — ​ $ 1,653 Mobility - Consumer ​ ​ 22,423 ​ ​ 1,909 ​ ​ — ​ ​ — ​ ​ 24,332 Total Mobility ​ ​ 23,845 ​ ​ 2,140 ​ ​ — ​ ​ — ​ ​ 25,985 Fixed - Business ​ ​ 16,549 ​ ​ 21,681 ​ ​ — ​ ​ — ​ ​ 38,230 Fixed - Consumer ​ ​ 40,870 ​ ​ 15,484 ​ ​ — ​ ​ — ​ ​ 56,354 Total Fixed ​ ​ 57,419 ​ 37,165 ​ — ​ — ​ 94,584 Carrier Services ​ ​ 2,557 ​ ​ 31,939 ​ ​ — ​ ​ — ​ ​ 34,496 Other ​ 233 ​ ​ — ​ ​ — ​ ​ — ​ ​ 233 Total Communication Services Revenue ​ 84,054 ​ ​ 71,244 ​ ​ — ​ ​ — ​ ​ 155,298 Other ​ ​ ​ ​ ​ ​ ​ ​ ​ ​ ​ ​ ​ ​ ​ Managed Services ​ ​ 1,252 ​ ​ 3,793 ​ ​ — ​ ​ — ​ ​ 5,045 Construction ​ ​ — ​ ​ 6,417 ​ ​ — ​ ​ — ​ ​ 6,417 Total Other Revenue ​ ​ 1,252 ​ ​ 10,210 ​ ​ — ​ ​ — ​ ​ 11,462 Total Revenue ​ ​ 85,306 ​ ​ 81,454 ​ ​ — ​ ​ — ​ ​ 166,760 Depreciation ​ 13,308 ​ 14,327 ​ — ​ 1,240 ​ 28,875 Amortization of intangibles from acquisitions ​ ​ 418 ​ ​ 3,062 ​ ​ — ​ ​ — ​ ​ 3,480 Non-cash stock-based compensation ​ 36 ​ 101 ​ — ​ 1,468 ​ 1,605 Operating income (loss) ​ 13,213 ​ (9,830) ​ (55) ​ (4,310) ​ (982) ​ ​ ​ ​ ​ ​ ​ ​ ​ ​ ​ ​ ​ ​ ​ ​ ​ ​ ​ For the Three Months Ended September 30, 2020 ​ ​ ​ ​ ​ ​ ​ ​ ​ ​ ​ International ​ US ​ Renewable ​ Corporate and ​ ​ ​ ​ ​ Telecom ​ Telecom ​ Energy ​ Other (1) ​ Consolidated Revenue ​ ​ ​ ​ ​ ​ ​ ​ ​ ​ ​ ​ ​ ​ ​ Communication Services ​ ​ ​ ​ ​ ​ ​ ​ ​ ​ ​ ​ ​ ​ ​ Mobility - Business ​ $ 1,108 ​ $ 136 ​ $ — ​ $ — ​ $ 1,244 Mobility - Consumer ​ ​ 20,298 ​ ​ 2,296 ​ ​ — ​ ​ — ​ ​ 22,594 Total Mobility ​ ​ 21,406 ​ ​ 2,432 ​ ​ — ​ ​ — ​ ​ 23,838 Fixed - Business ​ ​ 16,516 ​ ​ 1,954 ​ ​ — ​ ​ — ​ ​ 18,470 Fixed - Consumer ​ ​ 40,848 ​ ​ 3,465 ​ ​ — ​ ​ — ​ ​ 44,313 Total Fixed ​ ​ 57,364 ​ ​ 5,419 ​ ​ — ​ ​ — ​ ​ 62,783 Carrier Services ​ ​ 1,851 ​ ​ 19,852 ​ ​ — ​ ​ — ​ ​ 21,703 Other ​ 397 ​ ​ — ​ ​ — ​ ​ — ​ ​ 397 Total Communication Services Revenue ​ 81,018 ​ ​ 27,703 ​ ​ — ​ ​ — ​ ​ 108,721 Other ​ ​ ​ ​ ​ ​ ​ ​ ​ ​ ​ ​ ​ ​ ​ Renewable Energy ​ ​ — ​ ​ — ​ ​ 1,177 ​ ​ — ​ ​ 1,177 Managed Services ​ ​ 1,447 ​ ​ — ​ ​ — ​ ​ — ​ ​ 1,447 Construction ​ ​ — ​ ​ 394 ​ ​ — ​ ​ — ​ ​ 394 Total Other Revenue ​ ​ 1,447 ​ ​ 394 ​ ​ 1,177 ​ ​ — ​ ​ 3,018 Total Revenue ​ ​ 82,465 ​ ​ 28,097 ​ ​ 1,177 ​ ​ — ​ ​ 111,739 Depreciation ​ 13,248 ​ ​ 5,729 ​ ​ 491 ​ ​ 1,689 ​ 21,157 Amortization of intangibles from acquisitions ​ ​ 423 ​ ​ — ​ ​ — ​ ​ — ​ ​ 423 Non-cash stock-based compensation ​ 29 ​ ​ — ​ ​ 66 ​ ​ 1,792 ​ 1,887 Operating income (loss) ​ 16,024 ​ ​ 2,218 ​ ​ (98) ​ ​ (8,587) ​ 9,557 ​ ​ ​ ​ ​ ​ ​ ​ ​ ​ ​ ​ ​ ​ ​ ​ ​ ​ For the Nine Months Ended September 30, 2021 ​ ​ ​ ​ ​ ​ ​ ​ ​ ​ ​ ​ International ​ US ​ Renewable ​ Corporate and ​ ​ ​ ​ ​ Telecom ​ Telecom ​ Energy ​ Other (1) ​ Consolidated Revenue ​ ​ ​ ​ ​ ​ ​ ​ ​ ​ ​ ​ ​ ​ ​ Communication Services ​ ​ ​ ​ ​ ​ ​ ​ ​ ​ ​ ​ ​ ​ ​ Mobility - Business ​ $ 3,917 ​ $ 1,149 ​ $ — ​ $ — ​ $ 5,066 Mobility - Consumer ​ ​ 64,503 ​ ​ 6,258 ​ ​ — ​ ​ — ​ ​ 70,761 Total Mobility ​ ​ 68,420 ​ ​ 7,407 ​ ​ — ​ ​ — ​ ​ 75,827 Fixed - Business ​ ​ 50,037 ​ ​ 26,409 ​ ​ — ​ ​ — ​ ​ 76,446 Fixed - Consumer ​ ​ 125,255 ​ ​ 23,004 ​ ​ — ​ ​ — ​ ​ 148,259 Total Fixed ​ ​ 175,292 ​ 49,413 ​ — ​ — ​ 224,705 Carrier Services ​ ​ 6,963 ​ ​ 70,713 ​ ​ — ​ ​ — ​ ​ 77,676 Other ​ 689 ​ ​ — ​ ​ — ​ ​ — ​ ​ 689 Total Communication Services Revenue ​ 251,364 ​ ​ 127,533 ​ ​ — ​ ​ — ​ ​ 378,897 Other ​ ​ ​ ​ ​ ​ ​ ​ ​ ​ ​ ​ ​ ​ ​ Renewable Energy ​ ​ — ​ ​ — ​ ​ 418 ​ ​ — ​ ​ 418 Managed Services ​ ​ 3,978 ​ ​ 3,793 ​ ​ — ​ ​ — ​ ​ 7,771 Construction ​ — ​ ​ 28,049 ​ ​ — ​ ​ — ​ ​ 28,049 Total Other Revenue ​ ​ 3,978 ​ ​ 31,842 ​ ​ 418 ​ ​ — ​ ​ 36,238 Total Revenue ​ ​ 255,342 ​ ​ 159,375 ​ ​ 418 ​ ​ — ​ ​ 415,135 Depreciation ​ 40,080 ​ ​ 24,598 ​ ​ 188 ​ ​ 3,827 ​ 68,693 Amortization of intangibles from acquisitions ​ ​ 1,262 ​ ​ 3,062 ​ ​ — ​ ​ — ​ ​ 4,324 Non-cash stock-based compensation ​ 83 ​ ​ 100 ​ ​ 22 ​ ​ 4,911 ​ 5,116 Operating income (loss) ​ 40,999 ​ ​ (10,920) ​ ​ (1,488) ​ ​ (23,319) ​ 5,271 ​ ​ ​ ​ ​ ​ ​ ​ ​ ​ ​ ​ ​ ​ ​ ​ ​ ​ ​ For the Nine Months Ended September 30, 2020 ​ ​ ​ ​ ​ ​ ​ ​ ​ ​ ​ ​ ​ International ​ US ​ Renewable ​ Corporate and ​ ​ ​ ​ ​ Telecom ​ Telecom ​ Energy ​ Other (1) ​ Consolidated Revenue ​ ​ ​ ​ ​ ​ ​ ​ ​ ​ ​ ​ ​ ​ ​ Communication Services ​ ​ ​ ​ ​ ​ ​ ​ ​ ​ ​ ​ ​ ​ ​ Mobility - Business ​ $ 3,136 ​ $ 140 ​ $ — ​ $ — ​ $ 3,276 Mobility - Consumer ​ ​ 57,468 ​ ​ 7,063 ​ ​ — ​ ​ — ​ ​ 64,531 Total Mobility ​ ​ 60,604 ​ ​ 7,203 ​ ​ — ​ ​ — ​ ​ 67,807 Fixed - Business ​ ​ 51,115 ​ ​ 6,676 ​ ​ — ​ ​ — ​ ​ 57,791 Fixed - Consumer ​ ​ 121,305 ​ ​ 8,505 ​ ​ — ​ ​ — ​ ​ 129,810 Total Fixed ​ ​ 172,420 ​ 15,181 ​ — ​ — ​ 187,601 Carrier Services ​ ​ 5,392 ​ ​ 60,779 ​ ​ — ​ ​ — ​ ​ 66,171 Other ​ 1,286 ​ ​ — ​ ​ — ​ ​ — ​ ​ 1,286 Total Communication Services Revenue ​ 239,702 ​ ​ 83,163 ​ ​ — ​ ​ — ​ ​ 322,865 Other ​ ​ ​ ​ ​ ​ ​ ​ ​ ​ ​ ​ ​ ​ ​ Renewable Energy ​ ​ — ​ ​ — ​ ​ 3,373 ​ ​ — ​ ​ 3,373 Managed Services ​ ​ 5,111 ​ ​ — ​ ​ — ​ ​ — ​ ​ 5,111 Construction ​ ​ — ​ ​ 394 ​ ​ — ​ ​ — ​ ​ 394 Total Other Revenue ​ ​ 5,111 ​ ​ 394 ​ ​ 3,373 ​ ​ — ​ ​ 8,878 Total Revenue ​ ​ 244,813 ​ ​ 83,557 ​ ​ 3,373 ​ ​ — ​ ​ 331,743 Depreciation ​ 40,736 ​ ​ 17,331 ​ ​ 1,590 ​ ​ 5,048 ​ 64,705 Amortization of intangibles from acquisitions ​ ​ 1,384 ​ ​ — ​ ​ — ​ ​ — ​ ​ 1,384 Non-cash stock-based compensation ​ 20 ​ ​ — ​ ​ 197 ​ ​ 4,391 ​ 4,608 Operating income (loss) ​ 44,119 ​ ​ 6,241 ​ ​ (1,175) ​ ​ (25,306) ​ 23,879 ​ (1) Corporate and Other items refer to corporate overhead costs and consolidating adjustments Selected balance sheet data for each of the Company’s segments as of September 30, 2021 and December 31, 2020 consists of the following (in thousands): ​ ​ ​ ​ ​ ​ ​ ​ ​ ​ ​ ​ ​ ​ ​ ​ ​ ​ ​ ​ ​ ​ ​ ​ ​ ​ ​ International ​ US ​ Renewable ​ Corporate and ​ ​ ​ ​ ​ Telecom ​ Telecom ​ Energy ​ Other (1) ​ Consolidated September 30, 2021 ​ ​ ​ ​ ​ ​ ​ ​ ​ ​ ​ ​ ​ ​ ​ Cash, Cash equivalents, and Investments ​ $ 52,106 ​ $ 38,577 ​ $ 2,476 ​ $ 8,543 ​ $ 101,702 Total current assets ​ ​ 116,271 ​ ​ 116,852 ​ ​ 6,322 ​ ​ 10,260 ​ ​ 249,705 Fixed assets, net ​ ​ 448,062 ​ ​ 457,154 ​ ​ — ​ ​ 10,618 ​ ​ 915,834 Goodwill ​ 25,421 ​ 35,269 ​ — ​ — ​ ​ 60,690 Total assets ​ 650,023 ​ 870,281 ​ 20,500 ​ 86,580 ​ ​ 1,627,384 Total current liabilities ​ ​ 84,092 ​ ​ 93,612 ​ ​ 356 ​ ​ 24,950 ​ ​ 203,010 Total debt ​ ​ 70,142 ​ ​ 239,474 ​ ​ — ​ ​ 65,000 ​ ​ 374,616 December 31, 2020 ​ ​ ​ ​ ​ ​ ​ ​ ​ ​ ​ ​ ​ ​ ​ Cash, Cash equivalents, and Investments ​ $ 45,848 ​ $ 26,921 ​ $ 4,311 ​ $ 26,845 ​ $ 103,925 Total current assets ​ ​ 107,315 ​ ​ 65,806 ​ ​ 39,057 ​ ​ 27,887 ​ ​ 240,065 Fixed assets, net ​ ​ 449,888 ​ ​ 73,717 ​ ​ — ​ ​ 12,857 ​ ​ 536,462 Goodwill ​ 25,421 ​ 35,270 ​ — ​ — ​ ​ 60,691 Total assets ​ 642,834 ​ 265,797 ​ 39,045 ​ 136,035 ​ ​ 1,083,711 Total current liabilities ​ ​ 80,875 ​ ​ 43,200 ​ ​ 1,038 ​ ​ 22,815 ​ ​ 147,928 Total debt ​ ​ 72,823 ​ ​ — ​ ​ — ​ ​ — ​ ​ 72,823 ​ ​ ​ ​ ​ ​ ​ ​ ​ ​ ​ ​ ​ ​ ​ ​ ​ ​ ​ Capital Expenditures ​ ​ ​ ​ ​ ​ ​ ​ ​ ​ ​ ​ ​ ​ International ​ ​ US ​ ​ Renewable ​ ​ Corporate and ​ ​ ​ Nine months ended September 30, ​ ​ Telecom ​ ​ Telecom ​ ​ Energy ​ ​ Other (1) ​ ​ Consolidated 2021 ​ $ 32,485 ​ $ 36,157 ​ $ — ​ $ 2,280 ​ $ 70,922 2020 ​ ​ 28,439 ​ ​ 17,254 ​ ​ 2,116 ​ ​ 2,853 ​ ​ 50,662 ​ (1) Corporate and other items refer to corporate overhead costs and consolidating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4. COMMITMENTS AND CONTINGENCIES ​ Regulatory and Litigation Matters ​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In 1990, the Company’s Guyana subsidiary, GTT, was awarded a license to provide domestic and international voice and data services in Guyana on an exclusive basis until December 2030. Since 2001, the Government of Guyana has stated its intention to introduce additional competition into Guyana’s telecommunications sector. In connection therewith, the Company and GTT met on several occasions with officials of the Government of Guyana to discuss potential modifications of GTT’s exclusivity and other rights under the existing agreement and license. On October 5, 2020, the Prime Minister of Guyana formally implemented telecommunications legislation previously passed by the Guyana Parliament in 2016 that introduces material changes to many features of Guyana’s existing telecommunications regulatory regime with the intention of creating a more competitive market. At that time, the Company was issued a new license to provide domestic and international voice as well as data services and mobile services in Guyana. Two of the Company’s competitors were issued service licenses as well. While the Company has requested details of its competitors’ licenses, such information has not been made public by the Guyana Telecommunications Agency, and the Company is not yet able to ascertain whether the licenses issued to its competitors permit any competitors to provide services that have been subject to GTT’s exclusive rights contained in its 1990 license. On October 23, 2020, the Government of Guyana also brought into effect new telecommunications regulations called for by the telecommunications legislation. The regulations include new requirements for the market as a whole, which impose costly additional regulatory fees and impact the Company’s operations, administrative reporting and services. There can be no assurance that these regulations will be effectively implemented, or that they will be administered in a fair and transparent manner. Historically, GTT has been subject to other long-standing litigation proceedings and disputes in Guyana that have not yet been resolved. The Company believes that none of these additional proceedings would, in the event of an adverse outcome, have a material impact on the Company’s consolidated financial position, results of operations or liquidity. In a letter dated September 8, 2006, the National Frequency Management Unit (“NFMU”) agreed that total spectrum fees in Guyana should not increase for the years 2006 and 2007. However, that letter implied that spectrum fees in 2008 and onward may be increased beyond the amount GTT agreed to with the Government of Guyana. GTT has objected to the NFMU’s proposed action and reiterated its position that an increase in fees prior to development of an acceptable methodology would violate the Government’s prior agreement. In 2011, GTT paid the NFMU $2.6 million representing payments in full for 2008, 2009 and 2010. However, by letter dated November 23, 2011, the NFMU stated that it did not concur with GTT’s inference that the amount was payment in full for the specified years as it was NFMU’s continued opinion that the final calculation for spectrum fees was not agreed upon and was still an outstanding issue. By further letter dated November 24, 2011, the NFMU further rejected a proposal that was previously submitted jointly by GTT and another communications provider that outlined a recommended methodology for the calculation of these fees. The NFMU stated that it would prepare its own recommendation for consideration by the Minister of Telecommunications, who would decide the matter. GTT has paid undisputed spectrum fees according to the methodology used for its 2011 payments, and has reserved amounts payable according to this methodology. There have been limited further discussions on this subject and GTT has not been given the opportunity to review recommendations made by the NFMU to the Minister on spectrum fee methodology, if any. On May 8, 2009, a GTT competitor, Digicel, filed a lawsuit in Guyana challenging the legality of GTT’s exclusive license rights under Guyana’s constitution and GTT intervened in the suit in order to oppose Digicel’s claims. The case remains pending. The Company believes that any legal challenge to GTT’s exclusive license rights granted in 1990 is without merit and the Company continues to defend vigorously against such legal challenge. GTT has filed several lawsuits in the High Court of Guyana asserting that, despite its denials, Digicel is engaged in international bypass in violation of GTT’s exclusive license rights, the interconnection agreement between the parties, and the laws of Guyana. Digicel filed counterclaims alleging that GTT has violated the terms of the interconnection agreement and Guyana laws. These suits, filed in 2010 and 2012, have been consolidated with Digicel’s constitutional challenge described above. Prior to the declaration of COVID-19 related travel and business restrictions in Guyana, the consolidated cases were scheduled to proceed to trial in 2020. GTT expects to resume the litigation following the lifting of COVID-19 related restrictions and intends to prosecute these matters vigorously; however, the Company cannot accurately predict at this time when the consolidated suit will go to trial. GTT is also involved in several legal claims regarding its tax filings with the Guyana Revenue Authority dating back to 1991 regarding the deductibility of intercompany advisory fees as well as other tax assessments. The Company maintains that any liability GTT might be found to have with respect to the disputed tax assessments, totaling $44.1 million, would be offset in part by the amounts necessary to ensure that GTT’s return on investment was no less than 15% per annum for the relevant periods. On May 20, 2021, the Company was served with a notice of application for enforcement of a foreign judgment with respect to a matter brought by the Trinidad &amp; Tobago Electric Commission (“TTEC”) in the High Court of Justice in the Republic of Trinidad and Tobago in August 2013 against the Company and other defendants, alleging breach of contract due to the Company’s failure to pay TTEC in connection with amounts alleged to be owed as reimbursement for cable repair costs. In May 2015, the Company failed to appear in the matter and a default judgment was entered against the Company in the amount of approximately $2.8 million. In July 2021, the Company appeared in the High Court of Justice in the Republic of Trinidad and Tobago to oppose the enforcement of the foreign judgment and intends to vigorously defend the matter. In February 2020, the Company’s Alaska Communications subsidiary received a draft audit report from USAC in connection with USAC’s inquiry into Alaska Communications’ funding requests under the Rural Health Care Support Program for certain customers for the time period of July 2012 through June 2017. The draft audit report alleges violations of the FCC’s rules for establishing rural rates and urban rates, the provisioning and billing of ineligible services and products, and violations of the FCC’s competitive bidding rules. Alaska Communications has provided USAC with extensive comments in response to its draft audit report seeking correction of numerous factual and legal errors that it believed it had identified. As a result of these conversations and comments being submitted by Alaska Communications, USAC’s auditors may revise their findings, including the amounts they recommend USAC seek to recover. USAC’s auditors are expected to issue a final audit report incorporating Alaska Communications’ responses that will be sent to USAC’s Rural Health Care Division to review and determine if corrective action would be appropriate. In the event that the Company disagrees with USAC’s final audit report, the Company can appeal that decision to USAC’s Rural Health Care Division and/or the FCC. At this time, the Company cannot predict the contents or timing of the final USAC audit report, the outcome of the audit or the impact on the Company’s business, financial condition, results of operations, or liquidity. Alaska Communications also received a Letter of Inquiry on March 18, 2018, and subsequent follow up information requests, from the FCC Enforcement Bureau requesting historical information regarding Alaska Communications’ participation in the FCC’s Rural Health Care Support Program. As of the date of this Form 10-Q, the FCC’s Enforcement Bureau has not asserted any claims or alleged any rule violations. The Company will continue to work constructively with the FCC’s Enforcement Bureau to provide it the information it is seeking. At this time, the Company cannot predict the outcome of the FCC Enforcement Bureau’s inquiry or the impact it may have on its business, financial condition, results of operations or liquidity. ​ With respect to all of the foregoing matters, the Company believes that some adverse outcome is probable and has accordingly accrued $14.5 million as of September 30, 2021 for these and other potential liabilities arising in various claims, legal actions and regulatory proceedings arising in the ordinary course of business. The Company also faces contingencies that are reasonably possible to occur that cannot currently be estimated. It is the Company’s policy to expense costs associated with loss contingencies, including any related legal fees, as they are incur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the periods described therein.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20, filed with the SEC on March 1, 2021. ​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 Presentation of Revenue ​ Effective January 1, 2020, the Company changed its presentation of revenue in the Condensed Consolidated Statement of Operations and in the Selected Segment Financial Information tables. This change is intended to better align the Company’s financial performance with the views of management and industry competitors, and to facilitate a more constructive dialogue with the investment community. ​ Specifically, the previously disclosed revenue categories of wireless and wireline revenue are being represented as Mobility, Fixed and Carrier Services revenue within the Company’s segment information and are included within communications services revenue within its Statements of Operations. Managed services revenue, which was previously a component of wireline revenue, along with revenue from the Company’s Renewable Energy operations, is now included in other revenue. Construction revenue is also included as a component of other revenue. ​ Presentation of Operating Expenses ​ Effective January 1, 2021, the Company changed its presentation of operating expenses in the Condensed Consolidated Statement of Operations by combining the previously disclosed Termination and Access Fees with Engineering and Operations as the newly represented Cost of Services. In addition, the previously disclosed Sales, Marketing and Customer Service expenses are now combined with the previously disclosed General and Administrative expenses within the newly represented Selling, General and Administrative expenses. The change in presentation was made to better align the Company’s results with industry standards. Cost of construction services continues to be broken out separately and all depreciation and amortization continues to be shown separately.</t>
        </is>
      </c>
    </row>
    <row r="5">
      <c r="A5" s="4" t="inlineStr">
        <is>
          <t>Recent Accounting Pronouncements</t>
        </is>
      </c>
      <c r="B5" s="4" t="inlineStr">
        <is>
          <t>Recent Accounting Pronouncements In June 2016, the FASB issued ASU 2016-13, “Financial Instruments-Credit Losses (Topic 326):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he Company adopted ASU 2016-13 using the modified retrospective approach on its January 1, 2020 effective date. Refer to Note 3 of the Condensed Consolidated Financial Statements in this Report. ​ On December 18, 2019, the FASB issued new guidance that simplifies the accounting for income taxes. Amendments include the removal of certain exceptions to the general principles of ASC 740, Income taxes. The Company adopted this guidance in 2021 using a prospective method. The adoption of this guidance did not have a material impact on the Company’s consolidated financial statements; however, the impact in future periods will be dependent on the extent of future events and circumstances. ​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U 2021-08 is effective for fiscal years beginning after December 15, 2022, with early adoption permitted. We are currently evaluating the impact that adopting this new accounting standard would have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9 Months Ended</t>
        </is>
      </c>
    </row>
    <row r="2">
      <c r="B2" s="2" t="inlineStr">
        <is>
          <t>Sep. 30, 2021</t>
        </is>
      </c>
    </row>
    <row r="3">
      <c r="A3" s="3" t="inlineStr">
        <is>
          <t>ORGANIZATION AND BUSINESS OPERATIONS</t>
        </is>
      </c>
    </row>
    <row r="4">
      <c r="A4" s="4" t="inlineStr">
        <is>
          <t>Schedule of the operating activities of the Company's principal subsidiaries, the segments in which the Company reports its revenue and markets served</t>
        </is>
      </c>
      <c r="B4" s="4" t="inlineStr">
        <is>
          <t>​ ​ ​ ​ ​ ​ ​ ​ Segment Services Markets Tradenames International Telecom Mobility Bermuda, Guyana, US Virgin Islands One, GTT+, Viya ​ ​ Fixed Bermuda, Cayman Islands, Guyana, US Virgin Islands One, Logic, GTT+, Viya ​ ​ Carrier Services ​ Bermuda, Guyana, US Virgin Islands ​ One, GTT+, Viya ​ ​ Managed Services ​ Bermuda, Cayman Islands, US Virgin Islands, Guyana ​ Fireminds, One, Logic, GTT+, Viya US Telecom Mobility ​ United States (rural markets) ​ Choice, Choice NTUA Wireless, Geoverse ​ ​ Fixed ​ United States Alaska Communications, Commnet, Choice, Choice NTUA Wireless, Deploycom ​ ​ Carrier Services ​ United States ​ Alaska Communications, Commnet, Essextel ​ Managed Services United States Alaska Communications, Choice Renewable Energy (1) ​ Solar ​ India ​ Vibrant Energ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RECEIVABLES (Tables)</t>
        </is>
      </c>
      <c r="B1" s="2" t="inlineStr">
        <is>
          <t>9 Months Ended</t>
        </is>
      </c>
    </row>
    <row r="2">
      <c r="B2" s="2" t="inlineStr">
        <is>
          <t>Sep. 30, 2021</t>
        </is>
      </c>
    </row>
    <row r="3">
      <c r="A3" s="3" t="inlineStr">
        <is>
          <t>REVENUE RECOGNITION AND RECEIVABLES</t>
        </is>
      </c>
    </row>
    <row r="4">
      <c r="A4" s="4" t="inlineStr">
        <is>
          <t>Summary of contracts asset and liabilities</t>
        </is>
      </c>
      <c r="B4" s="4" t="inlineStr">
        <is>
          <t>Contract assets and liabilities consisted of the following (amounts in thousands) ​ ​ ​ ​ ​ ​ ​ ​ ​ ​ ​ ​ ​ ​ September 30, 2021 ​ December 31, 2020 ​ ​ $ Change ​ % Change Contract asset – current $ 4,032 ​ $ 2,478 ​ $ 1,554 ​ 63 % Contract asset – noncurrent ​ 751 ​ ​ 910 ​ ​ (159) ​ (17) % Contract liability – current ​ (19,215) ​ ​ (18,544) ​ ​ (671) ​ (4) % Contract liability – noncurrent ​ (2,125) ​ ​ (2,193) ​ ​ 68 ​ 3 % Net contract liability $ (16,557) ​ $ (17,349) ​ $ 792 ​ 5 %</t>
        </is>
      </c>
    </row>
    <row r="5">
      <c r="A5" s="4" t="inlineStr">
        <is>
          <t>Schedule of activity in allowances for credit losses</t>
        </is>
      </c>
      <c r="B5" s="4" t="inlineStr">
        <is>
          <t>​ ​ ​ ​ ​ ​ ​ ​ ​ Nine months ended September 30, 2021 ​ Nine months ended September 30, 2020 ​ ​ ​ ​ ​ ​ ​ Balance at beginning of period $ 12,121 ​ $ 12,724 Current period provision for expected losses ​ 3,303 ​ ​ 4,452 Write-offs charged against the allowance ​ (1,422) ​ ​ (5,434) Recoveries collected ​ ​ 320 ​ ​ 466 Balance at end of period ​ $ 14,322 ​ $ 12,2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ummary of components of lease expense</t>
        </is>
      </c>
      <c r="B4" s="4" t="inlineStr">
        <is>
          <t>The components of lease expense were as follows (in thousands): ​ ​ ​ ​ ​ ​ ​ ​ ​ ​ ​ ​ ​ ​ ​ ​ ​ ​ ​ ​ ​ ​ ​ ​ ​ Three months ended September 30, 2021 ​ Three months ended September 30, 2020 ​ Nine months ended September 30, 2021 ​ Nine months ended September 30, 2020 Operating lease cost: ​ ​ ​ ​ ​ ​ ​ ​ ​ ​ ​ Operating lease cost $ 5,921 ​ $ 4,152 ​ $ 14,395 ​ $ 12,228 Short-term lease cost ​ 661 ​ ​ 769 ​ ​ 1,798 ​ ​ 2,040 Variable lease cost ​ 633 ​ ​ 692 ​ ​ 2,713 ​ ​ 3,034 Total operating lease cost $ 7,215 ​ $ 5,613 ​ $ 18,906 ​ $ 17,302 ​ ​ ​ ​ ​ ​ ​ ​ ​ ​ ​ ​ Finance lease cost: ​ ​ ​ ​ ​ ​ ​ ​ ​ ​ ​ Amortization of right-of-use asset $ 618 ​ $ 534 ​ $ 1,807 ​ $ 1,628 Variable costs ​ 194 ​ ​ 198 ​ ​ 586 ​ ​ 655 Total finance lease cost $ 812 ​ $ 732 ​ $ 2,393 ​ $ 2,283</t>
        </is>
      </c>
    </row>
    <row r="5">
      <c r="A5" s="4" t="inlineStr">
        <is>
          <t>Summary of weighted-average remaining lease term and discount rate</t>
        </is>
      </c>
      <c r="B5" s="4" t="inlineStr">
        <is>
          <t>The weighted average remaining lease terms and discount rates as of September 30, 2021 and December 31, 2020 are noted in the table below: ​ ​ ​ ​ ​ ​ ​ ​ September 30, 2021 ​ December 31, 2020 Weighted-average remaining lease term ​ ​ ​ ​ ​ Operating leases ​ 11.5 years ​ ​ 5.9 years Financing leases ​ 10.5 years ​ ​ 10.9 years ​ ​ ​ ​ ​ ​ Weighted-average discount rate ​ ​ ​ ​ ​ Operating leases ​ 5.4% ​ ​ 5.0% Financing leases ​ 7.1% ​ ​ 3.3%</t>
        </is>
      </c>
    </row>
    <row r="6">
      <c r="A6" s="4" t="inlineStr">
        <is>
          <t>Summary of maturities of operating lease liabilities</t>
        </is>
      </c>
      <c r="B6" s="4" t="inlineStr">
        <is>
          <t>Maturities of lease liabilities as of September 30, 2021 were as follows (in thousands): ​ ​ ​ ​ ​ ​ ​ ​ Operating Leases ​ Financing Leases 2021 (excluding the nine months ended September 30, 2021) $ 4,227 ​ $ 263 2022 ​ 20,976 ​ ​ 945 2023 ​ 17,686 ​ ​ 954 2024 ​ 16,402 ​ ​ 845 2025 ​ 13,422 ​ ​ 721 Thereafter ​ 73,831 ​ ​ 3,630 Total lease payments ​ 146,544 ​ ​ 7,358 Less imputed interest ​ (41,332) ​ ​ (2,283) Total $ 105,212 ​ $ 5,075 ​ Maturities of lease liabilities as of December 31, 2020 were as follows (in thousands): ​ ​ ​ ​ ​ ​ ​ ​ Operating Leases ​ Financing Leases 2021 $ 14,877 ​ $ 334 2022 ​ 14,202 ​ ​ 333 2023 ​ 11,799 ​ ​ 333 2024 ​ 10,633 ​ ​ 211 2025 ​ 7,816 ​ ​ — Thereafter ​ 13,094 ​ ​ — Total lease payments ​ 72,421 ​ ​ 1,211 Less imputed interest ​ (10,097) ​ ​ (82) Total $ 62,324 ​ $ 1,129</t>
        </is>
      </c>
    </row>
    <row r="7">
      <c r="A7" s="4" t="inlineStr">
        <is>
          <t>Summary of maturities of finance lease liabilities</t>
        </is>
      </c>
      <c r="B7" s="4" t="inlineStr">
        <is>
          <t>​ ​ ​ ​ ​ ​ ​ ​ Operating Leases ​ Financing Leases 2021 (excluding the nine months ended September 30, 2021) $ 4,227 ​ $ 263 2022 ​ 20,976 ​ ​ 945 2023 ​ 17,686 ​ ​ 954 2024 ​ 16,402 ​ ​ 845 2025 ​ 13,422 ​ ​ 721 Thereafter ​ 73,831 ​ ​ 3,630 Total lease payments ​ 146,544 ​ ​ 7,358 Less imputed interest ​ (41,332) ​ ​ (2,283) Total $ 105,212 ​ $ 5,075 ​ ​ ​ ​ ​ ​ ​ ​ Operating Leases ​ Financing Leases 2021 $ 14,877 ​ $ 334 2022 ​ 14,202 ​ ​ 333 2023 ​ 11,799 ​ ​ 333 2024 ​ 10,633 ​ ​ 211 2025 ​ 7,816 ​ ​ — Thereafter ​ 13,094 ​ ​ — Total lease payments ​ 72,421 ​ ​ 1,211 Less imputed interest ​ (10,097) ​ ​ (82) Total $ 62,324 ​ $ 1,1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1</t>
        </is>
      </c>
    </row>
    <row r="3">
      <c r="A3" s="3" t="inlineStr">
        <is>
          <t>ACQUISITIONS AND DISPOSITIONS</t>
        </is>
      </c>
    </row>
    <row r="4">
      <c r="A4" s="4" t="inlineStr">
        <is>
          <t>Schedule of preliminary allocation of the total consideration transferred to the acquired assets and assumed liabilities</t>
        </is>
      </c>
      <c r="B4" s="4" t="inlineStr">
        <is>
          <t>​ ​ ​ ​ ​ Consideration Transferred $ 353,280 ​ Noncontrolling interests ​ 470 ​ Total value to allocate ​ 353,750 ​ Purchase price allocation: ​ ​ ​ Cash and cash equivalents ​ 10,553 ​ Restricted cash ​ 1,326 ​ Short-term investments ​ 434 ​ Accounts receivable ​ 29,482 ​ Inventory, materials and supplies ​ 1,374 ​ Prepayments and other current assets ​ 8,038 ​ Fixed assets ​ 388,491 ​ Telecommunication licenses ​ 683 ​ Intangible assets ​ 50,220 ​ Operating lease right-of-use assets ​ 60,402 ​ Other assets ​ 8,796 ​ Accounts payable and accrued liabilities ​ (39,188) ​ Accrued taxes ​ (3,766) ​ Advance payments and deposits ​ (13,919) ​ Current portion of lease liabilities ​ (2,425) ​ Deferred income taxes ​ (17,040) ​ Lease liabilities, excluding current portion ​ (44,234) ​ Other liabilities ​ (85,477) ​ Net assets acquired $ 353,750 ​</t>
        </is>
      </c>
    </row>
    <row r="5">
      <c r="A5" s="4" t="inlineStr">
        <is>
          <t>Schedule of assets and liabilities transferred</t>
        </is>
      </c>
      <c r="B5" s="4" t="inlineStr">
        <is>
          <t>​ ​ ​ ​ Consideration Received $ 35,218 Assets and liabilities disposed ​ ​ Current assets ​ 4,899 Property, plant and equipment ​ 45,891 Other assets ​ 439 Current liabilities ​ (759) Net assets disposed $ 50,470 ​ ​ ​ Consideration less net assets disposed ​ (15,252) ​ ​ ​ Foreign currency losses reclassified from accumulated other comprehensive income ​ 6,258 ​ ​ ​ Loss on sale ​ 21,510 Transaction costs ​ 1,283 Loss on sale including transaction costs $ (22,793)</t>
        </is>
      </c>
    </row>
    <row r="6">
      <c r="A6" s="4" t="inlineStr">
        <is>
          <t>Schedule of pro forma results of operations</t>
        </is>
      </c>
      <c r="B6" s="4" t="inlineStr">
        <is>
          <t>​ ​ ​ ​ ​ ​ ​ ​ ​ ​ ​ ​ ​ ​ ​ ​ ​ ​ ​ ​ ​ ​ ​ ​ ​ ​ Three months ended ​ Nine months ended ​ ​ September 30, 2021 ​ ​ September 30, 2020 ​ ​ September 30, 2021 ​ ​ September 30, 2020 ​ ​ As Reported ​ ​ Proforma ​ ​ As Reported ​ ​ Proforma ​ ​ As Reported ​ ​ Proforma ​ ​ As Reported ​ ​ Proforma ​ ​ ​ ​ ​ ​ ​ ​ ​ ​ ​ ​ ​ ​ ​ ​ ​ ​ ​ ​ ​ ​ ​ ​ Revenue $ 166,760 ​ $ 180,148 ​ $ 111,739 ​ $ 171,981 ​ $ 415,135 ​ $ 550,290 ​ $ 331,743 ​ $ 509,163 Net Income attributable to ATN International, Inc. Stockholders $ (2,619) ​ $ 5,715 ​ $ 2,661 ​ $ 1,011 ​ $ 2,103 ​ $ 7,135 ​ $ 6,393 ​ $ (11,922) ​ ​ ​ ​ ​ ​ ​ ​ ​ ​ ​ ​ ​ ​ ​ ​ ​ ​ ​ ​ ​ ​ ​ ​ Earnings Per Share ​ ​ ​ ​ ​ ​ ​ ​ ​ ​ ​ ​ ​ ​ ​ ​ ​ ​ ​ ​ ​ ​ ​ Basic $ (0.22) ​ $ 0.28 ​ $ 0.17 ​ $ (0.01) ​ $ 0.08 ​ $ 0.22 ​ $ 0.40 ​ $ (0.96) Diluted $ (0.22) ​ $ 0.28 ​ $ 0.17 ​ $ (0.01) ​ $ 0.08 ​ $ 0.22 ​ $ 0.40 ​ $ (0.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CONDENSED CONSOLIDATED BALANCE SHEETS</t>
        </is>
      </c>
    </row>
    <row r="3">
      <c r="A3" s="4" t="inlineStr">
        <is>
          <t>Accounts receivable, allowances (in dollars)</t>
        </is>
      </c>
      <c r="B3" s="7" t="n">
        <v>14.3</v>
      </c>
      <c r="C3" s="7" t="n">
        <v>12.1</v>
      </c>
    </row>
    <row r="4">
      <c r="A4" s="4" t="inlineStr">
        <is>
          <t>Preferred stock, par value (in dollars per share)</t>
        </is>
      </c>
      <c r="B4" s="8" t="n">
        <v>0.01</v>
      </c>
      <c r="C4" s="8"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1</v>
      </c>
      <c r="C8" s="8" t="n">
        <v>0.01</v>
      </c>
    </row>
    <row r="9">
      <c r="A9" s="4" t="inlineStr">
        <is>
          <t>Common stock, shares authorized</t>
        </is>
      </c>
      <c r="B9" s="5" t="n">
        <v>50000000</v>
      </c>
      <c r="C9" s="5" t="n">
        <v>50000000</v>
      </c>
    </row>
    <row r="10">
      <c r="A10" s="4" t="inlineStr">
        <is>
          <t>Common stock, shares issued</t>
        </is>
      </c>
      <c r="B10" s="5" t="n">
        <v>17476542</v>
      </c>
      <c r="C10" s="5" t="n">
        <v>17383898</v>
      </c>
    </row>
    <row r="11">
      <c r="A11" s="4" t="inlineStr">
        <is>
          <t>Common stock, shares outstanding</t>
        </is>
      </c>
      <c r="B11" s="5" t="n">
        <v>15851336</v>
      </c>
      <c r="C11" s="5" t="n">
        <v>15898477</v>
      </c>
    </row>
    <row r="12">
      <c r="A12" s="4" t="inlineStr">
        <is>
          <t>Treasury stock, shares</t>
        </is>
      </c>
      <c r="B12" s="5" t="n">
        <v>1625206</v>
      </c>
      <c r="C12" s="5" t="n">
        <v>1485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9 Months Ended</t>
        </is>
      </c>
    </row>
    <row r="2">
      <c r="B2" s="2" t="inlineStr">
        <is>
          <t>Sep. 30, 2021</t>
        </is>
      </c>
    </row>
    <row r="3">
      <c r="A3" s="3" t="inlineStr">
        <is>
          <t>FAIR VALUE MEASUREMENTS AND INVESTMENTS</t>
        </is>
      </c>
    </row>
    <row r="4">
      <c r="A4" s="4" t="inlineStr">
        <is>
          <t>Schedule of assets and liabilities of the entity measured at fair value on a recurring basis</t>
        </is>
      </c>
      <c r="B4" s="4" t="inlineStr">
        <is>
          <t>​ Assets and liabilities of the Company measured at fair value on a recurring basis as of September 30, 2021 and December 31, 2020 are summarized as follows (in thousands): ​ ​ ​ ​ ​ ​ ​ ​ ​ ​ ​ ​ ​ ​ ​ ​ September 30, 2021 ​ ​ Significant Other ​ ​ Quoted Prices in ​ Observable ​ Unobservable ​ ​ ​ ​ ​ Active Markets ​ Inputs ​ Inputs ​ ​ ​ Description ​ (Level 1) ​ (Level 2) ​ (Level 3) ​ Total Certificates of deposit ​ $ — ​ $ 380 ​ $ — ​ $ 380 Money market funds ​ ​ 3,158 ​ ​ — ​ ​ — ​ ​ 3,158 Short term investments ​ ​ 434 ​ ​ — ​ ​ — ​ ​ 434 Other investments ​ ​ — ​ ​ — ​ ​ 1,953 ​ ​ 1,953 Alaska Communications redeemable common units ​ ​ — ​ ​ — ​ ​ (22,640) ​ ​ (22,640) Warrants on Alaska Communications redeemable common units ​ ​ — ​ ​ — ​ ​ (559) ​ ​ (559) Interest rate swap ​ ​ — ​ ​ (1,487) ​ ​ — ​ ​ (1,487) Total assets and liabilities measured at fair value ​ $ 3,592 ​ $ (1,107) ​ $ (21,246) ​ $ (18,761) ​ ​ ​ ​ ​ ​ ​ ​ ​ ​ ​ ​ ​ ​ ​ ​ December 31, 2020 ​ Significant Other ​ ​ Quoted Prices in ​ Observable ​ Unobservable ​ ​ ​ ​ ​ Active Markets ​ Inputs ​ Inputs ​ ​ ​ Description ​ (Level 1) ​ (Level 2) ​ (Level 3) ​ Total Certificates of deposit ​ $ — ​ $ 380 ​ $ — ​ $ 380 Money market funds ​ ​ 2,785 ​ ​ — ​ ​ — ​ ​ 2,785 Other investments ​ ​ — ​ ​ — ​ ​ 13,357 ​ ​ 13,357 Interest rate swap ​ ​ — ​ ​ (157) ​ ​ — ​ ​ (157) Total assets and liabilities measured at fair value ​ $ 2,785 ​ $ 223 ​ $ 13,357 ​ $ 16,3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VERNMENT SUPPORT AND SPECTRUM PROGRAMS (Tables)</t>
        </is>
      </c>
      <c r="B1" s="2" t="inlineStr">
        <is>
          <t>9 Months Ended</t>
        </is>
      </c>
    </row>
    <row r="2">
      <c r="B2" s="2" t="inlineStr">
        <is>
          <t>Sep. 30, 2021</t>
        </is>
      </c>
    </row>
    <row r="3">
      <c r="A3" s="4" t="inlineStr">
        <is>
          <t>Communication services</t>
        </is>
      </c>
    </row>
    <row r="4">
      <c r="A4" s="3" t="inlineStr">
        <is>
          <t>Disaggregation of Revenue [Line Items]</t>
        </is>
      </c>
    </row>
    <row r="5">
      <c r="A5" s="4" t="inlineStr">
        <is>
          <t>Summary of revenues</t>
        </is>
      </c>
      <c r="B5" s="4" t="inlineStr">
        <is>
          <t>​ ​ ​ ​ ​ ​ ​ ​ ​ ​ ​ ​ ​ ​ ​ ​ ​ ​ ​ ​ Three months ended ​ Three months ended ​ September 30, 2021 ​ September 30, 2020 ​ ​ ​ ​ ​ ​ ​ ​ ​ ​ ​ ​ ​ ​ ​ ​ ​ ​ ​ US Telecom ​ International Telecom ​ Total ​ US Telecom ​ International Telecom ​ Total ​ ​ ​ ​ ​ ​ ​ ​ ​ ​ ​ ​ ​ ​ ​ ​ ​ ​ High cost support $ 840 ​ $ 2,761 ​ $ 3,601 ​ $ 311 ​ $ 4,090 ​ $ 4,401 CAF II ​ 5,710 ​ ​ — ​ ​ 5,710 ​ ​ 1,899 ​ ​ — ​ ​ 1,899 Other Programs ​ 4,449 ​ ​ — ​ ​ 4,449 ​ ​ 2,197 ​ ​ — ​ ​ 2,197 Total $ 10,999 ​ $ 2,761 ​ $ 13,760 ​ $ 4,407 ​ $ 4,090 ​ $ 8,497 ​ ​ ​ ​ ​ ​ ​ ​ ​ ​ ​ ​ ​ ​ ​ ​ ​ ​ ​ ​ ​ ​ ​ ​ ​ ​ ​ ​ ​ ​ ​ ​ ​ ​ ​ ​ ​ Nine months ended ​ Nine months ended ​ September 30, 2021 ​ September 30, 2020 ​ ​ ​ ​ ​ ​ ​ ​ ​ ​ ​ ​ ​ ​ ​ ​ ​ ​ ​ US Telecom ​ International Telecom ​ Total ​ US Telecom ​ International Telecom ​ Total ​ ​ ​ ​ ​ ​ ​ ​ ​ ​ ​ ​ ​ ​ ​ ​ ​ ​ High cost support $ 1,462 ​ $ 11,146 ​ $ 12,608 ​ $ 933 ​ $ 12,270 ​ $ 13,203 CAF II ​ 9,508 ​ ​ — ​ ​ 9,508 ​ ​ 5,696 ​ ​ — ​ ​ 5,696 Other Programs ​ 8,368 ​ ​ — ​ ​ 8,368 ​ ​ 6,576 ​ ​ — ​ ​ 6,576 Total $ 19,338 ​ $ 11,146 ​ $ 30,484 ​ $ 13,205 ​ $ 12,270 ​ $ 25,4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PLANS (Tables)</t>
        </is>
      </c>
      <c r="B1" s="2" t="inlineStr">
        <is>
          <t>9 Months Ended</t>
        </is>
      </c>
    </row>
    <row r="2">
      <c r="B2" s="2" t="inlineStr">
        <is>
          <t>Sep. 30, 2021</t>
        </is>
      </c>
    </row>
    <row r="3">
      <c r="A3" s="3" t="inlineStr">
        <is>
          <t>RETIREMENT PLANS</t>
        </is>
      </c>
    </row>
    <row r="4">
      <c r="A4" s="4" t="inlineStr">
        <is>
          <t>Schedule of components of the plan's net periodic pension cost</t>
        </is>
      </c>
      <c r="B4" s="4" t="inlineStr">
        <is>
          <t>​ ​ ​ ​ ​ ​ ​ ​ ​ ​ ​ ​ ​ Three months ended ​ September 30, 2021 September 30, 2020 ​ Pension benefits ​ Postretirement benefits ​ Pension benefits ​ Postretirement benefits Operating expense ​ ​ ​ ​ ​ ​ ​ ​ ​ ​ ​ Service cost $ 54 ​ $ 35 ​ $ (164) ​ $ 32 Non-operating expense ​ ​ ​ ​ ​ ​ ​ ​ ​ ​ ​ Interest cost ​ 645 ​ ​ 41 ​ ​ 603 ​ ​ 45 Expected return on plan assets (833) ​ — ​ ​ (414) ​ — Actuarial (gain)/ loss ​ — ​ ​ — ​ ​ (7) ​ ​ (15) Net periodic pension expense (benefit) $ (134) ​ $ 76 ​ $ 18 ​ $ 62 ​ ​ ​ ​ ​ ​ ​ ​ ​ ​ ​ ​ ​ ​ Nine months ended ​ September 30, 2021 September 30, 2020 ​ Pension benefits ​ Postretirement benefits ​ Pension benefits ​ Postretirement benefits Operating expense ​ ​ ​ ​ ​ ​ ​ ​ ​ ​ ​ Service cost $ 162 ​ $ 105 ​ $ 682 ​ $ 96 Non-operating expense ​ ​ ​ ​ ​ ​ ​ ​ ​ ​ ​ Interest cost ​ 1,789 ​ ​ 123 ​ ​ 2,361 ​ ​ 135 Expected return on plan assets (2,207) ​ — ​ ​ (2,730) ​ — Actuarial (gain)/ loss ​ — ​ ​ — ​ ​ (21) ​ ​ (45) Net periodic pension expense (benefit) $ (256) ​ $ 228 ​ $ 292 ​ $ 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AND REDEEMABLE NONCONTROLLING INTERESTS (Tables)</t>
        </is>
      </c>
      <c r="B1" s="2" t="inlineStr">
        <is>
          <t>9 Months Ended</t>
        </is>
      </c>
    </row>
    <row r="2">
      <c r="B2" s="2" t="inlineStr">
        <is>
          <t>Sep. 30, 2021</t>
        </is>
      </c>
    </row>
    <row r="3">
      <c r="A3" s="3" t="inlineStr">
        <is>
          <t>EARNINGS PER SHARE AND REDEEMABLE NONCONTROLLING INTERESTS</t>
        </is>
      </c>
    </row>
    <row r="4">
      <c r="A4" s="4" t="inlineStr">
        <is>
          <t>Schedule of computation of basic and diluted earnings per share</t>
        </is>
      </c>
      <c r="B4" s="4" t="inlineStr">
        <is>
          <t>The following table reconciles the numerator and denominator in the computations of basic and diluted earnings per share (in thousands): ​ ​ ​ ​ ​ ​ ​ ​ ​ ​ ​ ​ ​ ​ Three months ended September 30, ​ Nine months ended September 30, ​ 2021 ​ 2020 ​ 2021 ​ 2020 Numerator: ​ ​ ​ ​ ​ ​ ​ ​ ​ ​ ​ Net Income $ (4,475) ​ $ 6,191 ​ $ 3,089 ​ $ 16,931 Net (income) loss attributable to noncontrolling interests ​ 1,856 ​ ​ (3,530) ​ ​ (986) ​ ​ (10,538) Net income (loss) attributable to ATN International, Inc. stockholders- Basic ​ (2,619) ​ ​ 2,661 ​ ​ 2,103 ​ ​ 6,393 Less: Accrued preferred dividend ​ 846 ​ ​ — ​ ​ 846 ​ ​ — Net income (loss) attributable to ATN International, Inc. stockholders- Diluted ​ (3,465) ​ ​ 2,661 ​ ​ 1,257 ​ ​ 6,393 ​ ​ ​ ​ ​ ​ ​ ​ ​ ​ ​ ​ Denominator: ​ ​ ​ ​ ​ ​ ​ ​ ​ ​ ​ Weighted-average shares outstanding- Basic ​ 15,860 ​ ​ 15,962 ​ ​ 15,891 ​ ​ 15,946 Effective of dilutive securities: ​ ​ ​ ​ ​ ​ ​ ​ ​ ​ ​ Stock options, restricted stock units and performance stock units ​ — ​ ​ 49 ​ ​ 10 ​ ​ 44 Weighted-average shares outstanding- Diluted ​ 15,860 ​ ​ 16,011 ​ ​ 15,901 ​ ​ 15,990</t>
        </is>
      </c>
    </row>
    <row r="5">
      <c r="A5" s="4" t="inlineStr">
        <is>
          <t>Schedule of rollforward activity related to company's mezzanine equity</t>
        </is>
      </c>
      <c r="B5" s="4" t="inlineStr">
        <is>
          <t>​ ​ ​ ​ ​ ​ ​ ​ ​ ​ ​ Redeemable Preferred Units ​ Redeemable Common Units ​ Total Redeemable Noncontrolling Interests Beginning balance $ — ​ $ — ​ $ — Issuance of 48,334 preferred units ​ 48,334 ​ ​ — ​ ​ 48,334 Issuance of 23,199 common units ​ — ​ ​ 22,640 ​ ​ 22,640 Accrued preferred dividend ​ 846 ​ ​ — ​ ​ 846 Allocated net loss ​ — ​ ​ (5,083) ​ ​ (5,083) Change in fair value ​ — ​ ​ 5,083 ​ ​ 5,083 Balance, September 30, 2021 $ 49,180 ​ $ 22,640 ​ $ 71,8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t>
        </is>
      </c>
    </row>
    <row r="4">
      <c r="A4" s="4" t="inlineStr">
        <is>
          <t>Schedule of information for each operating segment</t>
        </is>
      </c>
      <c r="B4" s="4" t="inlineStr">
        <is>
          <t>The following tables provide information for each operating segment (in thousands): ​ ​ ​ ​ ​ ​ ​ ​ ​ ​ ​ ​ ​ ​ ​ ​ ​ For the Three Months Ended September 30, 2021 ​ ​ ​ ​ ​ ​ ​ ​ ​ ​ ​ ​ ​ International ​ US ​ Renewable ​ Corporate and ​ ​ ​ ​ ​ Telecom ​ Telecom ​ Energy ​ Other (1) ​ Consolidated Revenue ​ ​ ​ ​ ​ ​ ​ ​ ​ ​ ​ ​ ​ ​ ​ Communication Services ​ ​ ​ ​ ​ ​ ​ ​ ​ ​ ​ ​ ​ ​ ​ Mobility - Business ​ $ 1,422 ​ $ 231 ​ $ — ​ $ — ​ $ 1,653 Mobility - Consumer ​ ​ 22,423 ​ ​ 1,909 ​ ​ — ​ ​ — ​ ​ 24,332 Total Mobility ​ ​ 23,845 ​ ​ 2,140 ​ ​ — ​ ​ — ​ ​ 25,985 Fixed - Business ​ ​ 16,549 ​ ​ 21,681 ​ ​ — ​ ​ — ​ ​ 38,230 Fixed - Consumer ​ ​ 40,870 ​ ​ 15,484 ​ ​ — ​ ​ — ​ ​ 56,354 Total Fixed ​ ​ 57,419 ​ 37,165 ​ — ​ — ​ 94,584 Carrier Services ​ ​ 2,557 ​ ​ 31,939 ​ ​ — ​ ​ — ​ ​ 34,496 Other ​ 233 ​ ​ — ​ ​ — ​ ​ — ​ ​ 233 Total Communication Services Revenue ​ 84,054 ​ ​ 71,244 ​ ​ — ​ ​ — ​ ​ 155,298 Other ​ ​ ​ ​ ​ ​ ​ ​ ​ ​ ​ ​ ​ ​ ​ Managed Services ​ ​ 1,252 ​ ​ 3,793 ​ ​ — ​ ​ — ​ ​ 5,045 Construction ​ ​ — ​ ​ 6,417 ​ ​ — ​ ​ — ​ ​ 6,417 Total Other Revenue ​ ​ 1,252 ​ ​ 10,210 ​ ​ — ​ ​ — ​ ​ 11,462 Total Revenue ​ ​ 85,306 ​ ​ 81,454 ​ ​ — ​ ​ — ​ ​ 166,760 Depreciation ​ 13,308 ​ 14,327 ​ — ​ 1,240 ​ 28,875 Amortization of intangibles from acquisitions ​ ​ 418 ​ ​ 3,062 ​ ​ — ​ ​ — ​ ​ 3,480 Non-cash stock-based compensation ​ 36 ​ 101 ​ — ​ 1,468 ​ 1,605 Operating income (loss) ​ 13,213 ​ (9,830) ​ (55) ​ (4,310) ​ (982) ​ ​ ​ ​ ​ ​ ​ ​ ​ ​ ​ ​ ​ ​ ​ ​ ​ ​ ​ For the Three Months Ended September 30, 2020 ​ ​ ​ ​ ​ ​ ​ ​ ​ ​ ​ International ​ US ​ Renewable ​ Corporate and ​ ​ ​ ​ ​ Telecom ​ Telecom ​ Energy ​ Other (1) ​ Consolidated Revenue ​ ​ ​ ​ ​ ​ ​ ​ ​ ​ ​ ​ ​ ​ ​ Communication Services ​ ​ ​ ​ ​ ​ ​ ​ ​ ​ ​ ​ ​ ​ ​ Mobility - Business ​ $ 1,108 ​ $ 136 ​ $ — ​ $ — ​ $ 1,244 Mobility - Consumer ​ ​ 20,298 ​ ​ 2,296 ​ ​ — ​ ​ — ​ ​ 22,594 Total Mobility ​ ​ 21,406 ​ ​ 2,432 ​ ​ — ​ ​ — ​ ​ 23,838 Fixed - Business ​ ​ 16,516 ​ ​ 1,954 ​ ​ — ​ ​ — ​ ​ 18,470 Fixed - Consumer ​ ​ 40,848 ​ ​ 3,465 ​ ​ — ​ ​ — ​ ​ 44,313 Total Fixed ​ ​ 57,364 ​ ​ 5,419 ​ ​ — ​ ​ — ​ ​ 62,783 Carrier Services ​ ​ 1,851 ​ ​ 19,852 ​ ​ — ​ ​ — ​ ​ 21,703 Other ​ 397 ​ ​ — ​ ​ — ​ ​ — ​ ​ 397 Total Communication Services Revenue ​ 81,018 ​ ​ 27,703 ​ ​ — ​ ​ — ​ ​ 108,721 Other ​ ​ ​ ​ ​ ​ ​ ​ ​ ​ ​ ​ ​ ​ ​ Renewable Energy ​ ​ — ​ ​ — ​ ​ 1,177 ​ ​ — ​ ​ 1,177 Managed Services ​ ​ 1,447 ​ ​ — ​ ​ — ​ ​ — ​ ​ 1,447 Construction ​ ​ — ​ ​ 394 ​ ​ — ​ ​ — ​ ​ 394 Total Other Revenue ​ ​ 1,447 ​ ​ 394 ​ ​ 1,177 ​ ​ — ​ ​ 3,018 Total Revenue ​ ​ 82,465 ​ ​ 28,097 ​ ​ 1,177 ​ ​ — ​ ​ 111,739 Depreciation ​ 13,248 ​ ​ 5,729 ​ ​ 491 ​ ​ 1,689 ​ 21,157 Amortization of intangibles from acquisitions ​ ​ 423 ​ ​ — ​ ​ — ​ ​ — ​ ​ 423 Non-cash stock-based compensation ​ 29 ​ ​ — ​ ​ 66 ​ ​ 1,792 ​ 1,887 Operating income (loss) ​ 16,024 ​ ​ 2,218 ​ ​ (98) ​ ​ (8,587) ​ 9,557 ​ ​ ​ ​ ​ ​ ​ ​ ​ ​ ​ ​ ​ ​ ​ ​ ​ ​ For the Nine Months Ended September 30, 2021 ​ ​ ​ ​ ​ ​ ​ ​ ​ ​ ​ ​ International ​ US ​ Renewable ​ Corporate and ​ ​ ​ ​ ​ Telecom ​ Telecom ​ Energy ​ Other (1) ​ Consolidated Revenue ​ ​ ​ ​ ​ ​ ​ ​ ​ ​ ​ ​ ​ ​ ​ Communication Services ​ ​ ​ ​ ​ ​ ​ ​ ​ ​ ​ ​ ​ ​ ​ Mobility - Business ​ $ 3,917 ​ $ 1,149 ​ $ — ​ $ — ​ $ 5,066 Mobility - Consumer ​ ​ 64,503 ​ ​ 6,258 ​ ​ — ​ ​ — ​ ​ 70,761 Total Mobility ​ ​ 68,420 ​ ​ 7,407 ​ ​ — ​ ​ — ​ ​ 75,827 Fixed - Business ​ ​ 50,037 ​ ​ 26,409 ​ ​ — ​ ​ — ​ ​ 76,446 Fixed - Consumer ​ ​ 125,255 ​ ​ 23,004 ​ ​ — ​ ​ — ​ ​ 148,259 Total Fixed ​ ​ 175,292 ​ 49,413 ​ — ​ — ​ 224,705 Carrier Services ​ ​ 6,963 ​ ​ 70,713 ​ ​ — ​ ​ — ​ ​ 77,676 Other ​ 689 ​ ​ — ​ ​ — ​ ​ — ​ ​ 689 Total Communication Services Revenue ​ 251,364 ​ ​ 127,533 ​ ​ — ​ ​ — ​ ​ 378,897 Other ​ ​ ​ ​ ​ ​ ​ ​ ​ ​ ​ ​ ​ ​ ​ Renewable Energy ​ ​ — ​ ​ — ​ ​ 418 ​ ​ — ​ ​ 418 Managed Services ​ ​ 3,978 ​ ​ 3,793 ​ ​ — ​ ​ — ​ ​ 7,771 Construction ​ — ​ ​ 28,049 ​ ​ — ​ ​ — ​ ​ 28,049 Total Other Revenue ​ ​ 3,978 ​ ​ 31,842 ​ ​ 418 ​ ​ — ​ ​ 36,238 Total Revenue ​ ​ 255,342 ​ ​ 159,375 ​ ​ 418 ​ ​ — ​ ​ 415,135 Depreciation ​ 40,080 ​ ​ 24,598 ​ ​ 188 ​ ​ 3,827 ​ 68,693 Amortization of intangibles from acquisitions ​ ​ 1,262 ​ ​ 3,062 ​ ​ — ​ ​ — ​ ​ 4,324 Non-cash stock-based compensation ​ 83 ​ ​ 100 ​ ​ 22 ​ ​ 4,911 ​ 5,116 Operating income (loss) ​ 40,999 ​ ​ (10,920) ​ ​ (1,488) ​ ​ (23,319) ​ 5,271 ​ ​ ​ ​ ​ ​ ​ ​ ​ ​ ​ ​ ​ ​ ​ ​ ​ ​ ​ For the Nine Months Ended September 30, 2020 ​ ​ ​ ​ ​ ​ ​ ​ ​ ​ ​ ​ ​ International ​ US ​ Renewable ​ Corporate and ​ ​ ​ ​ ​ Telecom ​ Telecom ​ Energy ​ Other (1) ​ Consolidated Revenue ​ ​ ​ ​ ​ ​ ​ ​ ​ ​ ​ ​ ​ ​ ​ Communication Services ​ ​ ​ ​ ​ ​ ​ ​ ​ ​ ​ ​ ​ ​ ​ Mobility - Business ​ $ 3,136 ​ $ 140 ​ $ — ​ $ — ​ $ 3,276 Mobility - Consumer ​ ​ 57,468 ​ ​ 7,063 ​ ​ — ​ ​ — ​ ​ 64,531 Total Mobility ​ ​ 60,604 ​ ​ 7,203 ​ ​ — ​ ​ — ​ ​ 67,807 Fixed - Business ​ ​ 51,115 ​ ​ 6,676 ​ ​ — ​ ​ — ​ ​ 57,791 Fixed - Consumer ​ ​ 121,305 ​ ​ 8,505 ​ ​ — ​ ​ — ​ ​ 129,810 Total Fixed ​ ​ 172,420 ​ 15,181 ​ — ​ — ​ 187,601 Carrier Services ​ ​ 5,392 ​ ​ 60,779 ​ ​ — ​ ​ — ​ ​ 66,171 Other ​ 1,286 ​ ​ — ​ ​ — ​ ​ — ​ ​ 1,286 Total Communication Services Revenue ​ 239,702 ​ ​ 83,163 ​ ​ — ​ ​ — ​ ​ 322,865 Other ​ ​ ​ ​ ​ ​ ​ ​ ​ ​ ​ ​ ​ ​ ​ Renewable Energy ​ ​ — ​ ​ — ​ ​ 3,373 ​ ​ — ​ ​ 3,373 Managed Services ​ ​ 5,111 ​ ​ — ​ ​ — ​ ​ — ​ ​ 5,111 Construction ​ ​ — ​ ​ 394 ​ ​ — ​ ​ — ​ ​ 394 Total Other Revenue ​ ​ 5,111 ​ ​ 394 ​ ​ 3,373 ​ ​ — ​ ​ 8,878 Total Revenue ​ ​ 244,813 ​ ​ 83,557 ​ ​ 3,373 ​ ​ — ​ ​ 331,743 Depreciation ​ 40,736 ​ ​ 17,331 ​ ​ 1,590 ​ ​ 5,048 ​ 64,705 Amortization of intangibles from acquisitions ​ ​ 1,384 ​ ​ — ​ ​ — ​ ​ — ​ ​ 1,384 Non-cash stock-based compensation ​ 20 ​ ​ — ​ ​ 197 ​ ​ 4,391 ​ 4,608 Operating income (loss) ​ 44,119 ​ ​ 6,241 ​ ​ (1,175) ​ ​ (25,306) ​ 23,879 ​ (1) Corporate and Other items refer to corporate overhead costs and consolidating adjustments</t>
        </is>
      </c>
    </row>
    <row r="5">
      <c r="A5" s="4" t="inlineStr">
        <is>
          <t>Schedule of segment balance sheet data and capital expenditures</t>
        </is>
      </c>
      <c r="B5" s="4" t="inlineStr">
        <is>
          <t>Selected balance sheet data for each of the Company’s segments as of September 30, 2021 and December 31, 2020 consists of the following (in thousands): ​ ​ ​ ​ ​ ​ ​ ​ ​ ​ ​ ​ ​ ​ ​ ​ ​ ​ ​ ​ ​ ​ ​ ​ ​ ​ ​ International ​ US ​ Renewable ​ Corporate and ​ ​ ​ ​ ​ Telecom ​ Telecom ​ Energy ​ Other (1) ​ Consolidated September 30, 2021 ​ ​ ​ ​ ​ ​ ​ ​ ​ ​ ​ ​ ​ ​ ​ Cash, Cash equivalents, and Investments ​ $ 52,106 ​ $ 38,577 ​ $ 2,476 ​ $ 8,543 ​ $ 101,702 Total current assets ​ ​ 116,271 ​ ​ 116,852 ​ ​ 6,322 ​ ​ 10,260 ​ ​ 249,705 Fixed assets, net ​ ​ 448,062 ​ ​ 457,154 ​ ​ — ​ ​ 10,618 ​ ​ 915,834 Goodwill ​ 25,421 ​ 35,269 ​ — ​ — ​ ​ 60,690 Total assets ​ 650,023 ​ 870,281 ​ 20,500 ​ 86,580 ​ ​ 1,627,384 Total current liabilities ​ ​ 84,092 ​ ​ 93,612 ​ ​ 356 ​ ​ 24,950 ​ ​ 203,010 Total debt ​ ​ 70,142 ​ ​ 239,474 ​ ​ — ​ ​ 65,000 ​ ​ 374,616 December 31, 2020 ​ ​ ​ ​ ​ ​ ​ ​ ​ ​ ​ ​ ​ ​ ​ Cash, Cash equivalents, and Investments ​ $ 45,848 ​ $ 26,921 ​ $ 4,311 ​ $ 26,845 ​ $ 103,925 Total current assets ​ ​ 107,315 ​ ​ 65,806 ​ ​ 39,057 ​ ​ 27,887 ​ ​ 240,065 Fixed assets, net ​ ​ 449,888 ​ ​ 73,717 ​ ​ — ​ ​ 12,857 ​ ​ 536,462 Goodwill ​ 25,421 ​ 35,270 ​ — ​ — ​ ​ 60,691 Total assets ​ 642,834 ​ 265,797 ​ 39,045 ​ 136,035 ​ ​ 1,083,711 Total current liabilities ​ ​ 80,875 ​ ​ 43,200 ​ ​ 1,038 ​ ​ 22,815 ​ ​ 147,928 Total debt ​ ​ 72,823 ​ ​ — ​ ​ — ​ ​ — ​ ​ 72,823 ​ ​ ​ ​ ​ ​ ​ ​ ​ ​ ​ ​ ​ ​ ​ ​ ​ ​ ​ Capital Expenditures ​ ​ ​ ​ ​ ​ ​ ​ ​ ​ ​ ​ ​ ​ International ​ ​ US ​ ​ Renewable ​ ​ Corporate and ​ ​ ​ Nine months ended September 30, ​ ​ Telecom ​ ​ Telecom ​ ​ Energy ​ ​ Other (1) ​ ​ Consolidated 2021 ​ $ 32,485 ​ $ 36,157 ​ $ — ​ $ 2,280 ​ $ 70,922 2020 ​ ​ 28,439 ​ ​ 17,254 ​ ​ 2,116 ​ ​ 2,853 ​ ​ 50,662 ​ (1) Corporate and other items refer to corporate overhead costs and consolidating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ORGANIZATION AND BUSINESS OPERATIONS (Details)</t>
        </is>
      </c>
      <c r="B1" s="2" t="inlineStr">
        <is>
          <t>9 Months Ended</t>
        </is>
      </c>
    </row>
    <row r="2">
      <c r="B2" s="2" t="inlineStr">
        <is>
          <t>Sep. 30, 2021segment</t>
        </is>
      </c>
    </row>
    <row r="3">
      <c r="A3" s="3" t="inlineStr">
        <is>
          <t>ORGANIZATION AND BUSINESS OPERATIONS</t>
        </is>
      </c>
    </row>
    <row r="4">
      <c r="A4" s="4" t="inlineStr">
        <is>
          <t>Number of Operating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S - Acquisition of Alaska Communications (Details) - USD ($) $ in Thousands</t>
        </is>
      </c>
      <c r="B1" s="2" t="inlineStr">
        <is>
          <t>Jul. 22, 2021</t>
        </is>
      </c>
      <c r="C1" s="2" t="inlineStr">
        <is>
          <t>Sep. 30, 2021</t>
        </is>
      </c>
      <c r="D1" s="2" t="inlineStr">
        <is>
          <t>Dec. 31, 2020</t>
        </is>
      </c>
    </row>
    <row r="2">
      <c r="A2" s="3" t="inlineStr">
        <is>
          <t>Line of Credit Facility [Line Items]</t>
        </is>
      </c>
    </row>
    <row r="3">
      <c r="A3" s="4" t="inlineStr">
        <is>
          <t>Borrowings</t>
        </is>
      </c>
      <c r="C3" s="6" t="n">
        <v>27540</v>
      </c>
    </row>
    <row r="4">
      <c r="A4" s="4" t="inlineStr">
        <is>
          <t>Alaska communications</t>
        </is>
      </c>
    </row>
    <row r="5">
      <c r="A5" s="3" t="inlineStr">
        <is>
          <t>Line of Credit Facility [Line Items]</t>
        </is>
      </c>
    </row>
    <row r="6">
      <c r="A6" s="4" t="inlineStr">
        <is>
          <t>Cash consideration</t>
        </is>
      </c>
      <c r="B6" s="6" t="n">
        <v>339500</v>
      </c>
    </row>
    <row r="7">
      <c r="A7" s="4" t="inlineStr">
        <is>
          <t>Mezzanine equity contribution received from Freedom 3 Investors</t>
        </is>
      </c>
      <c r="B7" s="6" t="n">
        <v>71500</v>
      </c>
    </row>
    <row r="8">
      <c r="A8" s="4" t="inlineStr">
        <is>
          <t>Ownership interest (as a percent)</t>
        </is>
      </c>
      <c r="B8" s="4" t="inlineStr">
        <is>
          <t>52.00%</t>
        </is>
      </c>
    </row>
    <row r="9">
      <c r="A9" s="4" t="inlineStr">
        <is>
          <t>Transaction costs</t>
        </is>
      </c>
      <c r="B9" s="6" t="n">
        <v>8100</v>
      </c>
      <c r="D9" s="6" t="n">
        <v>800</v>
      </c>
    </row>
    <row r="10">
      <c r="A10" s="4" t="inlineStr">
        <is>
          <t>Alaska credit facility | Alaska communications</t>
        </is>
      </c>
    </row>
    <row r="11">
      <c r="A11" s="3" t="inlineStr">
        <is>
          <t>Line of Credit Facility [Line Items]</t>
        </is>
      </c>
    </row>
    <row r="12">
      <c r="A12" s="4" t="inlineStr">
        <is>
          <t>Borrowings</t>
        </is>
      </c>
      <c r="B12" s="6" t="n">
        <v>2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RECEIVABLES - Contract Assets and Liabilities (Details) $ in Thousands</t>
        </is>
      </c>
      <c r="B1" s="2" t="inlineStr">
        <is>
          <t>9 Months Ended</t>
        </is>
      </c>
    </row>
    <row r="2">
      <c r="B2" s="2" t="inlineStr">
        <is>
          <t>Sep. 30, 2021USD ($)</t>
        </is>
      </c>
    </row>
    <row r="3">
      <c r="A3" s="3" t="inlineStr">
        <is>
          <t>Contract Assets and Liabilities</t>
        </is>
      </c>
    </row>
    <row r="4">
      <c r="A4" s="4" t="inlineStr">
        <is>
          <t>Contract Asset - current</t>
        </is>
      </c>
      <c r="B4" s="6" t="n">
        <v>2478</v>
      </c>
    </row>
    <row r="5">
      <c r="A5" s="4" t="inlineStr">
        <is>
          <t>Change in contract asset - current</t>
        </is>
      </c>
      <c r="B5" s="5" t="n">
        <v>1554</v>
      </c>
    </row>
    <row r="6">
      <c r="A6" s="4" t="inlineStr">
        <is>
          <t>Contract Asset - current</t>
        </is>
      </c>
      <c r="B6" s="6" t="n">
        <v>4032</v>
      </c>
    </row>
    <row r="7">
      <c r="A7" s="4" t="inlineStr">
        <is>
          <t>% of change in contract asset - current</t>
        </is>
      </c>
      <c r="B7" s="4" t="inlineStr">
        <is>
          <t>63.00%</t>
        </is>
      </c>
    </row>
    <row r="8">
      <c r="A8" s="4" t="inlineStr">
        <is>
          <t>Contract asset, noncurrent</t>
        </is>
      </c>
      <c r="B8" s="6" t="n">
        <v>910</v>
      </c>
    </row>
    <row r="9">
      <c r="A9" s="4" t="inlineStr">
        <is>
          <t>Change in contract asset - noncurrent</t>
        </is>
      </c>
      <c r="B9" s="5" t="n">
        <v>-159</v>
      </c>
    </row>
    <row r="10">
      <c r="A10" s="4" t="inlineStr">
        <is>
          <t>Contract asset, noncurrent</t>
        </is>
      </c>
      <c r="B10" s="6" t="n">
        <v>751</v>
      </c>
    </row>
    <row r="11">
      <c r="A11" s="4" t="inlineStr">
        <is>
          <t>% of change in contract asset - noncurrent</t>
        </is>
      </c>
      <c r="B11" s="4" t="inlineStr">
        <is>
          <t>(17.00%)</t>
        </is>
      </c>
    </row>
    <row r="12">
      <c r="A12" s="4" t="inlineStr">
        <is>
          <t>Contract liability- current</t>
        </is>
      </c>
      <c r="B12" s="6" t="n">
        <v>-18544</v>
      </c>
    </row>
    <row r="13">
      <c r="A13" s="4" t="inlineStr">
        <is>
          <t>Change in contract liabilities - current</t>
        </is>
      </c>
      <c r="B13" s="5" t="n">
        <v>-671</v>
      </c>
    </row>
    <row r="14">
      <c r="A14" s="4" t="inlineStr">
        <is>
          <t>Contract liability- current</t>
        </is>
      </c>
      <c r="B14" s="6" t="n">
        <v>-19215</v>
      </c>
    </row>
    <row r="15">
      <c r="A15" s="4" t="inlineStr">
        <is>
          <t>% of change in contract liabilities - current</t>
        </is>
      </c>
      <c r="B15" s="4" t="inlineStr">
        <is>
          <t>(4.00%)</t>
        </is>
      </c>
    </row>
    <row r="16">
      <c r="A16" s="4" t="inlineStr">
        <is>
          <t>Contract liability- noncurrent</t>
        </is>
      </c>
      <c r="B16" s="6" t="n">
        <v>-2193</v>
      </c>
    </row>
    <row r="17">
      <c r="A17" s="4" t="inlineStr">
        <is>
          <t>Change in contract liabilities - noncurrent</t>
        </is>
      </c>
      <c r="B17" s="5" t="n">
        <v>68</v>
      </c>
    </row>
    <row r="18">
      <c r="A18" s="4" t="inlineStr">
        <is>
          <t>Contract liability- noncurrent</t>
        </is>
      </c>
      <c r="B18" s="6" t="n">
        <v>-2125</v>
      </c>
    </row>
    <row r="19">
      <c r="A19" s="4" t="inlineStr">
        <is>
          <t>% of change in contract liabilities - Noncurrent</t>
        </is>
      </c>
      <c r="B19" s="4" t="inlineStr">
        <is>
          <t>3.00%</t>
        </is>
      </c>
    </row>
    <row r="20">
      <c r="A20" s="4" t="inlineStr">
        <is>
          <t>Net contract liability</t>
        </is>
      </c>
      <c r="B20" s="6" t="n">
        <v>-17349</v>
      </c>
    </row>
    <row r="21">
      <c r="A21" s="4" t="inlineStr">
        <is>
          <t>Change in net contract liability</t>
        </is>
      </c>
      <c r="B21" s="5" t="n">
        <v>792</v>
      </c>
    </row>
    <row r="22">
      <c r="A22" s="4" t="inlineStr">
        <is>
          <t>Net contract liability</t>
        </is>
      </c>
      <c r="B22" s="6" t="n">
        <v>-16557</v>
      </c>
    </row>
    <row r="23">
      <c r="A23" s="4" t="inlineStr">
        <is>
          <t>% of change in net contract liability</t>
        </is>
      </c>
      <c r="B23" s="4" t="inlineStr">
        <is>
          <t>5.00%</t>
        </is>
      </c>
    </row>
    <row r="24">
      <c r="A24" s="4" t="inlineStr">
        <is>
          <t>Revenue recognized related to contract liability</t>
        </is>
      </c>
      <c r="B24" s="6" t="n">
        <v>20500</v>
      </c>
    </row>
    <row r="25">
      <c r="A25" s="4" t="inlineStr">
        <is>
          <t>Amortization of contract assets</t>
        </is>
      </c>
      <c r="B25" s="5" t="n">
        <v>1900</v>
      </c>
    </row>
    <row r="26">
      <c r="A26" s="4" t="inlineStr">
        <is>
          <t>Revenue recognized in the period related to performance obligations that were satisfied or partially satisfied in previous periods</t>
        </is>
      </c>
      <c r="B26" s="6" t="n">
        <v>0</v>
      </c>
    </row>
    <row r="27">
      <c r="A27" s="4" t="inlineStr">
        <is>
          <t>Retail revenue period for billing postpaid customers in advance</t>
        </is>
      </c>
      <c r="B27" s="4" t="inlineStr">
        <is>
          <t>1 mont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CEIVABLES - Contract Acquisition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tract Acquisition Costs</t>
        </is>
      </c>
    </row>
    <row r="4">
      <c r="A4" s="4" t="inlineStr">
        <is>
          <t>Amortization of contract acquisition cost</t>
        </is>
      </c>
      <c r="B4" s="7" t="n">
        <v>1.4</v>
      </c>
      <c r="C4" s="7" t="n">
        <v>0.5</v>
      </c>
      <c r="D4" s="7" t="n">
        <v>2.6</v>
      </c>
      <c r="E4" s="7" t="n">
        <v>1.5</v>
      </c>
    </row>
    <row r="5">
      <c r="A5" s="4" t="inlineStr">
        <is>
          <t>Prepayments and other current assets</t>
        </is>
      </c>
    </row>
    <row r="6">
      <c r="A6" s="3" t="inlineStr">
        <is>
          <t>Contract Acquisition Costs</t>
        </is>
      </c>
    </row>
    <row r="7">
      <c r="A7" s="4" t="inlineStr">
        <is>
          <t>Short-term contract acquisition costs</t>
        </is>
      </c>
      <c r="B7" s="9" t="n">
        <v>2.2</v>
      </c>
      <c r="D7" s="9" t="n">
        <v>2.2</v>
      </c>
    </row>
    <row r="8">
      <c r="A8" s="4" t="inlineStr">
        <is>
          <t>Other Assets</t>
        </is>
      </c>
    </row>
    <row r="9">
      <c r="A9" s="3" t="inlineStr">
        <is>
          <t>Contract Acquisition Costs</t>
        </is>
      </c>
    </row>
    <row r="10">
      <c r="A10" s="4" t="inlineStr">
        <is>
          <t>Long-term contract acquisition costs</t>
        </is>
      </c>
      <c r="B10" s="7" t="n">
        <v>7.7</v>
      </c>
      <c r="D10" s="7" t="n">
        <v>7.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Remaining Performance Obligations - (Details) - USD ($) $ in Millions</t>
        </is>
      </c>
      <c r="B1" s="2" t="inlineStr">
        <is>
          <t>9 Months Ended</t>
        </is>
      </c>
    </row>
    <row r="2">
      <c r="B2" s="2" t="inlineStr">
        <is>
          <t>Sep. 30, 2021</t>
        </is>
      </c>
      <c r="C2" s="2" t="inlineStr">
        <is>
          <t>Dec. 31, 2020</t>
        </is>
      </c>
    </row>
    <row r="3">
      <c r="A3" s="3" t="inlineStr">
        <is>
          <t>Revenue Recognition</t>
        </is>
      </c>
    </row>
    <row r="4">
      <c r="A4" s="4" t="inlineStr">
        <is>
          <t>Transaction price allocated to unsatisfied performance obligations</t>
        </is>
      </c>
      <c r="C4" s="6" t="n">
        <v>299</v>
      </c>
    </row>
    <row r="5">
      <c r="A5" s="4" t="inlineStr">
        <is>
          <t>Revenue, Remaining Performance Obligation, Expected Timing of Satisfaction, Start Date [Axis]: 2021-10-01</t>
        </is>
      </c>
    </row>
    <row r="6">
      <c r="A6" s="3" t="inlineStr">
        <is>
          <t>Revenue Recognition</t>
        </is>
      </c>
    </row>
    <row r="7">
      <c r="A7" s="4" t="inlineStr">
        <is>
          <t>Transaction price allocated to unsatisfied performance obligations</t>
        </is>
      </c>
      <c r="B7" s="6" t="n">
        <v>291</v>
      </c>
    </row>
    <row r="8">
      <c r="A8" s="4" t="inlineStr">
        <is>
          <t>Percentage of performance obligations to be satisfied</t>
        </is>
      </c>
      <c r="B8" s="4" t="inlineStr">
        <is>
          <t>60.00%</t>
        </is>
      </c>
    </row>
    <row r="9">
      <c r="A9" s="4" t="inlineStr">
        <is>
          <t>Period to satisfy the remaining performance obligations and recognize the transaction price</t>
        </is>
      </c>
      <c r="B9" s="4" t="inlineStr">
        <is>
          <t>24 months</t>
        </is>
      </c>
    </row>
    <row r="10">
      <c r="A10" s="4" t="inlineStr">
        <is>
          <t>Right to invoice and wholly unsatisfied performance obligation practical expedients</t>
        </is>
      </c>
      <c r="B10"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66760</v>
      </c>
      <c r="C4" s="6" t="n">
        <v>111739</v>
      </c>
      <c r="D4" s="6" t="n">
        <v>415135</v>
      </c>
      <c r="E4" s="6" t="n">
        <v>331743</v>
      </c>
    </row>
    <row r="5">
      <c r="A5" s="3" t="inlineStr">
        <is>
          <t>OPERATING EXPENSES (excluding depreciation and amortization unless otherwise indicated):</t>
        </is>
      </c>
    </row>
    <row r="6">
      <c r="A6" s="4" t="inlineStr">
        <is>
          <t>Selling, general and administrative</t>
        </is>
      </c>
      <c r="B6" s="5" t="n">
        <v>53360</v>
      </c>
      <c r="C6" s="5" t="n">
        <v>35079</v>
      </c>
      <c r="D6" s="5" t="n">
        <v>131705</v>
      </c>
      <c r="E6" s="5" t="n">
        <v>103633</v>
      </c>
    </row>
    <row r="7">
      <c r="A7" s="4" t="inlineStr">
        <is>
          <t>Transaction-related charges</t>
        </is>
      </c>
      <c r="B7" s="5" t="n">
        <v>5696</v>
      </c>
      <c r="C7" s="5" t="n">
        <v>31</v>
      </c>
      <c r="D7" s="5" t="n">
        <v>7823</v>
      </c>
      <c r="E7" s="5" t="n">
        <v>147</v>
      </c>
    </row>
    <row r="8">
      <c r="A8" s="4" t="inlineStr">
        <is>
          <t>Depreciation</t>
        </is>
      </c>
      <c r="B8" s="5" t="n">
        <v>28875</v>
      </c>
      <c r="C8" s="5" t="n">
        <v>21157</v>
      </c>
      <c r="D8" s="5" t="n">
        <v>68693</v>
      </c>
      <c r="E8" s="5" t="n">
        <v>64705</v>
      </c>
    </row>
    <row r="9">
      <c r="A9" s="4" t="inlineStr">
        <is>
          <t>Amortization of intangibles from acquisitions</t>
        </is>
      </c>
      <c r="B9" s="5" t="n">
        <v>3480</v>
      </c>
      <c r="C9" s="5" t="n">
        <v>423</v>
      </c>
      <c r="D9" s="5" t="n">
        <v>4324</v>
      </c>
      <c r="E9" s="5" t="n">
        <v>1384</v>
      </c>
    </row>
    <row r="10">
      <c r="A10" s="4" t="inlineStr">
        <is>
          <t>(Gain) loss on disposition of long-lived assets</t>
        </is>
      </c>
      <c r="B10" s="5" t="n">
        <v>-256</v>
      </c>
      <c r="C10" s="5" t="n">
        <v>-4</v>
      </c>
      <c r="D10" s="5" t="n">
        <v>605</v>
      </c>
      <c r="E10" s="5" t="n">
        <v>60</v>
      </c>
    </row>
    <row r="11">
      <c r="A11" s="4" t="inlineStr">
        <is>
          <t>Total operating expenses</t>
        </is>
      </c>
      <c r="B11" s="5" t="n">
        <v>167742</v>
      </c>
      <c r="C11" s="5" t="n">
        <v>102182</v>
      </c>
      <c r="D11" s="5" t="n">
        <v>409864</v>
      </c>
      <c r="E11" s="5" t="n">
        <v>307864</v>
      </c>
    </row>
    <row r="12">
      <c r="A12" s="4" t="inlineStr">
        <is>
          <t>Income from operations</t>
        </is>
      </c>
      <c r="B12" s="5" t="n">
        <v>-982</v>
      </c>
      <c r="C12" s="5" t="n">
        <v>9557</v>
      </c>
      <c r="D12" s="5" t="n">
        <v>5271</v>
      </c>
      <c r="E12" s="5" t="n">
        <v>23879</v>
      </c>
    </row>
    <row r="13">
      <c r="A13" s="3" t="inlineStr">
        <is>
          <t>OTHER INCOME (EXPENSE)</t>
        </is>
      </c>
    </row>
    <row r="14">
      <c r="A14" s="4" t="inlineStr">
        <is>
          <t>Interest income</t>
        </is>
      </c>
      <c r="B14" s="5" t="n">
        <v>42</v>
      </c>
      <c r="C14" s="5" t="n">
        <v>118</v>
      </c>
      <c r="D14" s="5" t="n">
        <v>83</v>
      </c>
      <c r="E14" s="5" t="n">
        <v>427</v>
      </c>
    </row>
    <row r="15">
      <c r="A15" s="4" t="inlineStr">
        <is>
          <t>Interest expense</t>
        </is>
      </c>
      <c r="B15" s="5" t="n">
        <v>-3438</v>
      </c>
      <c r="C15" s="5" t="n">
        <v>-1361</v>
      </c>
      <c r="D15" s="5" t="n">
        <v>-5723</v>
      </c>
      <c r="E15" s="5" t="n">
        <v>-4091</v>
      </c>
    </row>
    <row r="16">
      <c r="A16" s="4" t="inlineStr">
        <is>
          <t>Other income (expense)</t>
        </is>
      </c>
      <c r="B16" s="5" t="n">
        <v>-385</v>
      </c>
      <c r="C16" s="5" t="n">
        <v>-2031</v>
      </c>
      <c r="D16" s="5" t="n">
        <v>1923</v>
      </c>
      <c r="E16" s="5" t="n">
        <v>-4341</v>
      </c>
    </row>
    <row r="17">
      <c r="A17" s="4" t="inlineStr">
        <is>
          <t>Other income (expense), net</t>
        </is>
      </c>
      <c r="B17" s="5" t="n">
        <v>-3781</v>
      </c>
      <c r="C17" s="5" t="n">
        <v>-3274</v>
      </c>
      <c r="D17" s="5" t="n">
        <v>-3717</v>
      </c>
      <c r="E17" s="5" t="n">
        <v>-8005</v>
      </c>
    </row>
    <row r="18">
      <c r="A18" s="4" t="inlineStr">
        <is>
          <t>INCOME (LOSS) BEFORE INCOME TAXES</t>
        </is>
      </c>
      <c r="B18" s="5" t="n">
        <v>-4763</v>
      </c>
      <c r="C18" s="5" t="n">
        <v>6283</v>
      </c>
      <c r="D18" s="5" t="n">
        <v>1554</v>
      </c>
      <c r="E18" s="5" t="n">
        <v>15874</v>
      </c>
    </row>
    <row r="19">
      <c r="A19" s="4" t="inlineStr">
        <is>
          <t>Income tax provision (benefit)</t>
        </is>
      </c>
      <c r="B19" s="5" t="n">
        <v>-288</v>
      </c>
      <c r="C19" s="5" t="n">
        <v>92</v>
      </c>
      <c r="D19" s="5" t="n">
        <v>-1535</v>
      </c>
      <c r="E19" s="5" t="n">
        <v>-1057</v>
      </c>
    </row>
    <row r="20">
      <c r="A20" s="4" t="inlineStr">
        <is>
          <t>NET INCOME (LOSS)</t>
        </is>
      </c>
      <c r="B20" s="5" t="n">
        <v>-4475</v>
      </c>
      <c r="C20" s="5" t="n">
        <v>6191</v>
      </c>
      <c r="D20" s="5" t="n">
        <v>3089</v>
      </c>
      <c r="E20" s="5" t="n">
        <v>16931</v>
      </c>
    </row>
    <row r="21">
      <c r="A21" s="4" t="inlineStr">
        <is>
          <t>(Net income) loss attributable to noncontrolling interests, net of tax expense (benefit) of $(1.2) million, $0.2 million, $(0.8) million, and $0.8 million, respectively.</t>
        </is>
      </c>
      <c r="B21" s="5" t="n">
        <v>1856</v>
      </c>
      <c r="C21" s="5" t="n">
        <v>-3530</v>
      </c>
      <c r="D21" s="5" t="n">
        <v>-986</v>
      </c>
      <c r="E21" s="5" t="n">
        <v>-10538</v>
      </c>
    </row>
    <row r="22">
      <c r="A22" s="4" t="inlineStr">
        <is>
          <t>NET INCOME (LOSS) ATTRIBUTABLE TO ATN INTERNATIONAL, INC. STOCKHOLDERS</t>
        </is>
      </c>
      <c r="B22" s="6" t="n">
        <v>-2619</v>
      </c>
      <c r="C22" s="6" t="n">
        <v>2661</v>
      </c>
      <c r="D22" s="6" t="n">
        <v>2103</v>
      </c>
      <c r="E22" s="6" t="n">
        <v>6393</v>
      </c>
    </row>
    <row r="23">
      <c r="A23" s="3" t="inlineStr">
        <is>
          <t>NET INCOME (LOSS) PER WEIGHTED AVERAGE SHARE ATTRIBUTABLE TO ATN INTERNATIONAL, INC. STOCKHOLDERS:</t>
        </is>
      </c>
    </row>
    <row r="24">
      <c r="A24" s="4" t="inlineStr">
        <is>
          <t>Basic (in dollars per share)</t>
        </is>
      </c>
      <c r="B24" s="8" t="n">
        <v>-0.22</v>
      </c>
      <c r="C24" s="8" t="n">
        <v>0.17</v>
      </c>
      <c r="D24" s="8" t="n">
        <v>0.08</v>
      </c>
      <c r="E24" s="8" t="n">
        <v>0.4</v>
      </c>
    </row>
    <row r="25">
      <c r="A25" s="4" t="inlineStr">
        <is>
          <t>Diluted (in dollars per share)</t>
        </is>
      </c>
      <c r="B25" s="8" t="n">
        <v>-0.22</v>
      </c>
      <c r="C25" s="8" t="n">
        <v>0.17</v>
      </c>
      <c r="D25" s="8" t="n">
        <v>0.08</v>
      </c>
      <c r="E25" s="8" t="n">
        <v>0.4</v>
      </c>
    </row>
    <row r="26">
      <c r="A26" s="3" t="inlineStr">
        <is>
          <t>WEIGHTED AVERAGE COMMON SHARES OUTSTANDING:</t>
        </is>
      </c>
    </row>
    <row r="27">
      <c r="A27" s="4" t="inlineStr">
        <is>
          <t>Basic (in shares)</t>
        </is>
      </c>
      <c r="B27" s="5" t="n">
        <v>15860</v>
      </c>
      <c r="C27" s="5" t="n">
        <v>15962</v>
      </c>
      <c r="D27" s="5" t="n">
        <v>15891</v>
      </c>
      <c r="E27" s="5" t="n">
        <v>15946</v>
      </c>
    </row>
    <row r="28">
      <c r="A28" s="4" t="inlineStr">
        <is>
          <t>Diluted (in shares)</t>
        </is>
      </c>
      <c r="B28" s="5" t="n">
        <v>15860</v>
      </c>
      <c r="C28" s="5" t="n">
        <v>16011</v>
      </c>
      <c r="D28" s="5" t="n">
        <v>15901</v>
      </c>
      <c r="E28" s="5" t="n">
        <v>15990</v>
      </c>
    </row>
    <row r="29">
      <c r="A29" s="4" t="inlineStr">
        <is>
          <t>DIVIDENDS PER SHARE APPLICABLE TO COMMON STOCK</t>
        </is>
      </c>
      <c r="B29" s="8" t="n">
        <v>0.17</v>
      </c>
      <c r="C29" s="8" t="n">
        <v>0.17</v>
      </c>
      <c r="D29" s="8" t="n">
        <v>0.51</v>
      </c>
      <c r="E29" s="8" t="n">
        <v>0.51</v>
      </c>
    </row>
    <row r="30">
      <c r="A30" s="4" t="inlineStr">
        <is>
          <t>Communication services</t>
        </is>
      </c>
    </row>
    <row r="31">
      <c r="A31" s="3" t="inlineStr">
        <is>
          <t>REVENUE:</t>
        </is>
      </c>
    </row>
    <row r="32">
      <c r="A32" s="4" t="inlineStr">
        <is>
          <t>Total revenue</t>
        </is>
      </c>
      <c r="B32" s="6" t="n">
        <v>155298</v>
      </c>
      <c r="C32" s="6" t="n">
        <v>108721</v>
      </c>
      <c r="D32" s="6" t="n">
        <v>378897</v>
      </c>
      <c r="E32" s="6" t="n">
        <v>322865</v>
      </c>
    </row>
    <row r="33">
      <c r="A33" s="3" t="inlineStr">
        <is>
          <t>OPERATING EXPENSES (excluding depreciation and amortization unless otherwise indicated):</t>
        </is>
      </c>
    </row>
    <row r="34">
      <c r="A34" s="4" t="inlineStr">
        <is>
          <t>Cost of services</t>
        </is>
      </c>
      <c r="B34" s="5" t="n">
        <v>70732</v>
      </c>
      <c r="C34" s="5" t="n">
        <v>45106</v>
      </c>
      <c r="D34" s="5" t="n">
        <v>168717</v>
      </c>
      <c r="E34" s="5" t="n">
        <v>137545</v>
      </c>
    </row>
    <row r="35">
      <c r="A35" s="4" t="inlineStr">
        <is>
          <t>Other</t>
        </is>
      </c>
    </row>
    <row r="36">
      <c r="A36" s="3" t="inlineStr">
        <is>
          <t>REVENUE:</t>
        </is>
      </c>
    </row>
    <row r="37">
      <c r="A37" s="4" t="inlineStr">
        <is>
          <t>Total revenue</t>
        </is>
      </c>
      <c r="B37" s="5" t="n">
        <v>11462</v>
      </c>
      <c r="C37" s="5" t="n">
        <v>3018</v>
      </c>
      <c r="D37" s="5" t="n">
        <v>36238</v>
      </c>
      <c r="E37" s="5" t="n">
        <v>8878</v>
      </c>
    </row>
    <row r="38">
      <c r="A38" s="4" t="inlineStr">
        <is>
          <t>Construction</t>
        </is>
      </c>
    </row>
    <row r="39">
      <c r="A39" s="3" t="inlineStr">
        <is>
          <t>OPERATING EXPENSES (excluding depreciation and amortization unless otherwise indicated):</t>
        </is>
      </c>
    </row>
    <row r="40">
      <c r="A40" s="4" t="inlineStr">
        <is>
          <t>Cost of services</t>
        </is>
      </c>
      <c r="B40" s="6" t="n">
        <v>5855</v>
      </c>
      <c r="C40" s="6" t="n">
        <v>390</v>
      </c>
      <c r="D40" s="6" t="n">
        <v>27997</v>
      </c>
      <c r="E40" s="6" t="n">
        <v>3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AND RECEIVABLES - Accounts Receivable (Details) - USD ($) $ in Thousands</t>
        </is>
      </c>
      <c r="B1" s="2" t="inlineStr">
        <is>
          <t>Sep. 30, 2021</t>
        </is>
      </c>
      <c r="C1" s="2" t="inlineStr">
        <is>
          <t>Dec. 31, 2020</t>
        </is>
      </c>
      <c r="D1" s="2" t="inlineStr">
        <is>
          <t>Dec. 31, 2019</t>
        </is>
      </c>
    </row>
    <row r="2">
      <c r="A2" s="3" t="inlineStr">
        <is>
          <t>Accounts Receivable</t>
        </is>
      </c>
    </row>
    <row r="3">
      <c r="A3" s="4" t="inlineStr">
        <is>
          <t>Gross accounts receivable</t>
        </is>
      </c>
      <c r="B3" s="6" t="n">
        <v>121000</v>
      </c>
      <c r="C3" s="6" t="n">
        <v>67100</v>
      </c>
    </row>
    <row r="4">
      <c r="A4" s="4" t="inlineStr">
        <is>
          <t>Allowance for credit loss</t>
        </is>
      </c>
      <c r="B4" s="5" t="n">
        <v>14300</v>
      </c>
      <c r="C4" s="5" t="n">
        <v>12100</v>
      </c>
    </row>
    <row r="5">
      <c r="A5" s="4" t="inlineStr">
        <is>
          <t>Customer receivable, current</t>
        </is>
      </c>
      <c r="B5" s="5" t="n">
        <v>3430</v>
      </c>
      <c r="C5" s="5" t="n">
        <v>1227</v>
      </c>
    </row>
    <row r="6">
      <c r="A6" s="4" t="inlineStr">
        <is>
          <t>Customer receivable - long term</t>
        </is>
      </c>
      <c r="B6" s="5" t="n">
        <v>33096</v>
      </c>
      <c r="C6" s="5" t="n">
        <v>9614</v>
      </c>
    </row>
    <row r="7">
      <c r="A7" s="4" t="inlineStr">
        <is>
          <t>Retained earnings</t>
        </is>
      </c>
      <c r="B7" s="5" t="n">
        <v>504966</v>
      </c>
      <c r="C7" s="5" t="n">
        <v>516901</v>
      </c>
    </row>
    <row r="8">
      <c r="A8" s="4" t="inlineStr">
        <is>
          <t>FirstNet agreement</t>
        </is>
      </c>
    </row>
    <row r="9">
      <c r="A9" s="3" t="inlineStr">
        <is>
          <t>Accounts Receivable</t>
        </is>
      </c>
    </row>
    <row r="10">
      <c r="A10" s="4" t="inlineStr">
        <is>
          <t>Customer receivable</t>
        </is>
      </c>
      <c r="B10" s="5" t="n">
        <v>36500</v>
      </c>
      <c r="C10" s="5" t="n">
        <v>10800</v>
      </c>
    </row>
    <row r="11">
      <c r="A11" s="4" t="inlineStr">
        <is>
          <t>Customer receivable, current</t>
        </is>
      </c>
      <c r="B11" s="5" t="n">
        <v>3400</v>
      </c>
      <c r="C11" s="5" t="n">
        <v>1200</v>
      </c>
    </row>
    <row r="12">
      <c r="A12" s="4" t="inlineStr">
        <is>
          <t>Customer receivable - long term</t>
        </is>
      </c>
      <c r="B12" s="6" t="n">
        <v>33100</v>
      </c>
      <c r="C12" s="6" t="n">
        <v>9600</v>
      </c>
    </row>
    <row r="13">
      <c r="A13" s="4" t="inlineStr">
        <is>
          <t>Cumulative Effect, Period of Adoption, Adjustment | ASU 2016-13</t>
        </is>
      </c>
    </row>
    <row r="14">
      <c r="A14" s="3" t="inlineStr">
        <is>
          <t>Accounts Receivable</t>
        </is>
      </c>
    </row>
    <row r="15">
      <c r="A15" s="4" t="inlineStr">
        <is>
          <t>Retained earnings</t>
        </is>
      </c>
      <c r="D1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Allowance for Credit Losses Rollforward - (Details) - USD ($) $ in Thousands</t>
        </is>
      </c>
      <c r="B1" s="2" t="inlineStr">
        <is>
          <t>9 Months Ended</t>
        </is>
      </c>
    </row>
    <row r="2">
      <c r="B2" s="2" t="inlineStr">
        <is>
          <t>Sep. 30, 2021</t>
        </is>
      </c>
      <c r="C2" s="2" t="inlineStr">
        <is>
          <t>Sep. 30, 2020</t>
        </is>
      </c>
    </row>
    <row r="3">
      <c r="A3" s="3" t="inlineStr">
        <is>
          <t>REVENUE RECOGNITION AND RECEIVABLES</t>
        </is>
      </c>
    </row>
    <row r="4">
      <c r="A4" s="4" t="inlineStr">
        <is>
          <t>Beginning Balance</t>
        </is>
      </c>
      <c r="B4" s="6" t="n">
        <v>12121</v>
      </c>
      <c r="C4" s="6" t="n">
        <v>12724</v>
      </c>
    </row>
    <row r="5">
      <c r="A5" s="4" t="inlineStr">
        <is>
          <t>Current period provision for expected losses</t>
        </is>
      </c>
      <c r="B5" s="5" t="n">
        <v>3303</v>
      </c>
      <c r="C5" s="5" t="n">
        <v>4452</v>
      </c>
    </row>
    <row r="6">
      <c r="A6" s="4" t="inlineStr">
        <is>
          <t>Write-offs charged against the allowance</t>
        </is>
      </c>
      <c r="B6" s="5" t="n">
        <v>-1422</v>
      </c>
      <c r="C6" s="5" t="n">
        <v>-5434</v>
      </c>
    </row>
    <row r="7">
      <c r="A7" s="4" t="inlineStr">
        <is>
          <t>Recoveries collected</t>
        </is>
      </c>
      <c r="B7" s="5" t="n">
        <v>320</v>
      </c>
      <c r="C7" s="5" t="n">
        <v>466</v>
      </c>
    </row>
    <row r="8">
      <c r="A8" s="4" t="inlineStr">
        <is>
          <t>Ending Balance</t>
        </is>
      </c>
      <c r="B8" s="6" t="n">
        <v>14322</v>
      </c>
      <c r="C8" s="6" t="n">
        <v>122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Sep. 30, 2021</t>
        </is>
      </c>
    </row>
    <row r="2">
      <c r="A2" s="4" t="inlineStr">
        <is>
          <t>Minimum</t>
        </is>
      </c>
    </row>
    <row r="3">
      <c r="A3" s="3" t="inlineStr">
        <is>
          <t>LEASES</t>
        </is>
      </c>
    </row>
    <row r="4">
      <c r="A4" s="4" t="inlineStr">
        <is>
          <t>Operating lease, lease term</t>
        </is>
      </c>
      <c r="B4" s="4" t="inlineStr">
        <is>
          <t>3 years</t>
        </is>
      </c>
    </row>
    <row r="5">
      <c r="A5" s="4" t="inlineStr">
        <is>
          <t>Finance lease, lease term</t>
        </is>
      </c>
      <c r="B5" s="4" t="inlineStr">
        <is>
          <t>3 years</t>
        </is>
      </c>
    </row>
    <row r="6">
      <c r="A6" s="4" t="inlineStr">
        <is>
          <t>Maximum</t>
        </is>
      </c>
    </row>
    <row r="7">
      <c r="A7" s="3" t="inlineStr">
        <is>
          <t>LEASES</t>
        </is>
      </c>
    </row>
    <row r="8">
      <c r="A8" s="4" t="inlineStr">
        <is>
          <t>Operating lease, lease term</t>
        </is>
      </c>
      <c r="B8" s="4" t="inlineStr">
        <is>
          <t>10 years</t>
        </is>
      </c>
    </row>
    <row r="9">
      <c r="A9" s="4" t="inlineStr">
        <is>
          <t>Finance lease, lease term</t>
        </is>
      </c>
      <c r="B9"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Components of Lease Expense and Pay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t>
        </is>
      </c>
    </row>
    <row r="4">
      <c r="A4" s="4" t="inlineStr">
        <is>
          <t>Operating lease cost</t>
        </is>
      </c>
      <c r="B4" s="6" t="n">
        <v>5921</v>
      </c>
      <c r="C4" s="6" t="n">
        <v>4152</v>
      </c>
      <c r="D4" s="6" t="n">
        <v>14395</v>
      </c>
      <c r="E4" s="6" t="n">
        <v>12228</v>
      </c>
    </row>
    <row r="5">
      <c r="A5" s="4" t="inlineStr">
        <is>
          <t>Short-term lease cost</t>
        </is>
      </c>
      <c r="B5" s="5" t="n">
        <v>661</v>
      </c>
      <c r="C5" s="5" t="n">
        <v>769</v>
      </c>
      <c r="D5" s="5" t="n">
        <v>1798</v>
      </c>
      <c r="E5" s="5" t="n">
        <v>2040</v>
      </c>
    </row>
    <row r="6">
      <c r="A6" s="4" t="inlineStr">
        <is>
          <t>Variable lease cost</t>
        </is>
      </c>
      <c r="B6" s="5" t="n">
        <v>633</v>
      </c>
      <c r="C6" s="5" t="n">
        <v>692</v>
      </c>
      <c r="D6" s="5" t="n">
        <v>2713</v>
      </c>
      <c r="E6" s="5" t="n">
        <v>3034</v>
      </c>
    </row>
    <row r="7">
      <c r="A7" s="4" t="inlineStr">
        <is>
          <t>Total operating lease cost</t>
        </is>
      </c>
      <c r="B7" s="5" t="n">
        <v>7215</v>
      </c>
      <c r="C7" s="5" t="n">
        <v>5613</v>
      </c>
      <c r="D7" s="5" t="n">
        <v>18906</v>
      </c>
      <c r="E7" s="5" t="n">
        <v>17302</v>
      </c>
    </row>
    <row r="8">
      <c r="A8" s="4" t="inlineStr">
        <is>
          <t>Payments for lease liabilities</t>
        </is>
      </c>
      <c r="D8" s="5" t="n">
        <v>12700</v>
      </c>
      <c r="E8" s="5" t="n">
        <v>9100</v>
      </c>
    </row>
    <row r="9">
      <c r="A9" s="4" t="inlineStr">
        <is>
          <t>Lease liabilities arising from ROU</t>
        </is>
      </c>
      <c r="D9" s="5" t="n">
        <v>9400</v>
      </c>
      <c r="E9" s="5" t="n">
        <v>5700</v>
      </c>
    </row>
    <row r="10">
      <c r="A10" s="3" t="inlineStr">
        <is>
          <t>Finance lease cost:</t>
        </is>
      </c>
    </row>
    <row r="11">
      <c r="A11" s="4" t="inlineStr">
        <is>
          <t>Amortization of right-of-use asset</t>
        </is>
      </c>
      <c r="B11" s="5" t="n">
        <v>618</v>
      </c>
      <c r="C11" s="5" t="n">
        <v>534</v>
      </c>
      <c r="D11" s="5" t="n">
        <v>1807</v>
      </c>
      <c r="E11" s="5" t="n">
        <v>1628</v>
      </c>
    </row>
    <row r="12">
      <c r="A12" s="4" t="inlineStr">
        <is>
          <t>Variable costs</t>
        </is>
      </c>
      <c r="B12" s="5" t="n">
        <v>194</v>
      </c>
      <c r="C12" s="5" t="n">
        <v>198</v>
      </c>
      <c r="D12" s="5" t="n">
        <v>586</v>
      </c>
      <c r="E12" s="5" t="n">
        <v>655</v>
      </c>
    </row>
    <row r="13">
      <c r="A13" s="4" t="inlineStr">
        <is>
          <t>Total finance lease cost</t>
        </is>
      </c>
      <c r="B13" s="5" t="n">
        <v>812</v>
      </c>
      <c r="C13" s="6" t="n">
        <v>732</v>
      </c>
      <c r="D13" s="5" t="n">
        <v>2393</v>
      </c>
      <c r="E13" s="6" t="n">
        <v>2283</v>
      </c>
    </row>
    <row r="14">
      <c r="A14" s="4" t="inlineStr">
        <is>
          <t>Finance leases cost included in property, plant and equipment</t>
        </is>
      </c>
      <c r="B14" s="5" t="n">
        <v>29500</v>
      </c>
      <c r="D14" s="5" t="n">
        <v>29500</v>
      </c>
      <c r="F14" s="6" t="n">
        <v>25400</v>
      </c>
    </row>
    <row r="15">
      <c r="A15" s="4" t="inlineStr">
        <is>
          <t>Accumulated amortization related to finance leases</t>
        </is>
      </c>
      <c r="B15" s="5" t="n">
        <v>11400</v>
      </c>
      <c r="D15" s="5" t="n">
        <v>11400</v>
      </c>
      <c r="F15" s="5" t="n">
        <v>9500</v>
      </c>
    </row>
    <row r="16">
      <c r="A16" s="4" t="inlineStr">
        <is>
          <t>Principal payments, finance lease liabilities</t>
        </is>
      </c>
      <c r="D16" s="5" t="n">
        <v>1200</v>
      </c>
    </row>
    <row r="17">
      <c r="A17" s="4" t="inlineStr">
        <is>
          <t>Additional finance lease liabilities recognized</t>
        </is>
      </c>
      <c r="D17" s="5" t="n">
        <v>2300</v>
      </c>
    </row>
    <row r="18">
      <c r="A18" s="4" t="inlineStr">
        <is>
          <t>Finance lease liability</t>
        </is>
      </c>
      <c r="B18" s="5" t="n">
        <v>5075</v>
      </c>
      <c r="D18" s="5" t="n">
        <v>5075</v>
      </c>
      <c r="F18" s="6" t="n">
        <v>1129</v>
      </c>
    </row>
    <row r="19">
      <c r="A19" s="4" t="inlineStr">
        <is>
          <t>Finance lease liability, current</t>
        </is>
      </c>
      <c r="B19" s="6" t="n">
        <v>600</v>
      </c>
      <c r="D19" s="6" t="n">
        <v>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8" customWidth="1" min="2" max="2"/>
    <col width="27" customWidth="1" min="3" max="3"/>
  </cols>
  <sheetData>
    <row r="1">
      <c r="A1" s="1" t="inlineStr">
        <is>
          <t>LEASES - Weighted average remaining lease terms and discount rates (Details)</t>
        </is>
      </c>
      <c r="B1" s="2" t="inlineStr">
        <is>
          <t>Sep. 30, 2021</t>
        </is>
      </c>
      <c r="C1" s="2" t="inlineStr">
        <is>
          <t>Dec. 31, 2020</t>
        </is>
      </c>
    </row>
    <row r="2">
      <c r="A2" s="3" t="inlineStr">
        <is>
          <t>LEASES</t>
        </is>
      </c>
    </row>
    <row r="3">
      <c r="A3" s="4" t="inlineStr">
        <is>
          <t>Operating leases, weighted average remaining lease term</t>
        </is>
      </c>
      <c r="B3" s="4" t="inlineStr">
        <is>
          <t>11 years 6 months</t>
        </is>
      </c>
      <c r="C3" s="4" t="inlineStr">
        <is>
          <t>5 years 10 months 24 days</t>
        </is>
      </c>
    </row>
    <row r="4">
      <c r="A4" s="4" t="inlineStr">
        <is>
          <t>Financing leases, weighted average remaining lease term</t>
        </is>
      </c>
      <c r="B4" s="4" t="inlineStr">
        <is>
          <t>10 years 6 months</t>
        </is>
      </c>
      <c r="C4" s="4" t="inlineStr">
        <is>
          <t>10 years 10 months 24 days</t>
        </is>
      </c>
    </row>
    <row r="5">
      <c r="A5" s="4" t="inlineStr">
        <is>
          <t>Operating leases, weighted average discount rate</t>
        </is>
      </c>
      <c r="B5" s="4" t="inlineStr">
        <is>
          <t>5.40%</t>
        </is>
      </c>
      <c r="C5" s="4" t="inlineStr">
        <is>
          <t>5.00%</t>
        </is>
      </c>
    </row>
    <row r="6">
      <c r="A6" s="4" t="inlineStr">
        <is>
          <t>Financing leases, weighted average discount rate</t>
        </is>
      </c>
      <c r="B6" s="4" t="inlineStr">
        <is>
          <t>7.10%</t>
        </is>
      </c>
      <c r="C6" s="4" t="inlineStr">
        <is>
          <t>3.3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57" customWidth="1" min="2" max="2"/>
    <col width="57" customWidth="1" min="3" max="3"/>
  </cols>
  <sheetData>
    <row r="1">
      <c r="A1" s="1" t="inlineStr">
        <is>
          <t>LEASES - Maturities of lease liabilities (Details) - USD ($) $ in Thousands</t>
        </is>
      </c>
      <c r="B1" s="2" t="inlineStr">
        <is>
          <t>Sep. 30, 2021</t>
        </is>
      </c>
      <c r="C1" s="2" t="inlineStr">
        <is>
          <t>Dec. 31, 2020</t>
        </is>
      </c>
    </row>
    <row r="2">
      <c r="A2" s="3" t="inlineStr">
        <is>
          <t>LEASES</t>
        </is>
      </c>
    </row>
    <row r="3">
      <c r="A3" s="4" t="inlineStr">
        <is>
          <t>2021 (excluding the nine months ended September 30, 2021)</t>
        </is>
      </c>
      <c r="B3" s="6" t="n">
        <v>4227</v>
      </c>
    </row>
    <row r="4">
      <c r="A4" s="4" t="inlineStr">
        <is>
          <t>Next Twelve Months</t>
        </is>
      </c>
      <c r="B4" s="5" t="n">
        <v>20976</v>
      </c>
      <c r="C4" s="6" t="n">
        <v>14877</v>
      </c>
    </row>
    <row r="5">
      <c r="A5" s="4" t="inlineStr">
        <is>
          <t>Year Two</t>
        </is>
      </c>
      <c r="B5" s="5" t="n">
        <v>17686</v>
      </c>
      <c r="C5" s="5" t="n">
        <v>14202</v>
      </c>
    </row>
    <row r="6">
      <c r="A6" s="4" t="inlineStr">
        <is>
          <t>Year Three</t>
        </is>
      </c>
      <c r="B6" s="5" t="n">
        <v>16402</v>
      </c>
      <c r="C6" s="5" t="n">
        <v>11799</v>
      </c>
    </row>
    <row r="7">
      <c r="A7" s="4" t="inlineStr">
        <is>
          <t>Year Four</t>
        </is>
      </c>
      <c r="B7" s="5" t="n">
        <v>13422</v>
      </c>
      <c r="C7" s="5" t="n">
        <v>10633</v>
      </c>
    </row>
    <row r="8">
      <c r="A8" s="4" t="inlineStr">
        <is>
          <t>Thereafter</t>
        </is>
      </c>
      <c r="B8" s="5" t="n">
        <v>73831</v>
      </c>
    </row>
    <row r="9">
      <c r="A9" s="4" t="inlineStr">
        <is>
          <t>Year Five</t>
        </is>
      </c>
      <c r="C9" s="5" t="n">
        <v>7816</v>
      </c>
    </row>
    <row r="10">
      <c r="A10" s="4" t="inlineStr">
        <is>
          <t>Thereafter</t>
        </is>
      </c>
      <c r="C10" s="5" t="n">
        <v>13094</v>
      </c>
    </row>
    <row r="11">
      <c r="A11" s="4" t="inlineStr">
        <is>
          <t>Total lease payments</t>
        </is>
      </c>
      <c r="B11" s="5" t="n">
        <v>146544</v>
      </c>
      <c r="C11" s="5" t="n">
        <v>72421</v>
      </c>
    </row>
    <row r="12">
      <c r="A12" s="4" t="inlineStr">
        <is>
          <t>Less imputed interest</t>
        </is>
      </c>
      <c r="B12" s="5" t="n">
        <v>-41332</v>
      </c>
      <c r="C12" s="5" t="n">
        <v>-10097</v>
      </c>
    </row>
    <row r="13">
      <c r="A13" s="4" t="inlineStr">
        <is>
          <t>Total</t>
        </is>
      </c>
      <c r="B13" s="6" t="n">
        <v>105212</v>
      </c>
      <c r="C13" s="6" t="n">
        <v>62324</v>
      </c>
    </row>
    <row r="14">
      <c r="A14" s="4" t="inlineStr">
        <is>
          <t>Operating Lease, Liability, Statement of Financial Position [Extensible List]</t>
        </is>
      </c>
      <c r="B14" s="4" t="inlineStr">
        <is>
          <t>atni:LeaseLiabilityCurrent atni:LeaseLiabilityNoncurrent</t>
        </is>
      </c>
      <c r="C14" s="4" t="inlineStr">
        <is>
          <t>atni:LeaseLiabilityCurrent atni:LeaseLiabilityNoncurrent</t>
        </is>
      </c>
    </row>
    <row r="15">
      <c r="A15" s="3" t="inlineStr">
        <is>
          <t>Finance lease liability</t>
        </is>
      </c>
    </row>
    <row r="16">
      <c r="A16" s="4" t="inlineStr">
        <is>
          <t>2021 (excluding the nine months ended September 30, 2021)</t>
        </is>
      </c>
      <c r="B16" s="6" t="n">
        <v>263</v>
      </c>
    </row>
    <row r="17">
      <c r="A17" s="4" t="inlineStr">
        <is>
          <t>Next Twelve Months</t>
        </is>
      </c>
      <c r="B17" s="5" t="n">
        <v>945</v>
      </c>
      <c r="C17" s="6" t="n">
        <v>334</v>
      </c>
    </row>
    <row r="18">
      <c r="A18" s="4" t="inlineStr">
        <is>
          <t>Year two</t>
        </is>
      </c>
      <c r="B18" s="5" t="n">
        <v>954</v>
      </c>
      <c r="C18" s="5" t="n">
        <v>333</v>
      </c>
    </row>
    <row r="19">
      <c r="A19" s="4" t="inlineStr">
        <is>
          <t>Year three</t>
        </is>
      </c>
      <c r="B19" s="5" t="n">
        <v>845</v>
      </c>
      <c r="C19" s="5" t="n">
        <v>333</v>
      </c>
    </row>
    <row r="20">
      <c r="A20" s="4" t="inlineStr">
        <is>
          <t>Year four</t>
        </is>
      </c>
      <c r="B20" s="5" t="n">
        <v>721</v>
      </c>
      <c r="C20" s="5" t="n">
        <v>211</v>
      </c>
    </row>
    <row r="21">
      <c r="A21" s="4" t="inlineStr">
        <is>
          <t>Thereafter</t>
        </is>
      </c>
      <c r="B21" s="5" t="n">
        <v>3630</v>
      </c>
    </row>
    <row r="22">
      <c r="A22" s="4" t="inlineStr">
        <is>
          <t>Total lease payments</t>
        </is>
      </c>
      <c r="B22" s="5" t="n">
        <v>7358</v>
      </c>
      <c r="C22" s="5" t="n">
        <v>1211</v>
      </c>
    </row>
    <row r="23">
      <c r="A23" s="4" t="inlineStr">
        <is>
          <t>Less imputed interest</t>
        </is>
      </c>
      <c r="B23" s="5" t="n">
        <v>-2283</v>
      </c>
      <c r="C23" s="5" t="n">
        <v>-82</v>
      </c>
    </row>
    <row r="24">
      <c r="A24" s="4" t="inlineStr">
        <is>
          <t>Finance lease liability</t>
        </is>
      </c>
      <c r="B24" s="6" t="n">
        <v>5075</v>
      </c>
      <c r="C24" s="6" t="n">
        <v>1129</v>
      </c>
    </row>
    <row r="25">
      <c r="A25" s="4" t="inlineStr">
        <is>
          <t>Finance Lease, Liability, Statement of Financial Position [Extensible List]</t>
        </is>
      </c>
      <c r="B25" s="4" t="inlineStr">
        <is>
          <t>atni:LeaseLiabilityCurrent atni:LeaseLiabilityNoncurrent</t>
        </is>
      </c>
      <c r="C25" s="4" t="inlineStr">
        <is>
          <t>atni:LeaseLiabilityCurrent atni:LeaseLiabilityNon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AND DISPOSITIONS - Acquisition of Alaska Communications (Details) - USD ($) $ / shares in Units, $ in Thousands</t>
        </is>
      </c>
      <c r="B1" s="2" t="inlineStr">
        <is>
          <t>Jul. 22, 2021</t>
        </is>
      </c>
      <c r="C1" s="2" t="inlineStr">
        <is>
          <t>Sep. 30, 2021</t>
        </is>
      </c>
      <c r="D1" s="2" t="inlineStr">
        <is>
          <t>Sep. 30, 2020</t>
        </is>
      </c>
      <c r="E1" s="2" t="inlineStr">
        <is>
          <t>Sep. 30, 2021</t>
        </is>
      </c>
      <c r="F1" s="2" t="inlineStr">
        <is>
          <t>Sep. 30, 2020</t>
        </is>
      </c>
      <c r="G1" s="2" t="inlineStr">
        <is>
          <t>Jun. 30, 2021</t>
        </is>
      </c>
      <c r="H1" s="2" t="inlineStr">
        <is>
          <t>Dec. 31, 2020</t>
        </is>
      </c>
      <c r="I1" s="2" t="inlineStr">
        <is>
          <t>Jun. 30, 2020</t>
        </is>
      </c>
      <c r="J1" s="2" t="inlineStr">
        <is>
          <t>Dec. 31, 2019</t>
        </is>
      </c>
    </row>
    <row r="2">
      <c r="A2" s="3" t="inlineStr">
        <is>
          <t>Business Acquisition [Line Items]</t>
        </is>
      </c>
    </row>
    <row r="3">
      <c r="A3" s="4" t="inlineStr">
        <is>
          <t>Cash and restricted cash acquired</t>
        </is>
      </c>
      <c r="E3" s="6" t="n">
        <v>11900</v>
      </c>
    </row>
    <row r="4">
      <c r="A4" s="4" t="inlineStr">
        <is>
          <t>Redeemable noncontrolling interests</t>
        </is>
      </c>
      <c r="C4" s="6" t="n">
        <v>71820</v>
      </c>
      <c r="D4" s="6" t="n">
        <v>0</v>
      </c>
      <c r="E4" s="5" t="n">
        <v>71820</v>
      </c>
      <c r="F4" s="6" t="n">
        <v>0</v>
      </c>
      <c r="G4" s="6" t="n">
        <v>0</v>
      </c>
      <c r="H4" s="6" t="n">
        <v>0</v>
      </c>
      <c r="I4" s="6" t="n">
        <v>0</v>
      </c>
      <c r="J4" s="6" t="n">
        <v>0</v>
      </c>
    </row>
    <row r="5">
      <c r="A5" s="4" t="inlineStr">
        <is>
          <t>Amount drawn from revolving credit facility</t>
        </is>
      </c>
      <c r="E5" s="5" t="n">
        <v>27540</v>
      </c>
    </row>
    <row r="6">
      <c r="A6" s="4" t="inlineStr">
        <is>
          <t>Revenue</t>
        </is>
      </c>
      <c r="C6" s="5" t="n">
        <v>166760</v>
      </c>
      <c r="D6" s="5" t="n">
        <v>111739</v>
      </c>
      <c r="E6" s="5" t="n">
        <v>415135</v>
      </c>
      <c r="F6" s="5" t="n">
        <v>331743</v>
      </c>
    </row>
    <row r="7">
      <c r="A7" s="4" t="inlineStr">
        <is>
          <t>Income (Loss) from Continuing Operations before Income Taxes</t>
        </is>
      </c>
      <c r="C7" s="5" t="n">
        <v>-4763</v>
      </c>
      <c r="D7" s="5" t="n">
        <v>6283</v>
      </c>
      <c r="E7" s="5" t="n">
        <v>1554</v>
      </c>
      <c r="F7" s="5" t="n">
        <v>15874</v>
      </c>
    </row>
    <row r="8">
      <c r="A8" s="4" t="inlineStr">
        <is>
          <t>Transaction-related charges</t>
        </is>
      </c>
      <c r="C8" s="5" t="n">
        <v>5696</v>
      </c>
      <c r="D8" s="5" t="n">
        <v>31</v>
      </c>
      <c r="E8" s="5" t="n">
        <v>7823</v>
      </c>
      <c r="F8" s="5" t="n">
        <v>147</v>
      </c>
    </row>
    <row r="9">
      <c r="A9" s="4" t="inlineStr">
        <is>
          <t>Redeemable Common Units</t>
        </is>
      </c>
    </row>
    <row r="10">
      <c r="A10" s="3" t="inlineStr">
        <is>
          <t>Business Acquisition [Line Items]</t>
        </is>
      </c>
    </row>
    <row r="11">
      <c r="A11" s="4" t="inlineStr">
        <is>
          <t>Redeemable noncontrolling interests</t>
        </is>
      </c>
      <c r="C11" s="5" t="n">
        <v>22640</v>
      </c>
      <c r="D11" s="5" t="n">
        <v>0</v>
      </c>
      <c r="E11" s="5" t="n">
        <v>22640</v>
      </c>
      <c r="F11" s="5" t="n">
        <v>0</v>
      </c>
      <c r="G11" s="5" t="n">
        <v>0</v>
      </c>
      <c r="H11" s="5" t="n">
        <v>0</v>
      </c>
      <c r="I11" s="5" t="n">
        <v>0</v>
      </c>
      <c r="J11" s="5" t="n">
        <v>0</v>
      </c>
    </row>
    <row r="12">
      <c r="A12" s="4" t="inlineStr">
        <is>
          <t>Redeemable Preferred Units</t>
        </is>
      </c>
    </row>
    <row r="13">
      <c r="A13" s="3" t="inlineStr">
        <is>
          <t>Business Acquisition [Line Items]</t>
        </is>
      </c>
    </row>
    <row r="14">
      <c r="A14" s="4" t="inlineStr">
        <is>
          <t>Redeemable noncontrolling interests</t>
        </is>
      </c>
      <c r="C14" s="5" t="n">
        <v>49180</v>
      </c>
      <c r="D14" s="6" t="n">
        <v>0</v>
      </c>
      <c r="E14" s="5" t="n">
        <v>49180</v>
      </c>
      <c r="F14" s="6" t="n">
        <v>0</v>
      </c>
      <c r="G14" s="6" t="n">
        <v>0</v>
      </c>
      <c r="H14" s="6" t="n">
        <v>0</v>
      </c>
      <c r="I14" s="6" t="n">
        <v>0</v>
      </c>
      <c r="J14" s="6" t="n">
        <v>0</v>
      </c>
    </row>
    <row r="15">
      <c r="A15" s="4" t="inlineStr">
        <is>
          <t>Alaska communications</t>
        </is>
      </c>
    </row>
    <row r="16">
      <c r="A16" s="3" t="inlineStr">
        <is>
          <t>Business Acquisition [Line Items]</t>
        </is>
      </c>
    </row>
    <row r="17">
      <c r="A17" s="4" t="inlineStr">
        <is>
          <t>Price of common share</t>
        </is>
      </c>
      <c r="B17" s="8" t="n">
        <v>3.4</v>
      </c>
    </row>
    <row r="18">
      <c r="A18" s="4" t="inlineStr">
        <is>
          <t>Consideration Transferred</t>
        </is>
      </c>
      <c r="B18" s="6" t="n">
        <v>353280</v>
      </c>
    </row>
    <row r="19">
      <c r="A19" s="4" t="inlineStr">
        <is>
          <t>Cash consideration</t>
        </is>
      </c>
      <c r="B19" s="5" t="n">
        <v>339500</v>
      </c>
    </row>
    <row r="20">
      <c r="A20" s="4" t="inlineStr">
        <is>
          <t>Cash and restricted cash acquired</t>
        </is>
      </c>
      <c r="B20" s="6" t="n">
        <v>11900</v>
      </c>
    </row>
    <row r="21">
      <c r="A21" s="4" t="inlineStr">
        <is>
          <t>Percentage of additional equity interest</t>
        </is>
      </c>
      <c r="B21" s="4" t="inlineStr">
        <is>
          <t>3.00%</t>
        </is>
      </c>
    </row>
    <row r="22">
      <c r="A22" s="4" t="inlineStr">
        <is>
          <t>Unpaid preferred dividend</t>
        </is>
      </c>
      <c r="B22" s="6" t="n">
        <v>800</v>
      </c>
      <c r="C22" s="5" t="n">
        <v>800</v>
      </c>
      <c r="E22" s="5" t="n">
        <v>800</v>
      </c>
    </row>
    <row r="23">
      <c r="A23" s="4" t="inlineStr">
        <is>
          <t>Accrued consideration</t>
        </is>
      </c>
      <c r="B23" s="5" t="n">
        <v>1900</v>
      </c>
    </row>
    <row r="24">
      <c r="A24" s="4" t="inlineStr">
        <is>
          <t>Payment for purchase of Alaska Communications equity</t>
        </is>
      </c>
      <c r="B24" s="5" t="n">
        <v>186800</v>
      </c>
    </row>
    <row r="25">
      <c r="A25" s="4" t="inlineStr">
        <is>
          <t>Repayment of Alaska Communications debt</t>
        </is>
      </c>
      <c r="B25" s="5" t="n">
        <v>164600</v>
      </c>
    </row>
    <row r="26">
      <c r="A26" s="4" t="inlineStr">
        <is>
          <t>Mezzanine equity contribution received from Freedom 3 Investors</t>
        </is>
      </c>
      <c r="B26" s="6" t="n">
        <v>71500</v>
      </c>
    </row>
    <row r="27">
      <c r="A27" s="4" t="inlineStr">
        <is>
          <t>Percentage of voting interest</t>
        </is>
      </c>
      <c r="B27" s="4" t="inlineStr">
        <is>
          <t>52.00%</t>
        </is>
      </c>
    </row>
    <row r="28">
      <c r="A28" s="4" t="inlineStr">
        <is>
          <t>Deferred revenue from long term customer contracts</t>
        </is>
      </c>
      <c r="B28" s="6" t="n">
        <v>74600</v>
      </c>
    </row>
    <row r="29">
      <c r="A29" s="4" t="inlineStr">
        <is>
          <t>Revenue</t>
        </is>
      </c>
      <c r="C29" s="5" t="n">
        <v>46800</v>
      </c>
      <c r="E29" s="5" t="n">
        <v>46800</v>
      </c>
    </row>
    <row r="30">
      <c r="A30" s="4" t="inlineStr">
        <is>
          <t>Income (Loss) from Continuing Operations before Income Taxes</t>
        </is>
      </c>
      <c r="C30" s="5" t="n">
        <v>3800</v>
      </c>
      <c r="E30" s="5" t="n">
        <v>3800</v>
      </c>
    </row>
    <row r="31">
      <c r="A31" s="4" t="inlineStr">
        <is>
          <t>Transaction-related charges</t>
        </is>
      </c>
      <c r="B31" s="5" t="n">
        <v>8100</v>
      </c>
      <c r="C31" s="5" t="n">
        <v>5700</v>
      </c>
      <c r="E31" s="5" t="n">
        <v>7300</v>
      </c>
    </row>
    <row r="32">
      <c r="A32" s="4" t="inlineStr">
        <is>
          <t>Alaska communications | Warrant for redeemable common unit</t>
        </is>
      </c>
    </row>
    <row r="33">
      <c r="A33" s="3" t="inlineStr">
        <is>
          <t>Business Acquisition [Line Items]</t>
        </is>
      </c>
    </row>
    <row r="34">
      <c r="A34" s="4" t="inlineStr">
        <is>
          <t>Warrants value</t>
        </is>
      </c>
      <c r="C34" s="6" t="n">
        <v>600</v>
      </c>
      <c r="E34" s="6" t="n">
        <v>600</v>
      </c>
    </row>
    <row r="35">
      <c r="A35" s="4" t="inlineStr">
        <is>
          <t>Alaska communications | Customer relationships | Minimum</t>
        </is>
      </c>
    </row>
    <row r="36">
      <c r="A36" s="3" t="inlineStr">
        <is>
          <t>Business Acquisition [Line Items]</t>
        </is>
      </c>
    </row>
    <row r="37">
      <c r="A37" s="4" t="inlineStr">
        <is>
          <t>Intangible assets</t>
        </is>
      </c>
      <c r="B37" s="6" t="n">
        <v>40700</v>
      </c>
    </row>
    <row r="38">
      <c r="A38" s="4" t="inlineStr">
        <is>
          <t>Intangible assets useful lives</t>
        </is>
      </c>
      <c r="B38" s="4" t="inlineStr">
        <is>
          <t>6 years</t>
        </is>
      </c>
    </row>
    <row r="39">
      <c r="A39" s="4" t="inlineStr">
        <is>
          <t>Alaska communications | Trade names | Maximum</t>
        </is>
      </c>
    </row>
    <row r="40">
      <c r="A40" s="3" t="inlineStr">
        <is>
          <t>Business Acquisition [Line Items]</t>
        </is>
      </c>
    </row>
    <row r="41">
      <c r="A41" s="4" t="inlineStr">
        <is>
          <t>Intangible assets</t>
        </is>
      </c>
      <c r="B41" s="6" t="n">
        <v>9500</v>
      </c>
    </row>
    <row r="42">
      <c r="A42" s="4" t="inlineStr">
        <is>
          <t>Intangible assets useful lives</t>
        </is>
      </c>
      <c r="B42" s="4" t="inlineStr">
        <is>
          <t>16 years</t>
        </is>
      </c>
    </row>
    <row r="43">
      <c r="A43" s="4" t="inlineStr">
        <is>
          <t>Alaska communications | Telecommunication Equipment | Minimum</t>
        </is>
      </c>
    </row>
    <row r="44">
      <c r="A44" s="3" t="inlineStr">
        <is>
          <t>Business Acquisition [Line Items]</t>
        </is>
      </c>
    </row>
    <row r="45">
      <c r="A45" s="4" t="inlineStr">
        <is>
          <t>Useful life</t>
        </is>
      </c>
      <c r="B45" s="4" t="inlineStr">
        <is>
          <t>2 years</t>
        </is>
      </c>
    </row>
    <row r="46">
      <c r="A46" s="4" t="inlineStr">
        <is>
          <t>Alaska communications | Telecommunication Equipment | Maximum</t>
        </is>
      </c>
    </row>
    <row r="47">
      <c r="A47" s="3" t="inlineStr">
        <is>
          <t>Business Acquisition [Line Items]</t>
        </is>
      </c>
    </row>
    <row r="48">
      <c r="A48" s="4" t="inlineStr">
        <is>
          <t>Useful life</t>
        </is>
      </c>
      <c r="B48" s="4" t="inlineStr">
        <is>
          <t>18 years</t>
        </is>
      </c>
    </row>
    <row r="49">
      <c r="A49" s="4" t="inlineStr">
        <is>
          <t>Alaska communications | Valuation income and cost approach | Telecommunication Equipment | Minimum</t>
        </is>
      </c>
    </row>
    <row r="50">
      <c r="A50" s="3" t="inlineStr">
        <is>
          <t>Business Acquisition [Line Items]</t>
        </is>
      </c>
    </row>
    <row r="51">
      <c r="A51" s="4" t="inlineStr">
        <is>
          <t>Discounted rate used for cash flows (as a percent)</t>
        </is>
      </c>
      <c r="B51" s="4" t="inlineStr">
        <is>
          <t>6.00%</t>
        </is>
      </c>
    </row>
    <row r="52">
      <c r="A52" s="4" t="inlineStr">
        <is>
          <t>Alaska communications | Valuation income and cost approach | Telecommunication Equipment | Maximum</t>
        </is>
      </c>
    </row>
    <row r="53">
      <c r="A53" s="3" t="inlineStr">
        <is>
          <t>Business Acquisition [Line Items]</t>
        </is>
      </c>
    </row>
    <row r="54">
      <c r="A54" s="4" t="inlineStr">
        <is>
          <t>Discounted rate used for cash flows (as a percent)</t>
        </is>
      </c>
      <c r="B54" s="4" t="inlineStr">
        <is>
          <t>14.00%</t>
        </is>
      </c>
    </row>
    <row r="55">
      <c r="A55" s="4" t="inlineStr">
        <is>
          <t>Alaska communications | Redeemable Common Units</t>
        </is>
      </c>
    </row>
    <row r="56">
      <c r="A56" s="3" t="inlineStr">
        <is>
          <t>Business Acquisition [Line Items]</t>
        </is>
      </c>
    </row>
    <row r="57">
      <c r="A57" s="4" t="inlineStr">
        <is>
          <t>Redeemable noncontrolling interests</t>
        </is>
      </c>
      <c r="B57" s="6" t="n">
        <v>22600</v>
      </c>
    </row>
    <row r="58">
      <c r="A58" s="4" t="inlineStr">
        <is>
          <t>Fair value of common units</t>
        </is>
      </c>
      <c r="B58" s="5" t="n">
        <v>22600</v>
      </c>
    </row>
    <row r="59">
      <c r="A59" s="4" t="inlineStr">
        <is>
          <t>Alaska communications | Redeemable Preferred Units</t>
        </is>
      </c>
    </row>
    <row r="60">
      <c r="A60" s="3" t="inlineStr">
        <is>
          <t>Business Acquisition [Line Items]</t>
        </is>
      </c>
    </row>
    <row r="61">
      <c r="A61" s="4" t="inlineStr">
        <is>
          <t>Redeemable noncontrolling interests</t>
        </is>
      </c>
      <c r="B61" s="6" t="n">
        <v>48300</v>
      </c>
    </row>
    <row r="62">
      <c r="A62" s="4" t="inlineStr">
        <is>
          <t>Percentage of preferred dividend</t>
        </is>
      </c>
      <c r="B62" s="4" t="inlineStr">
        <is>
          <t>9.00%</t>
        </is>
      </c>
    </row>
    <row r="63">
      <c r="A63" s="4" t="inlineStr">
        <is>
          <t>Alaska credit facility | Alaska communications</t>
        </is>
      </c>
    </row>
    <row r="64">
      <c r="A64" s="3" t="inlineStr">
        <is>
          <t>Business Acquisition [Line Items]</t>
        </is>
      </c>
    </row>
    <row r="65">
      <c r="A65" s="4" t="inlineStr">
        <is>
          <t>Principal amount</t>
        </is>
      </c>
      <c r="B65" s="6" t="n">
        <v>283000</v>
      </c>
    </row>
    <row r="66">
      <c r="A66" s="4" t="inlineStr">
        <is>
          <t>Debt issuance and debt discount costs</t>
        </is>
      </c>
      <c r="B66" s="5" t="n">
        <v>6600</v>
      </c>
    </row>
    <row r="67">
      <c r="A67" s="4" t="inlineStr">
        <is>
          <t>Amount drawn from revolving credit facility</t>
        </is>
      </c>
      <c r="B67" s="5" t="n">
        <v>220000</v>
      </c>
    </row>
    <row r="68">
      <c r="A68" s="4" t="inlineStr">
        <is>
          <t>Alaska Term Loan | Alaska communications</t>
        </is>
      </c>
    </row>
    <row r="69">
      <c r="A69" s="3" t="inlineStr">
        <is>
          <t>Business Acquisition [Line Items]</t>
        </is>
      </c>
    </row>
    <row r="70">
      <c r="A70" s="4" t="inlineStr">
        <is>
          <t>Principal amount</t>
        </is>
      </c>
      <c r="B70" s="5" t="n">
        <v>210000</v>
      </c>
    </row>
    <row r="71">
      <c r="A71" s="4" t="inlineStr">
        <is>
          <t>Alaska revolving facility | Alaska communications</t>
        </is>
      </c>
    </row>
    <row r="72">
      <c r="A72" s="3" t="inlineStr">
        <is>
          <t>Business Acquisition [Line Items]</t>
        </is>
      </c>
    </row>
    <row r="73">
      <c r="A73" s="4" t="inlineStr">
        <is>
          <t>Principal amount</t>
        </is>
      </c>
      <c r="B73" s="5" t="n">
        <v>10000</v>
      </c>
    </row>
    <row r="74">
      <c r="A74" s="4" t="inlineStr">
        <is>
          <t>Amount drawn from revolving credit facility</t>
        </is>
      </c>
      <c r="B74" s="6" t="n">
        <v>6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Schedule of preliminary allocation of the total consideration transferred to the acquired assets and assumed liabilities (Details) - Alaska communications $ in Thousands</t>
        </is>
      </c>
      <c r="B1" s="2" t="inlineStr">
        <is>
          <t>Jul. 22, 2021USD ($)</t>
        </is>
      </c>
    </row>
    <row r="2">
      <c r="A2" s="3" t="inlineStr">
        <is>
          <t>Business Acquisition [Line Items]</t>
        </is>
      </c>
    </row>
    <row r="3">
      <c r="A3" s="4" t="inlineStr">
        <is>
          <t>Consideration Transferred</t>
        </is>
      </c>
      <c r="B3" s="6" t="n">
        <v>353280</v>
      </c>
    </row>
    <row r="4">
      <c r="A4" s="4" t="inlineStr">
        <is>
          <t>Noncontrolling interests</t>
        </is>
      </c>
      <c r="B4" s="5" t="n">
        <v>470</v>
      </c>
    </row>
    <row r="5">
      <c r="A5" s="4" t="inlineStr">
        <is>
          <t>Total value to allocate</t>
        </is>
      </c>
      <c r="B5" s="5" t="n">
        <v>353750</v>
      </c>
    </row>
    <row r="6">
      <c r="A6" s="3" t="inlineStr">
        <is>
          <t>Purchase price allocation:</t>
        </is>
      </c>
    </row>
    <row r="7">
      <c r="A7" s="4" t="inlineStr">
        <is>
          <t>Cash and cash equivalents</t>
        </is>
      </c>
      <c r="B7" s="5" t="n">
        <v>10553</v>
      </c>
    </row>
    <row r="8">
      <c r="A8" s="4" t="inlineStr">
        <is>
          <t>Restricted cash</t>
        </is>
      </c>
      <c r="B8" s="5" t="n">
        <v>1326</v>
      </c>
    </row>
    <row r="9">
      <c r="A9" s="4" t="inlineStr">
        <is>
          <t>Short-term investments</t>
        </is>
      </c>
      <c r="B9" s="5" t="n">
        <v>434</v>
      </c>
    </row>
    <row r="10">
      <c r="A10" s="4" t="inlineStr">
        <is>
          <t>Accounts receivable</t>
        </is>
      </c>
      <c r="B10" s="5" t="n">
        <v>29482</v>
      </c>
    </row>
    <row r="11">
      <c r="A11" s="4" t="inlineStr">
        <is>
          <t>Inventory, materials and supplies</t>
        </is>
      </c>
      <c r="B11" s="5" t="n">
        <v>1374</v>
      </c>
    </row>
    <row r="12">
      <c r="A12" s="4" t="inlineStr">
        <is>
          <t>Prepayments and other current assets</t>
        </is>
      </c>
      <c r="B12" s="5" t="n">
        <v>8038</v>
      </c>
    </row>
    <row r="13">
      <c r="A13" s="4" t="inlineStr">
        <is>
          <t>Fixed assets</t>
        </is>
      </c>
      <c r="B13" s="5" t="n">
        <v>388491</v>
      </c>
    </row>
    <row r="14">
      <c r="A14" s="4" t="inlineStr">
        <is>
          <t>Telecommunication licenses</t>
        </is>
      </c>
      <c r="B14" s="5" t="n">
        <v>683</v>
      </c>
    </row>
    <row r="15">
      <c r="A15" s="4" t="inlineStr">
        <is>
          <t>Intangible assets</t>
        </is>
      </c>
      <c r="B15" s="5" t="n">
        <v>50220</v>
      </c>
    </row>
    <row r="16">
      <c r="A16" s="4" t="inlineStr">
        <is>
          <t>Operating lease right-of-use assets</t>
        </is>
      </c>
      <c r="B16" s="5" t="n">
        <v>60402</v>
      </c>
    </row>
    <row r="17">
      <c r="A17" s="4" t="inlineStr">
        <is>
          <t>Other Assets</t>
        </is>
      </c>
      <c r="B17" s="5" t="n">
        <v>8796</v>
      </c>
    </row>
    <row r="18">
      <c r="A18" s="4" t="inlineStr">
        <is>
          <t>Accounts payable and accrued liabilities</t>
        </is>
      </c>
      <c r="B18" s="5" t="n">
        <v>-39188</v>
      </c>
    </row>
    <row r="19">
      <c r="A19" s="4" t="inlineStr">
        <is>
          <t>Accrued taxes</t>
        </is>
      </c>
      <c r="B19" s="5" t="n">
        <v>-3766</v>
      </c>
    </row>
    <row r="20">
      <c r="A20" s="4" t="inlineStr">
        <is>
          <t>Advance payments and deposits</t>
        </is>
      </c>
      <c r="B20" s="5" t="n">
        <v>-13919</v>
      </c>
    </row>
    <row r="21">
      <c r="A21" s="4" t="inlineStr">
        <is>
          <t>Current portion of lease liabilities</t>
        </is>
      </c>
      <c r="B21" s="5" t="n">
        <v>-2425</v>
      </c>
    </row>
    <row r="22">
      <c r="A22" s="4" t="inlineStr">
        <is>
          <t>Deferred income taxes</t>
        </is>
      </c>
      <c r="B22" s="5" t="n">
        <v>-17040</v>
      </c>
    </row>
    <row r="23">
      <c r="A23" s="4" t="inlineStr">
        <is>
          <t>Lease liabilities, excluding current portion</t>
        </is>
      </c>
      <c r="B23" s="5" t="n">
        <v>-44234</v>
      </c>
    </row>
    <row r="24">
      <c r="A24" s="4" t="inlineStr">
        <is>
          <t>Other liabilities</t>
        </is>
      </c>
      <c r="B24" s="5" t="n">
        <v>-85477</v>
      </c>
    </row>
    <row r="25">
      <c r="A25" s="4" t="inlineStr">
        <is>
          <t>Net assets acquired</t>
        </is>
      </c>
      <c r="B25" s="6" t="n">
        <v>353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Unaudited pro forma operating result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QUISITIONS AND DISPOSITIONS</t>
        </is>
      </c>
    </row>
    <row r="4">
      <c r="A4" s="4" t="inlineStr">
        <is>
          <t>Amount of pre-Close debt, and associated interest removed from pro forma results</t>
        </is>
      </c>
      <c r="B4" s="6" t="n">
        <v>164600</v>
      </c>
      <c r="C4" s="6" t="n">
        <v>164600</v>
      </c>
      <c r="D4" s="6" t="n">
        <v>164600</v>
      </c>
      <c r="E4" s="6" t="n">
        <v>164600</v>
      </c>
    </row>
    <row r="5">
      <c r="A5" s="4" t="inlineStr">
        <is>
          <t>Transaction debt included in pro forma results</t>
        </is>
      </c>
      <c r="B5" s="5" t="n">
        <v>220000</v>
      </c>
      <c r="C5" s="5" t="n">
        <v>220000</v>
      </c>
      <c r="D5" s="5" t="n">
        <v>220000</v>
      </c>
      <c r="E5" s="5" t="n">
        <v>220000</v>
      </c>
    </row>
    <row r="6">
      <c r="A6" s="4" t="inlineStr">
        <is>
          <t>Revenue</t>
        </is>
      </c>
      <c r="B6" s="5" t="n">
        <v>166760</v>
      </c>
      <c r="C6" s="5" t="n">
        <v>111739</v>
      </c>
      <c r="D6" s="5" t="n">
        <v>415135</v>
      </c>
      <c r="E6" s="5" t="n">
        <v>331743</v>
      </c>
    </row>
    <row r="7">
      <c r="A7" s="4" t="inlineStr">
        <is>
          <t>Net Income attributable to ATN International, Inc. Stockholders</t>
        </is>
      </c>
      <c r="B7" s="6" t="n">
        <v>-2619</v>
      </c>
      <c r="C7" s="6" t="n">
        <v>2661</v>
      </c>
      <c r="D7" s="6" t="n">
        <v>2103</v>
      </c>
      <c r="E7" s="6" t="n">
        <v>6393</v>
      </c>
    </row>
    <row r="8">
      <c r="A8" s="3" t="inlineStr">
        <is>
          <t>Earnings Per Share</t>
        </is>
      </c>
    </row>
    <row r="9">
      <c r="A9" s="4" t="inlineStr">
        <is>
          <t>Basic (in dollars per share)</t>
        </is>
      </c>
      <c r="B9" s="8" t="n">
        <v>-0.22</v>
      </c>
      <c r="C9" s="8" t="n">
        <v>0.17</v>
      </c>
      <c r="D9" s="8" t="n">
        <v>0.08</v>
      </c>
      <c r="E9" s="8" t="n">
        <v>0.4</v>
      </c>
    </row>
    <row r="10">
      <c r="A10" s="4" t="inlineStr">
        <is>
          <t>Diluted (in dollars per share)</t>
        </is>
      </c>
      <c r="B10" s="8" t="n">
        <v>-0.22</v>
      </c>
      <c r="C10" s="8" t="n">
        <v>0.17</v>
      </c>
      <c r="D10" s="8" t="n">
        <v>0.08</v>
      </c>
      <c r="E10" s="8" t="n">
        <v>0.4</v>
      </c>
    </row>
    <row r="11">
      <c r="A11" s="3" t="inlineStr">
        <is>
          <t>Pro Forma</t>
        </is>
      </c>
    </row>
    <row r="12">
      <c r="A12" s="4" t="inlineStr">
        <is>
          <t>Revenue</t>
        </is>
      </c>
      <c r="B12" s="6" t="n">
        <v>180148</v>
      </c>
      <c r="C12" s="6" t="n">
        <v>171981</v>
      </c>
      <c r="D12" s="6" t="n">
        <v>550290</v>
      </c>
      <c r="E12" s="6" t="n">
        <v>509163</v>
      </c>
    </row>
    <row r="13">
      <c r="A13" s="4" t="inlineStr">
        <is>
          <t>Net income attributable to ATN International, Inc. Stockholders</t>
        </is>
      </c>
      <c r="B13" s="5" t="n">
        <v>5715</v>
      </c>
      <c r="C13" s="5" t="n">
        <v>1011</v>
      </c>
      <c r="D13" s="5" t="n">
        <v>7135</v>
      </c>
      <c r="E13" s="5" t="n">
        <v>-11922</v>
      </c>
    </row>
    <row r="14">
      <c r="A14" s="4" t="inlineStr">
        <is>
          <t>Unaudited pro forma adjustments</t>
        </is>
      </c>
      <c r="B14" s="6" t="n">
        <v>8300</v>
      </c>
      <c r="C14" s="6" t="n">
        <v>-1600</v>
      </c>
      <c r="D14" s="6" t="n">
        <v>5000</v>
      </c>
      <c r="E14" s="5" t="n">
        <v>-18300</v>
      </c>
    </row>
    <row r="15">
      <c r="A15" s="4" t="inlineStr">
        <is>
          <t>Transaction related costs</t>
        </is>
      </c>
      <c r="E15" s="6" t="n">
        <v>25100</v>
      </c>
    </row>
    <row r="16">
      <c r="A16" s="3" t="inlineStr">
        <is>
          <t>Earnings Per Share</t>
        </is>
      </c>
    </row>
    <row r="17">
      <c r="A17" s="4" t="inlineStr">
        <is>
          <t>Basic (in dollars per share)</t>
        </is>
      </c>
      <c r="B17" s="8" t="n">
        <v>0.28</v>
      </c>
      <c r="C17" s="8" t="n">
        <v>-0.01</v>
      </c>
      <c r="D17" s="8" t="n">
        <v>0.22</v>
      </c>
      <c r="E17" s="8" t="n">
        <v>-0.96</v>
      </c>
    </row>
    <row r="18">
      <c r="A18" s="4" t="inlineStr">
        <is>
          <t>Diluted (in dollars per share)</t>
        </is>
      </c>
      <c r="B18" s="8" t="n">
        <v>0.28</v>
      </c>
      <c r="C18" s="8" t="n">
        <v>-0.01</v>
      </c>
      <c r="D18" s="8" t="n">
        <v>0.22</v>
      </c>
      <c r="E18" s="8" t="n">
        <v>-0.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QUISITIONS AND DISPOSITIONS - Disposition - Vibrant Energy (Details) - USD ($) $ in Thousands</t>
        </is>
      </c>
      <c r="B1" s="2" t="inlineStr">
        <is>
          <t>1 Months Ended</t>
        </is>
      </c>
      <c r="C1" s="2" t="inlineStr">
        <is>
          <t>9 Months Ended</t>
        </is>
      </c>
      <c r="D1" s="2" t="inlineStr">
        <is>
          <t>12 Months Ended</t>
        </is>
      </c>
    </row>
    <row r="2">
      <c r="B2" s="2" t="inlineStr">
        <is>
          <t>Jan. 31, 2021</t>
        </is>
      </c>
      <c r="C2" s="2" t="inlineStr">
        <is>
          <t>Sep. 30, 2021</t>
        </is>
      </c>
      <c r="D2" s="2" t="inlineStr">
        <is>
          <t>Dec. 31, 2020</t>
        </is>
      </c>
    </row>
    <row r="3">
      <c r="A3" s="3" t="inlineStr">
        <is>
          <t>Assets and liabilities disposed</t>
        </is>
      </c>
    </row>
    <row r="4">
      <c r="A4" s="4" t="inlineStr">
        <is>
          <t>Current assets</t>
        </is>
      </c>
      <c r="D4" s="6" t="n">
        <v>34735</v>
      </c>
    </row>
    <row r="5">
      <c r="A5" s="4" t="inlineStr">
        <is>
          <t>Current liabilities</t>
        </is>
      </c>
      <c r="D5" s="5" t="n">
        <v>-717</v>
      </c>
    </row>
    <row r="6">
      <c r="A6" s="4" t="inlineStr">
        <is>
          <t>Vibrant</t>
        </is>
      </c>
    </row>
    <row r="7">
      <c r="A7" s="3" t="inlineStr">
        <is>
          <t>Disposition</t>
        </is>
      </c>
    </row>
    <row r="8">
      <c r="A8" s="4" t="inlineStr">
        <is>
          <t>Equity Method Investments</t>
        </is>
      </c>
      <c r="B8" s="6" t="n">
        <v>11800</v>
      </c>
    </row>
    <row r="9">
      <c r="A9" s="4" t="inlineStr">
        <is>
          <t>Equity Method Investment, Ownership Percentage</t>
        </is>
      </c>
      <c r="B9" s="4" t="inlineStr">
        <is>
          <t>33.00%</t>
        </is>
      </c>
    </row>
    <row r="10">
      <c r="A10" s="4" t="inlineStr">
        <is>
          <t>Vibrant | Disposal group, disposed of by sale, not discontinued operations</t>
        </is>
      </c>
    </row>
    <row r="11">
      <c r="A11" s="3" t="inlineStr">
        <is>
          <t>Disposition</t>
        </is>
      </c>
    </row>
    <row r="12">
      <c r="A12" s="4" t="inlineStr">
        <is>
          <t>Percentage of equity interest sold</t>
        </is>
      </c>
      <c r="B12" s="4" t="inlineStr">
        <is>
          <t>67.00%</t>
        </is>
      </c>
    </row>
    <row r="13">
      <c r="A13" s="4" t="inlineStr">
        <is>
          <t>Consideration received</t>
        </is>
      </c>
      <c r="B13" s="6" t="n">
        <v>35218</v>
      </c>
    </row>
    <row r="14">
      <c r="A14" s="3" t="inlineStr">
        <is>
          <t>Assets and liabilities disposed</t>
        </is>
      </c>
    </row>
    <row r="15">
      <c r="A15" s="4" t="inlineStr">
        <is>
          <t>Current assets</t>
        </is>
      </c>
      <c r="B15" s="5" t="n">
        <v>4899</v>
      </c>
    </row>
    <row r="16">
      <c r="A16" s="4" t="inlineStr">
        <is>
          <t>Property, plant and equipment</t>
        </is>
      </c>
      <c r="B16" s="5" t="n">
        <v>45891</v>
      </c>
    </row>
    <row r="17">
      <c r="A17" s="4" t="inlineStr">
        <is>
          <t>Other assets</t>
        </is>
      </c>
      <c r="B17" s="5" t="n">
        <v>439</v>
      </c>
    </row>
    <row r="18">
      <c r="A18" s="4" t="inlineStr">
        <is>
          <t>Current liabilities</t>
        </is>
      </c>
      <c r="B18" s="5" t="n">
        <v>-759</v>
      </c>
    </row>
    <row r="19">
      <c r="A19" s="4" t="inlineStr">
        <is>
          <t>Net assets disposed</t>
        </is>
      </c>
      <c r="B19" s="5" t="n">
        <v>50470</v>
      </c>
    </row>
    <row r="20">
      <c r="A20" s="4" t="inlineStr">
        <is>
          <t>Consideration less net assets disposed</t>
        </is>
      </c>
      <c r="B20" s="5" t="n">
        <v>-15252</v>
      </c>
    </row>
    <row r="21">
      <c r="A21" s="4" t="inlineStr">
        <is>
          <t>Foreign currency losses reclassified from accumulated other comprehensive income</t>
        </is>
      </c>
      <c r="B21" s="5" t="n">
        <v>6258</v>
      </c>
    </row>
    <row r="22">
      <c r="A22" s="4" t="inlineStr">
        <is>
          <t>Loss on sale</t>
        </is>
      </c>
      <c r="B22" s="5" t="n">
        <v>21510</v>
      </c>
      <c r="C22" s="6" t="n">
        <v>600</v>
      </c>
      <c r="D22" s="5" t="n">
        <v>21500</v>
      </c>
    </row>
    <row r="23">
      <c r="A23" s="4" t="inlineStr">
        <is>
          <t>Transaction costs</t>
        </is>
      </c>
      <c r="B23" s="5" t="n">
        <v>1283</v>
      </c>
      <c r="C23" s="6" t="n">
        <v>600</v>
      </c>
      <c r="D23" s="6" t="n">
        <v>700</v>
      </c>
    </row>
    <row r="24">
      <c r="A24" s="4" t="inlineStr">
        <is>
          <t>Loss on sale including transaction costs</t>
        </is>
      </c>
      <c r="B24" s="5" t="n">
        <v>-22793</v>
      </c>
    </row>
    <row r="25">
      <c r="A25" s="4" t="inlineStr">
        <is>
          <t>Cash</t>
        </is>
      </c>
      <c r="B25" s="5" t="n">
        <v>19500</v>
      </c>
    </row>
    <row r="26">
      <c r="A26" s="4" t="inlineStr">
        <is>
          <t>Accounts receivable</t>
        </is>
      </c>
      <c r="B26" s="6" t="n">
        <v>3900</v>
      </c>
    </row>
    <row r="27">
      <c r="A27" s="4" t="inlineStr">
        <is>
          <t>Earn out consideration receivable period</t>
        </is>
      </c>
      <c r="B27" s="4" t="inlineStr">
        <is>
          <t>24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t>
        </is>
      </c>
    </row>
    <row r="4">
      <c r="A4" s="4" t="inlineStr">
        <is>
          <t>Noncontrolling interest income tax expense (benefit)</t>
        </is>
      </c>
      <c r="B4" s="7" t="n">
        <v>-1.2</v>
      </c>
      <c r="C4" s="7" t="n">
        <v>0.2</v>
      </c>
      <c r="D4" s="7" t="n">
        <v>-0.8</v>
      </c>
      <c r="E4" s="7" t="n">
        <v>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Recurring (Details) - Recurring basis - USD ($) $ in Thousands</t>
        </is>
      </c>
      <c r="B1" s="2" t="inlineStr">
        <is>
          <t>Sep. 30, 2021</t>
        </is>
      </c>
      <c r="C1" s="2" t="inlineStr">
        <is>
          <t>Dec. 31, 2020</t>
        </is>
      </c>
    </row>
    <row r="2">
      <c r="A2" s="3" t="inlineStr">
        <is>
          <t>Fair value measurements</t>
        </is>
      </c>
    </row>
    <row r="3">
      <c r="A3" s="4" t="inlineStr">
        <is>
          <t>Total assets and liabilities measured at fair value</t>
        </is>
      </c>
      <c r="B3" s="6" t="n">
        <v>-18761</v>
      </c>
      <c r="C3" s="6" t="n">
        <v>16365</v>
      </c>
    </row>
    <row r="4">
      <c r="A4" s="4" t="inlineStr">
        <is>
          <t>Certificate of deposit</t>
        </is>
      </c>
    </row>
    <row r="5">
      <c r="A5" s="3" t="inlineStr">
        <is>
          <t>Fair value measurements</t>
        </is>
      </c>
    </row>
    <row r="6">
      <c r="A6" s="4" t="inlineStr">
        <is>
          <t>Cash and cash equivalents</t>
        </is>
      </c>
      <c r="B6" s="5" t="n">
        <v>380</v>
      </c>
      <c r="C6" s="5" t="n">
        <v>380</v>
      </c>
    </row>
    <row r="7">
      <c r="A7" s="4" t="inlineStr">
        <is>
          <t>Money market funds</t>
        </is>
      </c>
    </row>
    <row r="8">
      <c r="A8" s="3" t="inlineStr">
        <is>
          <t>Fair value measurements</t>
        </is>
      </c>
    </row>
    <row r="9">
      <c r="A9" s="4" t="inlineStr">
        <is>
          <t>Cash and cash equivalents</t>
        </is>
      </c>
      <c r="B9" s="5" t="n">
        <v>3158</v>
      </c>
      <c r="C9" s="5" t="n">
        <v>2785</v>
      </c>
    </row>
    <row r="10">
      <c r="A10" s="4" t="inlineStr">
        <is>
          <t>Short Term Investments</t>
        </is>
      </c>
    </row>
    <row r="11">
      <c r="A11" s="3" t="inlineStr">
        <is>
          <t>Fair value measurements</t>
        </is>
      </c>
    </row>
    <row r="12">
      <c r="A12" s="4" t="inlineStr">
        <is>
          <t>Investments</t>
        </is>
      </c>
      <c r="B12" s="5" t="n">
        <v>434</v>
      </c>
    </row>
    <row r="13">
      <c r="A13" s="4" t="inlineStr">
        <is>
          <t>Other investments</t>
        </is>
      </c>
    </row>
    <row r="14">
      <c r="A14" s="3" t="inlineStr">
        <is>
          <t>Fair value measurements</t>
        </is>
      </c>
    </row>
    <row r="15">
      <c r="A15" s="4" t="inlineStr">
        <is>
          <t>Investments</t>
        </is>
      </c>
      <c r="B15" s="5" t="n">
        <v>1953</v>
      </c>
      <c r="C15" s="5" t="n">
        <v>13357</v>
      </c>
    </row>
    <row r="16">
      <c r="A16" s="4" t="inlineStr">
        <is>
          <t>Redeemable common units</t>
        </is>
      </c>
    </row>
    <row r="17">
      <c r="A17" s="3" t="inlineStr">
        <is>
          <t>Fair value measurements</t>
        </is>
      </c>
    </row>
    <row r="18">
      <c r="A18" s="4" t="inlineStr">
        <is>
          <t>Derivative liabilities</t>
        </is>
      </c>
      <c r="B18" s="5" t="n">
        <v>-22640</v>
      </c>
    </row>
    <row r="19">
      <c r="A19" s="4" t="inlineStr">
        <is>
          <t>Warrant</t>
        </is>
      </c>
    </row>
    <row r="20">
      <c r="A20" s="3" t="inlineStr">
        <is>
          <t>Fair value measurements</t>
        </is>
      </c>
    </row>
    <row r="21">
      <c r="A21" s="4" t="inlineStr">
        <is>
          <t>Derivative liabilities</t>
        </is>
      </c>
      <c r="B21" s="5" t="n">
        <v>-559</v>
      </c>
    </row>
    <row r="22">
      <c r="A22" s="4" t="inlineStr">
        <is>
          <t>Interest rate swap</t>
        </is>
      </c>
    </row>
    <row r="23">
      <c r="A23" s="3" t="inlineStr">
        <is>
          <t>Fair value measurements</t>
        </is>
      </c>
    </row>
    <row r="24">
      <c r="A24" s="4" t="inlineStr">
        <is>
          <t>Derivative liabilities</t>
        </is>
      </c>
      <c r="B24" s="5" t="n">
        <v>-1487</v>
      </c>
      <c r="C24" s="5" t="n">
        <v>-157</v>
      </c>
    </row>
    <row r="25">
      <c r="A25" s="4" t="inlineStr">
        <is>
          <t>Level 1</t>
        </is>
      </c>
    </row>
    <row r="26">
      <c r="A26" s="3" t="inlineStr">
        <is>
          <t>Fair value measurements</t>
        </is>
      </c>
    </row>
    <row r="27">
      <c r="A27" s="4" t="inlineStr">
        <is>
          <t>Total assets and liabilities measured at fair value</t>
        </is>
      </c>
      <c r="B27" s="5" t="n">
        <v>3592</v>
      </c>
      <c r="C27" s="5" t="n">
        <v>2785</v>
      </c>
    </row>
    <row r="28">
      <c r="A28" s="4" t="inlineStr">
        <is>
          <t>Level 1 | Money market funds</t>
        </is>
      </c>
    </row>
    <row r="29">
      <c r="A29" s="3" t="inlineStr">
        <is>
          <t>Fair value measurements</t>
        </is>
      </c>
    </row>
    <row r="30">
      <c r="A30" s="4" t="inlineStr">
        <is>
          <t>Cash and cash equivalents</t>
        </is>
      </c>
      <c r="B30" s="5" t="n">
        <v>3158</v>
      </c>
      <c r="C30" s="5" t="n">
        <v>2785</v>
      </c>
    </row>
    <row r="31">
      <c r="A31" s="4" t="inlineStr">
        <is>
          <t>Level 1 | Short Term Investments</t>
        </is>
      </c>
    </row>
    <row r="32">
      <c r="A32" s="3" t="inlineStr">
        <is>
          <t>Fair value measurements</t>
        </is>
      </c>
    </row>
    <row r="33">
      <c r="A33" s="4" t="inlineStr">
        <is>
          <t>Investments</t>
        </is>
      </c>
      <c r="B33" s="5" t="n">
        <v>434</v>
      </c>
    </row>
    <row r="34">
      <c r="A34" s="4" t="inlineStr">
        <is>
          <t>Level 2</t>
        </is>
      </c>
    </row>
    <row r="35">
      <c r="A35" s="3" t="inlineStr">
        <is>
          <t>Fair value measurements</t>
        </is>
      </c>
    </row>
    <row r="36">
      <c r="A36" s="4" t="inlineStr">
        <is>
          <t>Total assets and liabilities measured at fair value</t>
        </is>
      </c>
      <c r="B36" s="5" t="n">
        <v>-1107</v>
      </c>
      <c r="C36" s="5" t="n">
        <v>223</v>
      </c>
    </row>
    <row r="37">
      <c r="A37" s="4" t="inlineStr">
        <is>
          <t>Level 2 | Certificate of deposit</t>
        </is>
      </c>
    </row>
    <row r="38">
      <c r="A38" s="3" t="inlineStr">
        <is>
          <t>Fair value measurements</t>
        </is>
      </c>
    </row>
    <row r="39">
      <c r="A39" s="4" t="inlineStr">
        <is>
          <t>Cash and cash equivalents</t>
        </is>
      </c>
      <c r="B39" s="5" t="n">
        <v>380</v>
      </c>
      <c r="C39" s="5" t="n">
        <v>380</v>
      </c>
    </row>
    <row r="40">
      <c r="A40" s="4" t="inlineStr">
        <is>
          <t>Level 2 | Interest rate swap</t>
        </is>
      </c>
    </row>
    <row r="41">
      <c r="A41" s="3" t="inlineStr">
        <is>
          <t>Fair value measurements</t>
        </is>
      </c>
    </row>
    <row r="42">
      <c r="A42" s="4" t="inlineStr">
        <is>
          <t>Derivative liabilities</t>
        </is>
      </c>
      <c r="B42" s="5" t="n">
        <v>-1487</v>
      </c>
      <c r="C42" s="5" t="n">
        <v>-157</v>
      </c>
    </row>
    <row r="43">
      <c r="A43" s="4" t="inlineStr">
        <is>
          <t>Level 3</t>
        </is>
      </c>
    </row>
    <row r="44">
      <c r="A44" s="3" t="inlineStr">
        <is>
          <t>Fair value measurements</t>
        </is>
      </c>
    </row>
    <row r="45">
      <c r="A45" s="4" t="inlineStr">
        <is>
          <t>Total assets and liabilities measured at fair value</t>
        </is>
      </c>
      <c r="B45" s="5" t="n">
        <v>-21246</v>
      </c>
      <c r="C45" s="5" t="n">
        <v>13357</v>
      </c>
    </row>
    <row r="46">
      <c r="A46" s="4" t="inlineStr">
        <is>
          <t>Level 3 | Other investments</t>
        </is>
      </c>
    </row>
    <row r="47">
      <c r="A47" s="3" t="inlineStr">
        <is>
          <t>Fair value measurements</t>
        </is>
      </c>
    </row>
    <row r="48">
      <c r="A48" s="4" t="inlineStr">
        <is>
          <t>Investments</t>
        </is>
      </c>
      <c r="B48" s="5" t="n">
        <v>1953</v>
      </c>
      <c r="C48" s="6" t="n">
        <v>13357</v>
      </c>
    </row>
    <row r="49">
      <c r="A49" s="4" t="inlineStr">
        <is>
          <t>Level 3 | Redeemable common units</t>
        </is>
      </c>
    </row>
    <row r="50">
      <c r="A50" s="3" t="inlineStr">
        <is>
          <t>Fair value measurements</t>
        </is>
      </c>
    </row>
    <row r="51">
      <c r="A51" s="4" t="inlineStr">
        <is>
          <t>Derivative liabilities</t>
        </is>
      </c>
      <c r="B51" s="5" t="n">
        <v>-22640</v>
      </c>
    </row>
    <row r="52">
      <c r="A52" s="4" t="inlineStr">
        <is>
          <t>Level 3 | Warrant</t>
        </is>
      </c>
    </row>
    <row r="53">
      <c r="A53" s="3" t="inlineStr">
        <is>
          <t>Fair value measurements</t>
        </is>
      </c>
    </row>
    <row r="54">
      <c r="A54" s="4" t="inlineStr">
        <is>
          <t>Derivative liabilities</t>
        </is>
      </c>
      <c r="B54" s="6" t="n">
        <v>-5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AND INVESTMENTS - Narrative (Details) - USD ($) $ in Thousands</t>
        </is>
      </c>
      <c r="B1" s="2" t="inlineStr">
        <is>
          <t>3 Months Ended</t>
        </is>
      </c>
      <c r="D1" s="2" t="inlineStr">
        <is>
          <t>9 Months Ended</t>
        </is>
      </c>
      <c r="F1" s="2" t="inlineStr">
        <is>
          <t>12 Months Ended</t>
        </is>
      </c>
    </row>
    <row r="2">
      <c r="B2" s="2" t="inlineStr">
        <is>
          <t>Sep. 30, 2021</t>
        </is>
      </c>
      <c r="C2" s="2" t="inlineStr">
        <is>
          <t>Mar. 31, 2020</t>
        </is>
      </c>
      <c r="D2" s="2" t="inlineStr">
        <is>
          <t>Sep. 30, 2021</t>
        </is>
      </c>
      <c r="E2" s="2" t="inlineStr">
        <is>
          <t>Sep. 30, 2020</t>
        </is>
      </c>
      <c r="F2" s="2" t="inlineStr">
        <is>
          <t>Dec. 31, 2020</t>
        </is>
      </c>
      <c r="G2" s="2" t="inlineStr">
        <is>
          <t>Jan. 31, 2021</t>
        </is>
      </c>
      <c r="H2" s="2" t="inlineStr">
        <is>
          <t>Dec. 31, 2019</t>
        </is>
      </c>
    </row>
    <row r="3">
      <c r="A3" s="3" t="inlineStr">
        <is>
          <t>Fair value measurements</t>
        </is>
      </c>
    </row>
    <row r="4">
      <c r="A4" s="4" t="inlineStr">
        <is>
          <t>Payment for investment</t>
        </is>
      </c>
      <c r="D4" s="6" t="n">
        <v>6399</v>
      </c>
      <c r="E4" s="6" t="n">
        <v>2768</v>
      </c>
    </row>
    <row r="5">
      <c r="A5" s="4" t="inlineStr">
        <is>
          <t>(Gain) loss on equity investments</t>
        </is>
      </c>
      <c r="D5" s="6" t="n">
        <v>-647</v>
      </c>
      <c r="E5" s="6" t="n">
        <v>3360</v>
      </c>
    </row>
    <row r="6">
      <c r="A6" s="4" t="inlineStr">
        <is>
          <t>Alaska communications</t>
        </is>
      </c>
    </row>
    <row r="7">
      <c r="A7" s="3" t="inlineStr">
        <is>
          <t>Fair value measurements</t>
        </is>
      </c>
    </row>
    <row r="8">
      <c r="A8" s="4" t="inlineStr">
        <is>
          <t>Percentage of additional equity interest</t>
        </is>
      </c>
      <c r="D8" s="4" t="inlineStr">
        <is>
          <t>3.00%</t>
        </is>
      </c>
    </row>
    <row r="9">
      <c r="A9" s="4" t="inlineStr">
        <is>
          <t>Privately Held Investment</t>
        </is>
      </c>
    </row>
    <row r="10">
      <c r="A10" s="3" t="inlineStr">
        <is>
          <t>Fair value measurements</t>
        </is>
      </c>
    </row>
    <row r="11">
      <c r="A11" s="4" t="inlineStr">
        <is>
          <t>Payments to acquire equity method investment</t>
        </is>
      </c>
      <c r="C11" s="6" t="n">
        <v>2800</v>
      </c>
    </row>
    <row r="12">
      <c r="A12" s="4" t="inlineStr">
        <is>
          <t>Ownership percentage</t>
        </is>
      </c>
      <c r="C12" s="4" t="inlineStr">
        <is>
          <t>24.00%</t>
        </is>
      </c>
    </row>
    <row r="13">
      <c r="A13" s="4" t="inlineStr">
        <is>
          <t>Increase (decrease) in equity method investments</t>
        </is>
      </c>
      <c r="D13" s="6" t="n">
        <v>-2600</v>
      </c>
    </row>
    <row r="14">
      <c r="A14" s="4" t="inlineStr">
        <is>
          <t>(Gain) loss on equity investments</t>
        </is>
      </c>
      <c r="D14" s="5" t="n">
        <v>1600</v>
      </c>
    </row>
    <row r="15">
      <c r="A15" s="4" t="inlineStr">
        <is>
          <t>Currency losses</t>
        </is>
      </c>
      <c r="D15" s="5" t="n">
        <v>1000</v>
      </c>
    </row>
    <row r="16">
      <c r="A16" s="4" t="inlineStr">
        <is>
          <t>Equity Security</t>
        </is>
      </c>
    </row>
    <row r="17">
      <c r="A17" s="3" t="inlineStr">
        <is>
          <t>Fair value measurements</t>
        </is>
      </c>
    </row>
    <row r="18">
      <c r="A18" s="4" t="inlineStr">
        <is>
          <t>Payment for investment</t>
        </is>
      </c>
      <c r="D18" s="5" t="n">
        <v>3000</v>
      </c>
    </row>
    <row r="19">
      <c r="A19" s="4" t="inlineStr">
        <is>
          <t>Gain from conversion</t>
        </is>
      </c>
      <c r="D19" s="5" t="n">
        <v>2500</v>
      </c>
    </row>
    <row r="20">
      <c r="A20" s="4" t="inlineStr">
        <is>
          <t>Investments</t>
        </is>
      </c>
      <c r="B20" s="6" t="n">
        <v>16500</v>
      </c>
      <c r="D20" s="5" t="n">
        <v>16500</v>
      </c>
      <c r="F20" s="6" t="n">
        <v>11000</v>
      </c>
    </row>
    <row r="21">
      <c r="A21" s="4" t="inlineStr">
        <is>
          <t>India solar operations</t>
        </is>
      </c>
    </row>
    <row r="22">
      <c r="A22" s="3" t="inlineStr">
        <is>
          <t>Fair value measurements</t>
        </is>
      </c>
    </row>
    <row r="23">
      <c r="A23" s="4" t="inlineStr">
        <is>
          <t>Payments to acquire equity method investment</t>
        </is>
      </c>
      <c r="D23" s="5" t="n">
        <v>3400</v>
      </c>
    </row>
    <row r="24">
      <c r="A24" s="4" t="inlineStr">
        <is>
          <t>Carrying value</t>
        </is>
      </c>
      <c r="B24" s="5" t="n">
        <v>14200</v>
      </c>
      <c r="D24" s="5" t="n">
        <v>14200</v>
      </c>
      <c r="G24" s="6" t="n">
        <v>11800</v>
      </c>
    </row>
    <row r="25">
      <c r="A25" s="4" t="inlineStr">
        <is>
          <t>Increase (decrease) in equity method investments</t>
        </is>
      </c>
      <c r="D25" s="5" t="n">
        <v>2400</v>
      </c>
    </row>
    <row r="26">
      <c r="A26" s="4" t="inlineStr">
        <is>
          <t>Currency losses</t>
        </is>
      </c>
      <c r="D26" s="5" t="n">
        <v>200</v>
      </c>
    </row>
    <row r="27">
      <c r="A27" s="4" t="inlineStr">
        <is>
          <t>Operating losses on equity investments</t>
        </is>
      </c>
      <c r="D27" s="5" t="n">
        <v>500</v>
      </c>
    </row>
    <row r="28">
      <c r="A28" s="4" t="inlineStr">
        <is>
          <t>Distribution to minority investment partner</t>
        </is>
      </c>
      <c r="D28" s="5" t="n">
        <v>300</v>
      </c>
    </row>
    <row r="29">
      <c r="A29" s="4" t="inlineStr">
        <is>
          <t>Other Assets | Privately Held Investment</t>
        </is>
      </c>
    </row>
    <row r="30">
      <c r="A30" s="3" t="inlineStr">
        <is>
          <t>Fair value measurements</t>
        </is>
      </c>
    </row>
    <row r="31">
      <c r="A31" s="4" t="inlineStr">
        <is>
          <t>Carrying value</t>
        </is>
      </c>
      <c r="B31" s="5" t="n">
        <v>15300</v>
      </c>
      <c r="D31" s="5" t="n">
        <v>15300</v>
      </c>
      <c r="F31" s="5" t="n">
        <v>17900</v>
      </c>
    </row>
    <row r="32">
      <c r="A32" s="4" t="inlineStr">
        <is>
          <t>Redeemable Common Units</t>
        </is>
      </c>
    </row>
    <row r="33">
      <c r="A33" s="3" t="inlineStr">
        <is>
          <t>Fair value measurements</t>
        </is>
      </c>
    </row>
    <row r="34">
      <c r="A34" s="4" t="inlineStr">
        <is>
          <t>Issuance of redeemable units</t>
        </is>
      </c>
      <c r="B34" s="5" t="n">
        <v>22640</v>
      </c>
      <c r="D34" s="5" t="n">
        <v>22640</v>
      </c>
    </row>
    <row r="35">
      <c r="A35" s="4" t="inlineStr">
        <is>
          <t>Other investments</t>
        </is>
      </c>
    </row>
    <row r="36">
      <c r="A36" s="3" t="inlineStr">
        <is>
          <t>Fair value measurements</t>
        </is>
      </c>
    </row>
    <row r="37">
      <c r="A37" s="4" t="inlineStr">
        <is>
          <t>Decrease in fair value of level 3 investments</t>
        </is>
      </c>
      <c r="D37" s="5" t="n">
        <v>11400</v>
      </c>
    </row>
    <row r="38">
      <c r="A38" s="4" t="inlineStr">
        <is>
          <t>Transferring out of level 3</t>
        </is>
      </c>
      <c r="D38" s="5" t="n">
        <v>11000</v>
      </c>
    </row>
    <row r="39">
      <c r="A39" s="4" t="inlineStr">
        <is>
          <t>Fair value of the remaining level 3 investments</t>
        </is>
      </c>
      <c r="D39" s="5" t="n">
        <v>400</v>
      </c>
    </row>
    <row r="40">
      <c r="A40" s="4" t="inlineStr">
        <is>
          <t>Cash distributions</t>
        </is>
      </c>
      <c r="D40" s="5" t="n">
        <v>800</v>
      </c>
    </row>
    <row r="41">
      <c r="A41" s="4" t="inlineStr">
        <is>
          <t>Income recognized</t>
        </is>
      </c>
      <c r="D41" s="5" t="n">
        <v>400</v>
      </c>
    </row>
    <row r="42">
      <c r="A42" s="4" t="inlineStr">
        <is>
          <t>Other investments | Renewable energy partnership</t>
        </is>
      </c>
    </row>
    <row r="43">
      <c r="A43" s="3" t="inlineStr">
        <is>
          <t>Fair value measurements</t>
        </is>
      </c>
    </row>
    <row r="44">
      <c r="A44" s="4" t="inlineStr">
        <is>
          <t>Investment Tax Credit</t>
        </is>
      </c>
      <c r="F44" s="5" t="n">
        <v>12000</v>
      </c>
    </row>
    <row r="45">
      <c r="A45" s="4" t="inlineStr">
        <is>
          <t>Equity investments</t>
        </is>
      </c>
      <c r="B45" s="5" t="n">
        <v>2000</v>
      </c>
      <c r="D45" s="5" t="n">
        <v>2000</v>
      </c>
      <c r="F45" s="5" t="n">
        <v>2300</v>
      </c>
    </row>
    <row r="46">
      <c r="A46" s="4" t="inlineStr">
        <is>
          <t>Investment cost</t>
        </is>
      </c>
      <c r="H46" s="6" t="n">
        <v>14400</v>
      </c>
    </row>
    <row r="47">
      <c r="A47" s="4" t="inlineStr">
        <is>
          <t>Carrying Value</t>
        </is>
      </c>
    </row>
    <row r="48">
      <c r="A48" s="3" t="inlineStr">
        <is>
          <t>Fair value measurements</t>
        </is>
      </c>
    </row>
    <row r="49">
      <c r="A49" s="4" t="inlineStr">
        <is>
          <t>Long-term debt</t>
        </is>
      </c>
      <c r="B49" s="5" t="n">
        <v>374600</v>
      </c>
      <c r="D49" s="5" t="n">
        <v>374600</v>
      </c>
      <c r="F49" s="5" t="n">
        <v>72800</v>
      </c>
    </row>
    <row r="50">
      <c r="A50" s="4" t="inlineStr">
        <is>
          <t>Carrying Value | Other Assets | Privately Held Investment</t>
        </is>
      </c>
    </row>
    <row r="51">
      <c r="A51" s="3" t="inlineStr">
        <is>
          <t>Fair value measurements</t>
        </is>
      </c>
    </row>
    <row r="52">
      <c r="A52" s="4" t="inlineStr">
        <is>
          <t>Investments</t>
        </is>
      </c>
      <c r="B52" s="5" t="n">
        <v>1300</v>
      </c>
      <c r="D52" s="5" t="n">
        <v>1300</v>
      </c>
      <c r="F52" s="5" t="n">
        <v>1300</v>
      </c>
    </row>
    <row r="53">
      <c r="A53" s="4" t="inlineStr">
        <is>
          <t>Level 2 | Estimated Fair Value</t>
        </is>
      </c>
    </row>
    <row r="54">
      <c r="A54" s="3" t="inlineStr">
        <is>
          <t>Fair value measurements</t>
        </is>
      </c>
    </row>
    <row r="55">
      <c r="A55" s="4" t="inlineStr">
        <is>
          <t>Long-term debt</t>
        </is>
      </c>
      <c r="B55" s="5" t="n">
        <v>382000</v>
      </c>
      <c r="D55" s="5" t="n">
        <v>382000</v>
      </c>
      <c r="F55" s="6" t="n">
        <v>73300</v>
      </c>
    </row>
    <row r="56">
      <c r="A56" s="4" t="inlineStr">
        <is>
          <t>Level 3 | Alaska communications</t>
        </is>
      </c>
    </row>
    <row r="57">
      <c r="A57" s="3" t="inlineStr">
        <is>
          <t>Fair value measurements</t>
        </is>
      </c>
    </row>
    <row r="58">
      <c r="A58" s="4" t="inlineStr">
        <is>
          <t>Fair value of common units</t>
        </is>
      </c>
      <c r="B58" s="5" t="n">
        <v>22600</v>
      </c>
      <c r="D58" s="5" t="n">
        <v>22600</v>
      </c>
    </row>
    <row r="59">
      <c r="A59" s="4" t="inlineStr">
        <is>
          <t>Warrants value</t>
        </is>
      </c>
      <c r="B59" s="6" t="n">
        <v>600</v>
      </c>
      <c r="D59" s="6" t="n">
        <v>6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Details)</t>
        </is>
      </c>
      <c r="B1" s="2" t="inlineStr">
        <is>
          <t>Jul. 22, 2021USD ($)</t>
        </is>
      </c>
      <c r="C1" s="2" t="inlineStr">
        <is>
          <t>Mar. 26, 2020USD ($)</t>
        </is>
      </c>
      <c r="D1" s="2" t="inlineStr">
        <is>
          <t>Apr. 10, 2019USD ($)</t>
        </is>
      </c>
      <c r="E1" s="2" t="inlineStr">
        <is>
          <t>May 22, 2017USD ($)</t>
        </is>
      </c>
      <c r="F1" s="2" t="inlineStr">
        <is>
          <t>Sep. 30, 2021USD ($)</t>
        </is>
      </c>
      <c r="G1" s="2" t="inlineStr">
        <is>
          <t>Dec. 31, 2020USD ($)</t>
        </is>
      </c>
      <c r="H1" s="2" t="inlineStr">
        <is>
          <t>Dec. 31, 2018USD ($)</t>
        </is>
      </c>
      <c r="I1" s="2" t="inlineStr">
        <is>
          <t>Jul. 31, 2017USD ($)</t>
        </is>
      </c>
      <c r="J1" s="2" t="inlineStr">
        <is>
          <t>Dec. 31, 2016USD ($)</t>
        </is>
      </c>
      <c r="K1" s="2" t="inlineStr">
        <is>
          <t>Jul. 01, 2016USD ($)</t>
        </is>
      </c>
    </row>
    <row r="2">
      <c r="A2" s="3" t="inlineStr">
        <is>
          <t>Long-term debt</t>
        </is>
      </c>
    </row>
    <row r="3">
      <c r="A3" s="4" t="inlineStr">
        <is>
          <t>Outstanding borrowings</t>
        </is>
      </c>
      <c r="F3" s="6" t="n">
        <v>374616000</v>
      </c>
      <c r="G3" s="6" t="n">
        <v>72823000</v>
      </c>
    </row>
    <row r="4">
      <c r="A4" s="4" t="inlineStr">
        <is>
          <t>Current portion of customer receivable credit facility</t>
        </is>
      </c>
      <c r="F4" s="5" t="n">
        <v>3295000</v>
      </c>
    </row>
    <row r="5">
      <c r="A5" s="4" t="inlineStr">
        <is>
          <t>Borrowings</t>
        </is>
      </c>
      <c r="F5" s="5" t="n">
        <v>27540000</v>
      </c>
    </row>
    <row r="6">
      <c r="A6" s="4" t="inlineStr">
        <is>
          <t>One Communications Debt</t>
        </is>
      </c>
    </row>
    <row r="7">
      <c r="A7" s="3" t="inlineStr">
        <is>
          <t>Long-term debt</t>
        </is>
      </c>
    </row>
    <row r="8">
      <c r="A8" s="4" t="inlineStr">
        <is>
          <t>Financing costs</t>
        </is>
      </c>
      <c r="E8" s="6" t="n">
        <v>300000</v>
      </c>
    </row>
    <row r="9">
      <c r="A9" s="4" t="inlineStr">
        <is>
          <t>Outstanding debt</t>
        </is>
      </c>
      <c r="F9" s="5" t="n">
        <v>10600000</v>
      </c>
    </row>
    <row r="10">
      <c r="A10" s="4" t="inlineStr">
        <is>
          <t>One Communications Debt | Minimum</t>
        </is>
      </c>
    </row>
    <row r="11">
      <c r="A11" s="3" t="inlineStr">
        <is>
          <t>Long-term debt</t>
        </is>
      </c>
    </row>
    <row r="12">
      <c r="A12" s="4" t="inlineStr">
        <is>
          <t>Percentage of notional amount required for hedging arrangement</t>
        </is>
      </c>
      <c r="E12" s="4" t="inlineStr">
        <is>
          <t>30.00%</t>
        </is>
      </c>
    </row>
    <row r="13">
      <c r="A13" s="4" t="inlineStr">
        <is>
          <t>One Communications Debt | Minimum | LIBOR</t>
        </is>
      </c>
    </row>
    <row r="14">
      <c r="A14" s="3" t="inlineStr">
        <is>
          <t>Long-term debt</t>
        </is>
      </c>
    </row>
    <row r="15">
      <c r="A15" s="4" t="inlineStr">
        <is>
          <t>Basis spread on variable rate (as a percent)</t>
        </is>
      </c>
      <c r="E15" s="4" t="inlineStr">
        <is>
          <t>2.50%</t>
        </is>
      </c>
    </row>
    <row r="16">
      <c r="A16" s="4" t="inlineStr">
        <is>
          <t>One Communications Debt | Maximum | LIBOR</t>
        </is>
      </c>
    </row>
    <row r="17">
      <c r="A17" s="3" t="inlineStr">
        <is>
          <t>Long-term debt</t>
        </is>
      </c>
    </row>
    <row r="18">
      <c r="A18" s="4" t="inlineStr">
        <is>
          <t>Basis spread on variable rate (as a percent)</t>
        </is>
      </c>
      <c r="E18" s="4" t="inlineStr">
        <is>
          <t>2.75%</t>
        </is>
      </c>
    </row>
    <row r="19">
      <c r="A19" s="4" t="inlineStr">
        <is>
          <t>Viya Debt</t>
        </is>
      </c>
    </row>
    <row r="20">
      <c r="A20" s="3" t="inlineStr">
        <is>
          <t>Long-term debt</t>
        </is>
      </c>
    </row>
    <row r="21">
      <c r="A21" s="4" t="inlineStr">
        <is>
          <t>Term loan assumed</t>
        </is>
      </c>
      <c r="K21" s="6" t="n">
        <v>60000000</v>
      </c>
    </row>
    <row r="22">
      <c r="A22" s="4" t="inlineStr">
        <is>
          <t>Net leverage ratio</t>
        </is>
      </c>
      <c r="K22" s="9" t="n">
        <v>3.5</v>
      </c>
    </row>
    <row r="23">
      <c r="A23" s="4" t="inlineStr">
        <is>
          <t>Stated interest rate</t>
        </is>
      </c>
      <c r="J23" s="4" t="inlineStr">
        <is>
          <t>4.00%</t>
        </is>
      </c>
      <c r="K23" s="4" t="inlineStr">
        <is>
          <t>4.00%</t>
        </is>
      </c>
    </row>
    <row r="24">
      <c r="A24" s="4" t="inlineStr">
        <is>
          <t>Financing costs</t>
        </is>
      </c>
      <c r="J24" s="6" t="n">
        <v>900000</v>
      </c>
    </row>
    <row r="25">
      <c r="A25" s="4" t="inlineStr">
        <is>
          <t>Intercompany debt limit</t>
        </is>
      </c>
      <c r="H25" s="6" t="n">
        <v>75000000</v>
      </c>
    </row>
    <row r="26">
      <c r="A26" s="4" t="inlineStr">
        <is>
          <t>Outstanding debt</t>
        </is>
      </c>
      <c r="F26" s="5" t="n">
        <v>60000000</v>
      </c>
    </row>
    <row r="27">
      <c r="A27" s="4" t="inlineStr">
        <is>
          <t>Unamortized financing costs</t>
        </is>
      </c>
      <c r="F27" s="5" t="n">
        <v>500000</v>
      </c>
    </row>
    <row r="28">
      <c r="A28" s="4" t="inlineStr">
        <is>
          <t>Revolver loan | Credit facility</t>
        </is>
      </c>
    </row>
    <row r="29">
      <c r="A29" s="3" t="inlineStr">
        <is>
          <t>Long-term debt</t>
        </is>
      </c>
    </row>
    <row r="30">
      <c r="A30" s="4" t="inlineStr">
        <is>
          <t>Maximum borrowing capacity</t>
        </is>
      </c>
      <c r="D30" s="6" t="n">
        <v>200000000</v>
      </c>
    </row>
    <row r="31">
      <c r="A31" s="4" t="inlineStr">
        <is>
          <t>Remaining borrowing capacity</t>
        </is>
      </c>
      <c r="F31" s="5" t="n">
        <v>119000000</v>
      </c>
    </row>
    <row r="32">
      <c r="A32" s="4" t="inlineStr">
        <is>
          <t>Net leverage ratio, if qualifying event</t>
        </is>
      </c>
      <c r="D32" s="10" t="n">
        <v>3.25</v>
      </c>
    </row>
    <row r="33">
      <c r="A33" s="4" t="inlineStr">
        <is>
          <t>Borrowings outstanding</t>
        </is>
      </c>
      <c r="F33" s="5" t="n">
        <v>65000000</v>
      </c>
    </row>
    <row r="34">
      <c r="A34" s="4" t="inlineStr">
        <is>
          <t>Revolver loan | Credit facility | Minimum</t>
        </is>
      </c>
    </row>
    <row r="35">
      <c r="A35" s="3" t="inlineStr">
        <is>
          <t>Long-term debt</t>
        </is>
      </c>
    </row>
    <row r="36">
      <c r="A36" s="4" t="inlineStr">
        <is>
          <t>Commitment fee (as a percent)</t>
        </is>
      </c>
      <c r="D36" s="4" t="inlineStr">
        <is>
          <t>0.15%</t>
        </is>
      </c>
    </row>
    <row r="37">
      <c r="A37" s="4" t="inlineStr">
        <is>
          <t>Net leverage ratio</t>
        </is>
      </c>
      <c r="D37" s="10" t="n">
        <v>1.75</v>
      </c>
    </row>
    <row r="38">
      <c r="A38" s="4" t="inlineStr">
        <is>
          <t>Revolver loan | Credit facility | Minimum | LIBOR</t>
        </is>
      </c>
    </row>
    <row r="39">
      <c r="A39" s="3" t="inlineStr">
        <is>
          <t>Long-term debt</t>
        </is>
      </c>
    </row>
    <row r="40">
      <c r="A40" s="4" t="inlineStr">
        <is>
          <t>Basis spread on variable rate (as a percent)</t>
        </is>
      </c>
      <c r="D40" s="4" t="inlineStr">
        <is>
          <t>1.25%</t>
        </is>
      </c>
    </row>
    <row r="41">
      <c r="A41" s="4" t="inlineStr">
        <is>
          <t>Revolver loan | Credit facility | Minimum | Base rate</t>
        </is>
      </c>
    </row>
    <row r="42">
      <c r="A42" s="3" t="inlineStr">
        <is>
          <t>Long-term debt</t>
        </is>
      </c>
    </row>
    <row r="43">
      <c r="A43" s="4" t="inlineStr">
        <is>
          <t>Basis spread on variable rate (as a percent)</t>
        </is>
      </c>
      <c r="D43" s="4" t="inlineStr">
        <is>
          <t>0.25%</t>
        </is>
      </c>
    </row>
    <row r="44">
      <c r="A44" s="4" t="inlineStr">
        <is>
          <t>Revolver loan | Credit facility | Maximum</t>
        </is>
      </c>
    </row>
    <row r="45">
      <c r="A45" s="3" t="inlineStr">
        <is>
          <t>Long-term debt</t>
        </is>
      </c>
    </row>
    <row r="46">
      <c r="A46" s="4" t="inlineStr">
        <is>
          <t>Commitment fee (as a percent)</t>
        </is>
      </c>
      <c r="D46" s="4" t="inlineStr">
        <is>
          <t>0.375%</t>
        </is>
      </c>
    </row>
    <row r="47">
      <c r="A47" s="4" t="inlineStr">
        <is>
          <t>Net leverage ratio</t>
        </is>
      </c>
      <c r="D47" s="10" t="n">
        <v>2.75</v>
      </c>
    </row>
    <row r="48">
      <c r="A48" s="4" t="inlineStr">
        <is>
          <t>Revolver loan | Credit facility | Maximum | LIBOR</t>
        </is>
      </c>
    </row>
    <row r="49">
      <c r="A49" s="3" t="inlineStr">
        <is>
          <t>Long-term debt</t>
        </is>
      </c>
    </row>
    <row r="50">
      <c r="A50" s="4" t="inlineStr">
        <is>
          <t>Basis spread on variable rate (as a percent)</t>
        </is>
      </c>
      <c r="D50" s="4" t="inlineStr">
        <is>
          <t>2.25%</t>
        </is>
      </c>
    </row>
    <row r="51">
      <c r="A51" s="4" t="inlineStr">
        <is>
          <t>Revolver loan | Credit facility | Maximum | Base rate</t>
        </is>
      </c>
    </row>
    <row r="52">
      <c r="A52" s="3" t="inlineStr">
        <is>
          <t>Long-term debt</t>
        </is>
      </c>
    </row>
    <row r="53">
      <c r="A53" s="4" t="inlineStr">
        <is>
          <t>Basis spread on variable rate (as a percent)</t>
        </is>
      </c>
      <c r="D53" s="4" t="inlineStr">
        <is>
          <t>1.25%</t>
        </is>
      </c>
    </row>
    <row r="54">
      <c r="A54" s="4" t="inlineStr">
        <is>
          <t>Letter of credit sub-facility | Credit facility</t>
        </is>
      </c>
    </row>
    <row r="55">
      <c r="A55" s="3" t="inlineStr">
        <is>
          <t>Long-term debt</t>
        </is>
      </c>
    </row>
    <row r="56">
      <c r="A56" s="4" t="inlineStr">
        <is>
          <t>Maximum borrowing capacity</t>
        </is>
      </c>
      <c r="D56" s="6" t="n">
        <v>75000000</v>
      </c>
    </row>
    <row r="57">
      <c r="A57" s="4" t="inlineStr">
        <is>
          <t>Performance letters of credit issued and outstanding</t>
        </is>
      </c>
      <c r="D57" s="5" t="n">
        <v>16000000</v>
      </c>
      <c r="F57" s="5" t="n">
        <v>16000000</v>
      </c>
    </row>
    <row r="58">
      <c r="A58" s="4" t="inlineStr">
        <is>
          <t>Swingline sub-facility | Credit facility</t>
        </is>
      </c>
    </row>
    <row r="59">
      <c r="A59" s="3" t="inlineStr">
        <is>
          <t>Long-term debt</t>
        </is>
      </c>
    </row>
    <row r="60">
      <c r="A60" s="4" t="inlineStr">
        <is>
          <t>Maximum borrowing capacity</t>
        </is>
      </c>
      <c r="D60" s="6" t="n">
        <v>10000000</v>
      </c>
    </row>
    <row r="61">
      <c r="A61" s="4" t="inlineStr">
        <is>
          <t>Base rate before one-week or one-month LIBOR (as a percent)</t>
        </is>
      </c>
      <c r="D61" s="4" t="inlineStr">
        <is>
          <t>1.00%</t>
        </is>
      </c>
    </row>
    <row r="62">
      <c r="A62" s="4" t="inlineStr">
        <is>
          <t>Swingline sub-facility | Credit facility | Federal Funds Effective Rate</t>
        </is>
      </c>
    </row>
    <row r="63">
      <c r="A63" s="3" t="inlineStr">
        <is>
          <t>Long-term debt</t>
        </is>
      </c>
    </row>
    <row r="64">
      <c r="A64" s="4" t="inlineStr">
        <is>
          <t>Basis spread on variable rate (as a percent)</t>
        </is>
      </c>
      <c r="D64" s="4" t="inlineStr">
        <is>
          <t>0.50%</t>
        </is>
      </c>
    </row>
    <row r="65">
      <c r="A65" s="4" t="inlineStr">
        <is>
          <t>Term loans | Credit facility</t>
        </is>
      </c>
    </row>
    <row r="66">
      <c r="A66" s="3" t="inlineStr">
        <is>
          <t>Long-term debt</t>
        </is>
      </c>
    </row>
    <row r="67">
      <c r="A67" s="4" t="inlineStr">
        <is>
          <t>Maximum borrowing capacity</t>
        </is>
      </c>
      <c r="D67" s="6" t="n">
        <v>200000000</v>
      </c>
    </row>
    <row r="68">
      <c r="A68" s="4" t="inlineStr">
        <is>
          <t>Commnet Finance | Senior secured delayed draw term loan | Receivable credit facility</t>
        </is>
      </c>
    </row>
    <row r="69">
      <c r="A69" s="3" t="inlineStr">
        <is>
          <t>Long-term debt</t>
        </is>
      </c>
    </row>
    <row r="70">
      <c r="A70" s="4" t="inlineStr">
        <is>
          <t>Maximum borrowing capacity</t>
        </is>
      </c>
      <c r="C70" s="6" t="n">
        <v>75000000</v>
      </c>
    </row>
    <row r="71">
      <c r="A71" s="4" t="inlineStr">
        <is>
          <t>Remaining borrowing capacity</t>
        </is>
      </c>
      <c r="F71" s="5" t="n">
        <v>48500000</v>
      </c>
    </row>
    <row r="72">
      <c r="A72" s="4" t="inlineStr">
        <is>
          <t>Outstanding borrowings</t>
        </is>
      </c>
      <c r="F72" s="5" t="n">
        <v>26500000</v>
      </c>
    </row>
    <row r="73">
      <c r="A73" s="4" t="inlineStr">
        <is>
          <t>Current portion of customer receivable credit facility</t>
        </is>
      </c>
      <c r="F73" s="5" t="n">
        <v>3300000</v>
      </c>
    </row>
    <row r="74">
      <c r="A74" s="4" t="inlineStr">
        <is>
          <t>Financing costs</t>
        </is>
      </c>
      <c r="C74" s="6" t="n">
        <v>900000</v>
      </c>
    </row>
    <row r="75">
      <c r="A75" s="4" t="inlineStr">
        <is>
          <t>Unamortized financing costs</t>
        </is>
      </c>
      <c r="F75" s="5" t="n">
        <v>700000</v>
      </c>
    </row>
    <row r="76">
      <c r="A76" s="4" t="inlineStr">
        <is>
          <t>Commnet Finance | Senior secured delayed draw term loan | Receivable credit facility | LIBOR</t>
        </is>
      </c>
    </row>
    <row r="77">
      <c r="A77" s="3" t="inlineStr">
        <is>
          <t>Long-term debt</t>
        </is>
      </c>
    </row>
    <row r="78">
      <c r="A78" s="4" t="inlineStr">
        <is>
          <t>Basis spread on variable rate (as a percent)</t>
        </is>
      </c>
      <c r="C78" s="4" t="inlineStr">
        <is>
          <t>2.50%</t>
        </is>
      </c>
    </row>
    <row r="79">
      <c r="A79" s="4" t="inlineStr">
        <is>
          <t>Commnet Finance | Senior secured delayed draw term loan | Receivable credit facility | Base rate</t>
        </is>
      </c>
    </row>
    <row r="80">
      <c r="A80" s="3" t="inlineStr">
        <is>
          <t>Long-term debt</t>
        </is>
      </c>
    </row>
    <row r="81">
      <c r="A81" s="4" t="inlineStr">
        <is>
          <t>Basis spread on variable rate (as a percent)</t>
        </is>
      </c>
      <c r="C81" s="4" t="inlineStr">
        <is>
          <t>1.50%</t>
        </is>
      </c>
    </row>
    <row r="82">
      <c r="A82" s="4" t="inlineStr">
        <is>
          <t>Cash flow hedge | Interest rate swap</t>
        </is>
      </c>
    </row>
    <row r="83">
      <c r="A83" s="3" t="inlineStr">
        <is>
          <t>Long-term debt</t>
        </is>
      </c>
    </row>
    <row r="84">
      <c r="A84" s="4" t="inlineStr">
        <is>
          <t>Notional amount</t>
        </is>
      </c>
      <c r="F84" s="5" t="n">
        <v>6500000</v>
      </c>
      <c r="I84" s="6" t="n">
        <v>11000000</v>
      </c>
    </row>
    <row r="85">
      <c r="A85" s="4" t="inlineStr">
        <is>
          <t>Interest rate (as a percent)</t>
        </is>
      </c>
      <c r="I85" s="4" t="inlineStr">
        <is>
          <t>1.874%</t>
        </is>
      </c>
    </row>
    <row r="86">
      <c r="A86" s="4" t="inlineStr">
        <is>
          <t>Alaska communications | Alaska credit facility</t>
        </is>
      </c>
    </row>
    <row r="87">
      <c r="A87" s="3" t="inlineStr">
        <is>
          <t>Long-term debt</t>
        </is>
      </c>
    </row>
    <row r="88">
      <c r="A88" s="4" t="inlineStr">
        <is>
          <t>Maximum borrowing capacity</t>
        </is>
      </c>
      <c r="B88" s="6" t="n">
        <v>210000000</v>
      </c>
    </row>
    <row r="89">
      <c r="A89" s="4" t="inlineStr">
        <is>
          <t>Borrowings</t>
        </is>
      </c>
      <c r="B89" s="5" t="n">
        <v>220000000</v>
      </c>
    </row>
    <row r="90">
      <c r="A90" s="4" t="inlineStr">
        <is>
          <t>Principal amount</t>
        </is>
      </c>
      <c r="B90" s="6" t="n">
        <v>283000000</v>
      </c>
    </row>
    <row r="91">
      <c r="A91" s="4" t="inlineStr">
        <is>
          <t>Fixed charge coverage ratio</t>
        </is>
      </c>
      <c r="B91" s="10" t="n">
        <v>1.25</v>
      </c>
    </row>
    <row r="92">
      <c r="A92" s="4" t="inlineStr">
        <is>
          <t>Net total leverage ratio</t>
        </is>
      </c>
      <c r="B92" s="5" t="n">
        <v>4</v>
      </c>
    </row>
    <row r="93">
      <c r="A93" s="4" t="inlineStr">
        <is>
          <t>Consolidated EBITDA</t>
        </is>
      </c>
      <c r="B93" s="4" t="inlineStr">
        <is>
          <t>12 months</t>
        </is>
      </c>
    </row>
    <row r="94">
      <c r="A94" s="4" t="inlineStr">
        <is>
          <t>Frequency of periodic payment</t>
        </is>
      </c>
      <c r="B94" s="4" t="inlineStr">
        <is>
          <t>quarterly</t>
        </is>
      </c>
    </row>
    <row r="95">
      <c r="A95" s="4" t="inlineStr">
        <is>
          <t>Alaska communications | Alaska credit facility | Base rate</t>
        </is>
      </c>
    </row>
    <row r="96">
      <c r="A96" s="3" t="inlineStr">
        <is>
          <t>Long-term debt</t>
        </is>
      </c>
    </row>
    <row r="97">
      <c r="A97" s="4" t="inlineStr">
        <is>
          <t>Basis spread on variable rate (as a percent)</t>
        </is>
      </c>
      <c r="B97" s="4" t="inlineStr">
        <is>
          <t>1.00%</t>
        </is>
      </c>
    </row>
    <row r="98">
      <c r="A98" s="4" t="inlineStr">
        <is>
          <t>Alaska communications | Alaska credit facility | Minimum | LIBOR</t>
        </is>
      </c>
    </row>
    <row r="99">
      <c r="A99" s="3" t="inlineStr">
        <is>
          <t>Long-term debt</t>
        </is>
      </c>
    </row>
    <row r="100">
      <c r="A100" s="4" t="inlineStr">
        <is>
          <t>Basis spread on variable rate (as a percent)</t>
        </is>
      </c>
      <c r="B100" s="4" t="inlineStr">
        <is>
          <t>3.00%</t>
        </is>
      </c>
    </row>
    <row r="101">
      <c r="A101" s="4" t="inlineStr">
        <is>
          <t>Alaska communications | Alaska credit facility | Maximum | LIBOR</t>
        </is>
      </c>
    </row>
    <row r="102">
      <c r="A102" s="3" t="inlineStr">
        <is>
          <t>Long-term debt</t>
        </is>
      </c>
    </row>
    <row r="103">
      <c r="A103" s="4" t="inlineStr">
        <is>
          <t>Basis spread on variable rate (as a percent)</t>
        </is>
      </c>
      <c r="B103" s="4" t="inlineStr">
        <is>
          <t>4.00%</t>
        </is>
      </c>
    </row>
    <row r="104">
      <c r="A104" s="4" t="inlineStr">
        <is>
          <t>Alaska communications | Revolver loan | Alaska credit facility</t>
        </is>
      </c>
    </row>
    <row r="105">
      <c r="A105" s="3" t="inlineStr">
        <is>
          <t>Long-term debt</t>
        </is>
      </c>
    </row>
    <row r="106">
      <c r="A106" s="4" t="inlineStr">
        <is>
          <t>Maximum borrowing capacity</t>
        </is>
      </c>
      <c r="B106" s="6" t="n">
        <v>35000000</v>
      </c>
    </row>
    <row r="107">
      <c r="A107" s="4" t="inlineStr">
        <is>
          <t>Borrowings</t>
        </is>
      </c>
      <c r="B107" s="5" t="n">
        <v>10000000</v>
      </c>
    </row>
    <row r="108">
      <c r="A108" s="4" t="inlineStr">
        <is>
          <t>Alaska communications | Term loans | Alaska credit facility</t>
        </is>
      </c>
    </row>
    <row r="109">
      <c r="A109" s="3" t="inlineStr">
        <is>
          <t>Long-term debt</t>
        </is>
      </c>
    </row>
    <row r="110">
      <c r="A110" s="4" t="inlineStr">
        <is>
          <t>Borrowings</t>
        </is>
      </c>
      <c r="B110" s="5" t="n">
        <v>210000000</v>
      </c>
    </row>
    <row r="111">
      <c r="A111" s="4" t="inlineStr">
        <is>
          <t>Alaska communications | Incremental term loans | Alaska credit facility | Minimum</t>
        </is>
      </c>
    </row>
    <row r="112">
      <c r="A112" s="3" t="inlineStr">
        <is>
          <t>Long-term debt</t>
        </is>
      </c>
    </row>
    <row r="113">
      <c r="A113" s="4" t="inlineStr">
        <is>
          <t>Maximum borrowing capacity</t>
        </is>
      </c>
      <c r="B113" s="6" t="n">
        <v>70000000</v>
      </c>
    </row>
    <row r="114">
      <c r="A114" s="4" t="inlineStr">
        <is>
          <t>Alaska communications | Cash flow hedge | Interest rate swap</t>
        </is>
      </c>
    </row>
    <row r="115">
      <c r="A115" s="3" t="inlineStr">
        <is>
          <t>Long-term debt</t>
        </is>
      </c>
    </row>
    <row r="116">
      <c r="A116" s="4" t="inlineStr">
        <is>
          <t>Notional amount</t>
        </is>
      </c>
      <c r="F116" s="6" t="n">
        <v>124900000</v>
      </c>
    </row>
    <row r="117">
      <c r="A117" s="4" t="inlineStr">
        <is>
          <t>Interest rate (as a percent)</t>
        </is>
      </c>
      <c r="B117" s="4" t="inlineStr">
        <is>
          <t>1.6735%</t>
        </is>
      </c>
    </row>
    <row r="118">
      <c r="A118" s="4" t="inlineStr">
        <is>
          <t>Period of fourth quarter of 2023 To third quarter 2024 | Alaska communications | Alaska credit facility</t>
        </is>
      </c>
    </row>
    <row r="119">
      <c r="A119" s="3" t="inlineStr">
        <is>
          <t>Long-term debt</t>
        </is>
      </c>
    </row>
    <row r="120">
      <c r="A120" s="4" t="inlineStr">
        <is>
          <t>Periodic payment, principal</t>
        </is>
      </c>
      <c r="B120" s="6" t="n">
        <v>1312500</v>
      </c>
    </row>
    <row r="121">
      <c r="A121" s="4" t="inlineStr">
        <is>
          <t>Period of fourth quarter of 2024 To third quarter of 2026 | Alaska communications | Alaska credit facility</t>
        </is>
      </c>
    </row>
    <row r="122">
      <c r="A122" s="3" t="inlineStr">
        <is>
          <t>Long-term debt</t>
        </is>
      </c>
    </row>
    <row r="123">
      <c r="A123" s="4" t="inlineStr">
        <is>
          <t>Periodic payment, principal</t>
        </is>
      </c>
      <c r="B123" s="6" t="n">
        <v>2625000</v>
      </c>
    </row>
    <row r="124">
      <c r="A124" s="4" t="inlineStr">
        <is>
          <t>Period of second quarter of 2024 | Alaska communications | Alaska credit facility</t>
        </is>
      </c>
    </row>
    <row r="125">
      <c r="A125" s="3" t="inlineStr">
        <is>
          <t>Long-term debt</t>
        </is>
      </c>
    </row>
    <row r="126">
      <c r="A126" s="4" t="inlineStr">
        <is>
          <t>Net total leverage ratio</t>
        </is>
      </c>
      <c r="B126" s="10" t="n">
        <v>3.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5" customWidth="1" min="1" max="1"/>
    <col width="21" customWidth="1" min="2" max="2"/>
    <col width="21" customWidth="1" min="3" max="3"/>
    <col width="25" customWidth="1" min="4" max="4"/>
    <col width="21" customWidth="1" min="5" max="5"/>
    <col width="25" customWidth="1" min="6" max="6"/>
    <col width="21" customWidth="1" min="7" max="7"/>
    <col width="21" customWidth="1" min="8" max="8"/>
    <col width="21" customWidth="1" min="9" max="9"/>
  </cols>
  <sheetData>
    <row r="1">
      <c r="A1" s="1" t="inlineStr">
        <is>
          <t>GOVERNMENT SUPPORT AND SPECTRUM PROGRAMS (Details) $ in Thousands</t>
        </is>
      </c>
      <c r="B1" s="2" t="inlineStr">
        <is>
          <t>3 Months Ended</t>
        </is>
      </c>
      <c r="D1" s="2" t="inlineStr">
        <is>
          <t>9 Months Ended</t>
        </is>
      </c>
      <c r="F1" s="2" t="inlineStr">
        <is>
          <t>12 Months Ended</t>
        </is>
      </c>
      <c r="G1" s="2" t="inlineStr">
        <is>
          <t>21 Months Ended</t>
        </is>
      </c>
    </row>
    <row r="2">
      <c r="B2" s="2" t="inlineStr">
        <is>
          <t>Sep. 30, 2021USD ($)</t>
        </is>
      </c>
      <c r="C2" s="2" t="inlineStr">
        <is>
          <t>Sep. 30, 2020USD ($)</t>
        </is>
      </c>
      <c r="D2" s="2" t="inlineStr">
        <is>
          <t>Sep. 30, 2021USD ($)item</t>
        </is>
      </c>
      <c r="E2" s="2" t="inlineStr">
        <is>
          <t>Sep. 30, 2020USD ($)</t>
        </is>
      </c>
      <c r="F2" s="2" t="inlineStr">
        <is>
          <t>Dec. 31, 2020USD ($)item</t>
        </is>
      </c>
      <c r="G2" s="2" t="inlineStr">
        <is>
          <t>Sep. 30, 2021USD ($)</t>
        </is>
      </c>
      <c r="H2" s="2" t="inlineStr">
        <is>
          <t>Jul. 31, 2021USD ($)</t>
        </is>
      </c>
      <c r="I2" s="2" t="inlineStr">
        <is>
          <t>Jun. 30, 2021USD ($)</t>
        </is>
      </c>
    </row>
    <row r="3">
      <c r="A3" s="3" t="inlineStr">
        <is>
          <t>GOVERNMENT SUPPORT AND SPECTRUM PROGRAMS</t>
        </is>
      </c>
    </row>
    <row r="4">
      <c r="A4" s="4" t="inlineStr">
        <is>
          <t>Revenue</t>
        </is>
      </c>
      <c r="B4" s="6" t="n">
        <v>166760</v>
      </c>
      <c r="C4" s="6" t="n">
        <v>111739</v>
      </c>
      <c r="D4" s="6" t="n">
        <v>415135</v>
      </c>
      <c r="E4" s="6" t="n">
        <v>331743</v>
      </c>
    </row>
    <row r="5">
      <c r="A5" s="4" t="inlineStr">
        <is>
          <t>Payment for PALs</t>
        </is>
      </c>
      <c r="E5" s="5" t="n">
        <v>20396</v>
      </c>
    </row>
    <row r="6">
      <c r="A6" s="4" t="inlineStr">
        <is>
          <t>Communication services</t>
        </is>
      </c>
    </row>
    <row r="7">
      <c r="A7" s="3" t="inlineStr">
        <is>
          <t>GOVERNMENT SUPPORT AND SPECTRUM PROGRAMS</t>
        </is>
      </c>
    </row>
    <row r="8">
      <c r="A8" s="4" t="inlineStr">
        <is>
          <t>Revenue</t>
        </is>
      </c>
      <c r="B8" s="5" t="n">
        <v>155298</v>
      </c>
      <c r="C8" s="5" t="n">
        <v>108721</v>
      </c>
      <c r="D8" s="5" t="n">
        <v>378897</v>
      </c>
      <c r="E8" s="5" t="n">
        <v>322865</v>
      </c>
    </row>
    <row r="9">
      <c r="A9" s="4" t="inlineStr">
        <is>
          <t>USF and CAF II Programs | Communication services</t>
        </is>
      </c>
    </row>
    <row r="10">
      <c r="A10" s="3" t="inlineStr">
        <is>
          <t>GOVERNMENT SUPPORT AND SPECTRUM PROGRAMS</t>
        </is>
      </c>
    </row>
    <row r="11">
      <c r="A11" s="4" t="inlineStr">
        <is>
          <t>Revenue</t>
        </is>
      </c>
      <c r="B11" s="5" t="n">
        <v>13760</v>
      </c>
      <c r="C11" s="5" t="n">
        <v>8497</v>
      </c>
      <c r="D11" s="5" t="n">
        <v>30484</v>
      </c>
      <c r="E11" s="5" t="n">
        <v>25475</v>
      </c>
    </row>
    <row r="12">
      <c r="A12" s="4" t="inlineStr">
        <is>
          <t>USF and CAF II Programs | US Telecom | Communication services</t>
        </is>
      </c>
    </row>
    <row r="13">
      <c r="A13" s="3" t="inlineStr">
        <is>
          <t>GOVERNMENT SUPPORT AND SPECTRUM PROGRAMS</t>
        </is>
      </c>
    </row>
    <row r="14">
      <c r="A14" s="4" t="inlineStr">
        <is>
          <t>Revenue</t>
        </is>
      </c>
      <c r="B14" s="5" t="n">
        <v>10999</v>
      </c>
      <c r="C14" s="5" t="n">
        <v>4407</v>
      </c>
      <c r="D14" s="5" t="n">
        <v>19338</v>
      </c>
      <c r="E14" s="5" t="n">
        <v>13205</v>
      </c>
    </row>
    <row r="15">
      <c r="A15" s="4" t="inlineStr">
        <is>
          <t>USF and CAF II Programs | International Telecom | Communication services</t>
        </is>
      </c>
    </row>
    <row r="16">
      <c r="A16" s="3" t="inlineStr">
        <is>
          <t>GOVERNMENT SUPPORT AND SPECTRUM PROGRAMS</t>
        </is>
      </c>
    </row>
    <row r="17">
      <c r="A17" s="4" t="inlineStr">
        <is>
          <t>Revenue</t>
        </is>
      </c>
      <c r="B17" s="5" t="n">
        <v>2761</v>
      </c>
      <c r="C17" s="5" t="n">
        <v>4090</v>
      </c>
      <c r="D17" s="6" t="n">
        <v>11146</v>
      </c>
      <c r="E17" s="5" t="n">
        <v>12270</v>
      </c>
    </row>
    <row r="18">
      <c r="A18" s="4" t="inlineStr">
        <is>
          <t>Universal Service Fund programs</t>
        </is>
      </c>
    </row>
    <row r="19">
      <c r="A19" s="3" t="inlineStr">
        <is>
          <t>GOVERNMENT SUPPORT AND SPECTRUM PROGRAMS</t>
        </is>
      </c>
    </row>
    <row r="20">
      <c r="A20" s="4" t="inlineStr">
        <is>
          <t>Number of fund disbursement programs | item</t>
        </is>
      </c>
      <c r="D20" s="5" t="n">
        <v>4</v>
      </c>
    </row>
    <row r="21">
      <c r="A21" s="4" t="inlineStr">
        <is>
          <t>High cost support program | Communication services</t>
        </is>
      </c>
    </row>
    <row r="22">
      <c r="A22" s="3" t="inlineStr">
        <is>
          <t>GOVERNMENT SUPPORT AND SPECTRUM PROGRAMS</t>
        </is>
      </c>
    </row>
    <row r="23">
      <c r="A23" s="4" t="inlineStr">
        <is>
          <t>Revenue</t>
        </is>
      </c>
      <c r="B23" s="5" t="n">
        <v>3601</v>
      </c>
      <c r="C23" s="5" t="n">
        <v>4401</v>
      </c>
      <c r="D23" s="6" t="n">
        <v>12608</v>
      </c>
      <c r="E23" s="5" t="n">
        <v>13203</v>
      </c>
    </row>
    <row r="24">
      <c r="A24" s="4" t="inlineStr">
        <is>
          <t>High cost support program | US Telecom | Communication services</t>
        </is>
      </c>
    </row>
    <row r="25">
      <c r="A25" s="3" t="inlineStr">
        <is>
          <t>GOVERNMENT SUPPORT AND SPECTRUM PROGRAMS</t>
        </is>
      </c>
    </row>
    <row r="26">
      <c r="A26" s="4" t="inlineStr">
        <is>
          <t>Revenue</t>
        </is>
      </c>
      <c r="B26" s="5" t="n">
        <v>840</v>
      </c>
      <c r="C26" s="5" t="n">
        <v>311</v>
      </c>
      <c r="D26" s="5" t="n">
        <v>1462</v>
      </c>
      <c r="E26" s="5" t="n">
        <v>933</v>
      </c>
    </row>
    <row r="27">
      <c r="A27" s="4" t="inlineStr">
        <is>
          <t>High cost support program | International Telecom | Communication services</t>
        </is>
      </c>
    </row>
    <row r="28">
      <c r="A28" s="3" t="inlineStr">
        <is>
          <t>GOVERNMENT SUPPORT AND SPECTRUM PROGRAMS</t>
        </is>
      </c>
    </row>
    <row r="29">
      <c r="A29" s="4" t="inlineStr">
        <is>
          <t>Revenue</t>
        </is>
      </c>
      <c r="B29" s="5" t="n">
        <v>2761</v>
      </c>
      <c r="C29" s="5" t="n">
        <v>4090</v>
      </c>
      <c r="D29" s="5" t="n">
        <v>11146</v>
      </c>
      <c r="E29" s="5" t="n">
        <v>12270</v>
      </c>
    </row>
    <row r="30">
      <c r="A30" s="4" t="inlineStr">
        <is>
          <t>CAF II | Grant receivable through December 2025</t>
        </is>
      </c>
    </row>
    <row r="31">
      <c r="A31" s="3" t="inlineStr">
        <is>
          <t>GOVERNMENT SUPPORT AND SPECTRUM PROGRAMS</t>
        </is>
      </c>
    </row>
    <row r="32">
      <c r="A32" s="4" t="inlineStr">
        <is>
          <t>Grants Receivable</t>
        </is>
      </c>
      <c r="B32" s="5" t="n">
        <v>27700</v>
      </c>
      <c r="D32" s="5" t="n">
        <v>27700</v>
      </c>
      <c r="G32" s="6" t="n">
        <v>27700</v>
      </c>
    </row>
    <row r="33">
      <c r="A33" s="4" t="inlineStr">
        <is>
          <t>CAF II | Grant receivable from January 2026 through July 2028</t>
        </is>
      </c>
    </row>
    <row r="34">
      <c r="A34" s="3" t="inlineStr">
        <is>
          <t>GOVERNMENT SUPPORT AND SPECTRUM PROGRAMS</t>
        </is>
      </c>
    </row>
    <row r="35">
      <c r="A35" s="4" t="inlineStr">
        <is>
          <t>Grants Receivable</t>
        </is>
      </c>
      <c r="B35" s="5" t="n">
        <v>8000</v>
      </c>
      <c r="D35" s="5" t="n">
        <v>8000</v>
      </c>
      <c r="G35" s="5" t="n">
        <v>8000</v>
      </c>
    </row>
    <row r="36">
      <c r="A36" s="4" t="inlineStr">
        <is>
          <t>CAF II | Communication services</t>
        </is>
      </c>
    </row>
    <row r="37">
      <c r="A37" s="3" t="inlineStr">
        <is>
          <t>GOVERNMENT SUPPORT AND SPECTRUM PROGRAMS</t>
        </is>
      </c>
    </row>
    <row r="38">
      <c r="A38" s="4" t="inlineStr">
        <is>
          <t>Revenue</t>
        </is>
      </c>
      <c r="B38" s="5" t="n">
        <v>5710</v>
      </c>
      <c r="C38" s="5" t="n">
        <v>1899</v>
      </c>
      <c r="D38" s="5" t="n">
        <v>9508</v>
      </c>
      <c r="E38" s="5" t="n">
        <v>5696</v>
      </c>
    </row>
    <row r="39">
      <c r="A39" s="4" t="inlineStr">
        <is>
          <t>CAF II | US Telecom | Communication services</t>
        </is>
      </c>
    </row>
    <row r="40">
      <c r="A40" s="3" t="inlineStr">
        <is>
          <t>GOVERNMENT SUPPORT AND SPECTRUM PROGRAMS</t>
        </is>
      </c>
    </row>
    <row r="41">
      <c r="A41" s="4" t="inlineStr">
        <is>
          <t>Revenue</t>
        </is>
      </c>
      <c r="B41" s="5" t="n">
        <v>5710</v>
      </c>
      <c r="C41" s="6" t="n">
        <v>1899</v>
      </c>
      <c r="D41" s="5" t="n">
        <v>9508</v>
      </c>
      <c r="E41" s="5" t="n">
        <v>5696</v>
      </c>
    </row>
    <row r="42">
      <c r="A42" s="4" t="inlineStr">
        <is>
          <t>Network Connectivity for Eligible Communities</t>
        </is>
      </c>
    </row>
    <row r="43">
      <c r="A43" s="3" t="inlineStr">
        <is>
          <t>GOVERNMENT SUPPORT AND SPECTRUM PROGRAMS</t>
        </is>
      </c>
    </row>
    <row r="44">
      <c r="A44" s="4" t="inlineStr">
        <is>
          <t>Grant Funds Awarded</t>
        </is>
      </c>
      <c r="D44" s="5" t="n">
        <v>6500</v>
      </c>
      <c r="F44" s="6" t="n">
        <v>16800</v>
      </c>
      <c r="G44" s="5" t="n">
        <v>23300</v>
      </c>
    </row>
    <row r="45">
      <c r="A45" s="4" t="inlineStr">
        <is>
          <t>Construction obligation completed</t>
        </is>
      </c>
      <c r="D45" s="5" t="n">
        <v>14000</v>
      </c>
    </row>
    <row r="46">
      <c r="A46" s="4" t="inlineStr">
        <is>
          <t>Construction obligation yet to be completed</t>
        </is>
      </c>
      <c r="D46" s="5" t="n">
        <v>9300</v>
      </c>
    </row>
    <row r="47">
      <c r="A47" s="4" t="inlineStr">
        <is>
          <t>CARES Act</t>
        </is>
      </c>
    </row>
    <row r="48">
      <c r="A48" s="3" t="inlineStr">
        <is>
          <t>GOVERNMENT SUPPORT AND SPECTRUM PROGRAMS</t>
        </is>
      </c>
    </row>
    <row r="49">
      <c r="A49" s="4" t="inlineStr">
        <is>
          <t>Grant Funds Awarded</t>
        </is>
      </c>
      <c r="D49" s="5" t="n">
        <v>2400</v>
      </c>
      <c r="F49" s="5" t="n">
        <v>16300</v>
      </c>
    </row>
    <row r="50">
      <c r="A50" s="4" t="inlineStr">
        <is>
          <t>Grant funds used to offset fixed asset related costs</t>
        </is>
      </c>
      <c r="B50" s="5" t="n">
        <v>18400</v>
      </c>
      <c r="D50" s="5" t="n">
        <v>18400</v>
      </c>
      <c r="G50" s="5" t="n">
        <v>18400</v>
      </c>
    </row>
    <row r="51">
      <c r="A51" s="4" t="inlineStr">
        <is>
          <t>Grant funds used to offset operating expenses</t>
        </is>
      </c>
      <c r="B51" s="5" t="n">
        <v>300</v>
      </c>
      <c r="D51" s="5" t="n">
        <v>300</v>
      </c>
      <c r="G51" s="5" t="n">
        <v>300</v>
      </c>
    </row>
    <row r="52">
      <c r="A52" s="4" t="inlineStr">
        <is>
          <t>CBRS Auction</t>
        </is>
      </c>
    </row>
    <row r="53">
      <c r="A53" s="3" t="inlineStr">
        <is>
          <t>GOVERNMENT SUPPORT AND SPECTRUM PROGRAMS</t>
        </is>
      </c>
    </row>
    <row r="54">
      <c r="A54" s="4" t="inlineStr">
        <is>
          <t>Initial term of licenses</t>
        </is>
      </c>
      <c r="C54" s="4" t="inlineStr">
        <is>
          <t>10 years</t>
        </is>
      </c>
    </row>
    <row r="55">
      <c r="A55" s="4" t="inlineStr">
        <is>
          <t>Payment for PALs</t>
        </is>
      </c>
      <c r="C55" s="6" t="n">
        <v>20400</v>
      </c>
    </row>
    <row r="56">
      <c r="A56" s="4" t="inlineStr">
        <is>
          <t>Other Programs | Communication services</t>
        </is>
      </c>
    </row>
    <row r="57">
      <c r="A57" s="3" t="inlineStr">
        <is>
          <t>GOVERNMENT SUPPORT AND SPECTRUM PROGRAMS</t>
        </is>
      </c>
    </row>
    <row r="58">
      <c r="A58" s="4" t="inlineStr">
        <is>
          <t>Revenue</t>
        </is>
      </c>
      <c r="B58" s="5" t="n">
        <v>4449</v>
      </c>
      <c r="C58" s="5" t="n">
        <v>2197</v>
      </c>
      <c r="D58" s="5" t="n">
        <v>8368</v>
      </c>
      <c r="E58" s="5" t="n">
        <v>6576</v>
      </c>
    </row>
    <row r="59">
      <c r="A59" s="4" t="inlineStr">
        <is>
          <t>Other Programs | US Telecom | Communication services</t>
        </is>
      </c>
    </row>
    <row r="60">
      <c r="A60" s="3" t="inlineStr">
        <is>
          <t>GOVERNMENT SUPPORT AND SPECTRUM PROGRAMS</t>
        </is>
      </c>
    </row>
    <row r="61">
      <c r="A61" s="4" t="inlineStr">
        <is>
          <t>Revenue</t>
        </is>
      </c>
      <c r="B61" s="5" t="n">
        <v>4449</v>
      </c>
      <c r="C61" s="6" t="n">
        <v>2197</v>
      </c>
      <c r="D61" s="5" t="n">
        <v>8368</v>
      </c>
      <c r="E61" s="6" t="n">
        <v>6576</v>
      </c>
    </row>
    <row r="62">
      <c r="A62" s="4" t="inlineStr">
        <is>
          <t>Vija's annual USF support</t>
        </is>
      </c>
    </row>
    <row r="63">
      <c r="A63" s="3" t="inlineStr">
        <is>
          <t>GOVERNMENT SUPPORT AND SPECTRUM PROGRAMS</t>
        </is>
      </c>
    </row>
    <row r="64">
      <c r="A64" s="4" t="inlineStr">
        <is>
          <t>Grants Receivable</t>
        </is>
      </c>
      <c r="H64" s="6" t="n">
        <v>10900</v>
      </c>
      <c r="I64" s="6" t="n">
        <v>16400</v>
      </c>
    </row>
    <row r="65">
      <c r="A65" s="4" t="inlineStr">
        <is>
          <t>Vija's annual USF support | Grant Receivable June 2022 Through June 2023</t>
        </is>
      </c>
    </row>
    <row r="66">
      <c r="A66" s="3" t="inlineStr">
        <is>
          <t>GOVERNMENT SUPPORT AND SPECTRUM PROGRAMS</t>
        </is>
      </c>
    </row>
    <row r="67">
      <c r="A67" s="4" t="inlineStr">
        <is>
          <t>Grants Receivable</t>
        </is>
      </c>
      <c r="B67" s="6" t="n">
        <v>5500</v>
      </c>
      <c r="D67" s="6" t="n">
        <v>5500</v>
      </c>
      <c r="G67" s="6" t="n">
        <v>5500</v>
      </c>
    </row>
    <row r="68">
      <c r="A68" s="4" t="inlineStr">
        <is>
          <t>RDOF</t>
        </is>
      </c>
    </row>
    <row r="69">
      <c r="A69" s="3" t="inlineStr">
        <is>
          <t>GOVERNMENT SUPPORT AND SPECTRUM PROGRAMS</t>
        </is>
      </c>
    </row>
    <row r="70">
      <c r="A70" s="4" t="inlineStr">
        <is>
          <t>Grant funds expected to be awarded</t>
        </is>
      </c>
      <c r="F70" s="6" t="n">
        <v>20100</v>
      </c>
    </row>
    <row r="71">
      <c r="A71" s="4" t="inlineStr">
        <is>
          <t>Grant fund term</t>
        </is>
      </c>
      <c r="F71" s="4" t="inlineStr">
        <is>
          <t>10 years</t>
        </is>
      </c>
    </row>
    <row r="72">
      <c r="A72" s="4" t="inlineStr">
        <is>
          <t>Number of households to receive broadband coverage | item</t>
        </is>
      </c>
      <c r="F72" s="5" t="n">
        <v>1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TIREMENT PLANS - Net Periodic Pension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22, 2021</t>
        </is>
      </c>
      <c r="G2" s="2" t="inlineStr">
        <is>
          <t>Dec. 31, 2020</t>
        </is>
      </c>
    </row>
    <row r="3">
      <c r="A3" s="4" t="inlineStr">
        <is>
          <t>Pension benefits</t>
        </is>
      </c>
    </row>
    <row r="4">
      <c r="A4" s="3" t="inlineStr">
        <is>
          <t>Components of the plan's net periodic pension cost</t>
        </is>
      </c>
    </row>
    <row r="5">
      <c r="A5" s="4" t="inlineStr">
        <is>
          <t>Service cost</t>
        </is>
      </c>
      <c r="B5" s="6" t="n">
        <v>54</v>
      </c>
      <c r="C5" s="6" t="n">
        <v>-164</v>
      </c>
      <c r="D5" s="6" t="n">
        <v>162</v>
      </c>
      <c r="E5" s="6" t="n">
        <v>682</v>
      </c>
    </row>
    <row r="6">
      <c r="A6" s="4" t="inlineStr">
        <is>
          <t>Interest cost</t>
        </is>
      </c>
      <c r="B6" s="5" t="n">
        <v>645</v>
      </c>
      <c r="C6" s="5" t="n">
        <v>603</v>
      </c>
      <c r="D6" s="5" t="n">
        <v>1789</v>
      </c>
      <c r="E6" s="5" t="n">
        <v>2361</v>
      </c>
    </row>
    <row r="7">
      <c r="A7" s="4" t="inlineStr">
        <is>
          <t>Expected return on plan assets</t>
        </is>
      </c>
      <c r="B7" s="5" t="n">
        <v>-833</v>
      </c>
      <c r="C7" s="5" t="n">
        <v>-414</v>
      </c>
      <c r="D7" s="5" t="n">
        <v>-2207</v>
      </c>
      <c r="E7" s="5" t="n">
        <v>-2730</v>
      </c>
    </row>
    <row r="8">
      <c r="A8" s="4" t="inlineStr">
        <is>
          <t>Actuarial (gain)/ loss</t>
        </is>
      </c>
      <c r="C8" s="5" t="n">
        <v>-7</v>
      </c>
      <c r="E8" s="5" t="n">
        <v>-21</v>
      </c>
    </row>
    <row r="9">
      <c r="A9" s="4" t="inlineStr">
        <is>
          <t>Net periodic pension expense (benefit)</t>
        </is>
      </c>
      <c r="B9" s="5" t="n">
        <v>-134</v>
      </c>
      <c r="C9" s="5" t="n">
        <v>18</v>
      </c>
      <c r="D9" s="5" t="n">
        <v>-256</v>
      </c>
      <c r="E9" s="5" t="n">
        <v>292</v>
      </c>
    </row>
    <row r="10">
      <c r="A10" s="4" t="inlineStr">
        <is>
          <t>Projected benefit obligation</t>
        </is>
      </c>
      <c r="F10" s="6" t="n">
        <v>15400</v>
      </c>
      <c r="G10" s="6" t="n">
        <v>15600</v>
      </c>
    </row>
    <row r="11">
      <c r="A11" s="4" t="inlineStr">
        <is>
          <t>Plan Net Assets</t>
        </is>
      </c>
      <c r="F11" s="5" t="n">
        <v>12100</v>
      </c>
      <c r="G11" s="6" t="n">
        <v>15600</v>
      </c>
    </row>
    <row r="12">
      <c r="A12" s="4" t="inlineStr">
        <is>
          <t>Company contributions</t>
        </is>
      </c>
      <c r="D12" s="5" t="n">
        <v>0</v>
      </c>
      <c r="E12" s="5" t="n">
        <v>700</v>
      </c>
    </row>
    <row r="13">
      <c r="A13" s="4" t="inlineStr">
        <is>
          <t>Postretirement benefits</t>
        </is>
      </c>
    </row>
    <row r="14">
      <c r="A14" s="3" t="inlineStr">
        <is>
          <t>Components of the plan's net periodic pension cost</t>
        </is>
      </c>
    </row>
    <row r="15">
      <c r="A15" s="4" t="inlineStr">
        <is>
          <t>Service cost</t>
        </is>
      </c>
      <c r="B15" s="5" t="n">
        <v>35</v>
      </c>
      <c r="C15" s="5" t="n">
        <v>32</v>
      </c>
      <c r="D15" s="5" t="n">
        <v>105</v>
      </c>
      <c r="E15" s="5" t="n">
        <v>96</v>
      </c>
    </row>
    <row r="16">
      <c r="A16" s="4" t="inlineStr">
        <is>
          <t>Interest cost</t>
        </is>
      </c>
      <c r="B16" s="5" t="n">
        <v>41</v>
      </c>
      <c r="C16" s="5" t="n">
        <v>45</v>
      </c>
      <c r="D16" s="5" t="n">
        <v>123</v>
      </c>
      <c r="E16" s="5" t="n">
        <v>135</v>
      </c>
    </row>
    <row r="17">
      <c r="A17" s="4" t="inlineStr">
        <is>
          <t>Actuarial (gain)/ loss</t>
        </is>
      </c>
      <c r="C17" s="5" t="n">
        <v>-15</v>
      </c>
      <c r="E17" s="5" t="n">
        <v>-45</v>
      </c>
    </row>
    <row r="18">
      <c r="A18" s="4" t="inlineStr">
        <is>
          <t>Net periodic pension expense (benefit)</t>
        </is>
      </c>
      <c r="B18" s="6" t="n">
        <v>76</v>
      </c>
      <c r="C18" s="6" t="n">
        <v>62</v>
      </c>
      <c r="D18" s="6" t="n">
        <v>228</v>
      </c>
      <c r="E18" s="6" t="n">
        <v>186</v>
      </c>
    </row>
    <row r="19">
      <c r="A19" s="4" t="inlineStr">
        <is>
          <t>Projected benefit obligation</t>
        </is>
      </c>
      <c r="F19" s="6" t="n">
        <v>4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Effective tax rate (as a percent)</t>
        </is>
      </c>
      <c r="B4" s="4" t="inlineStr">
        <is>
          <t>6.00%</t>
        </is>
      </c>
      <c r="C4" s="4" t="inlineStr">
        <is>
          <t>1.50%</t>
        </is>
      </c>
      <c r="D4" s="4" t="inlineStr">
        <is>
          <t>(98.80%)</t>
        </is>
      </c>
      <c r="E4" s="4" t="inlineStr">
        <is>
          <t>(6.70%)</t>
        </is>
      </c>
    </row>
    <row r="5">
      <c r="A5" s="4" t="inlineStr">
        <is>
          <t>Benefit from the reversal of unrecognized tax positions due to statute expiration</t>
        </is>
      </c>
      <c r="C5" s="7" t="n">
        <v>0.4</v>
      </c>
      <c r="D5" s="7" t="n">
        <v>3.4</v>
      </c>
      <c r="E5" s="7" t="n">
        <v>2.9</v>
      </c>
    </row>
    <row r="6">
      <c r="A6" s="4" t="inlineStr">
        <is>
          <t>Interest on unrecognized tax position</t>
        </is>
      </c>
      <c r="B6" s="7" t="n">
        <v>0.5</v>
      </c>
      <c r="D6" s="7" t="n">
        <v>1.5</v>
      </c>
      <c r="E6" s="9" t="n">
        <v>1.4</v>
      </c>
    </row>
    <row r="7">
      <c r="A7" s="4" t="inlineStr">
        <is>
          <t>Change in valuation allowance</t>
        </is>
      </c>
      <c r="C7" s="9" t="n">
        <v>0.2</v>
      </c>
      <c r="E7" s="9" t="n">
        <v>0.6</v>
      </c>
    </row>
    <row r="8">
      <c r="A8" s="4" t="inlineStr">
        <is>
          <t>Income Tax Benefit, Utilization of Losses at Higher Rate, Coronavirus Aid, Relief, and Economic Security Act</t>
        </is>
      </c>
      <c r="C8" s="7" t="n">
        <v>0.6</v>
      </c>
      <c r="E8"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REDEEMABLE NONCONTROLLING INTERESTS - Computation of basic and diluted earnings per share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4475</v>
      </c>
      <c r="C4" s="6" t="n">
        <v>6191</v>
      </c>
      <c r="D4" s="6" t="n">
        <v>3089</v>
      </c>
      <c r="E4" s="6" t="n">
        <v>16931</v>
      </c>
    </row>
    <row r="5">
      <c r="A5" s="4" t="inlineStr">
        <is>
          <t>Net (income) loss attributable to noncontrolling interests</t>
        </is>
      </c>
      <c r="B5" s="5" t="n">
        <v>1856</v>
      </c>
      <c r="C5" s="5" t="n">
        <v>-3530</v>
      </c>
      <c r="D5" s="5" t="n">
        <v>-986</v>
      </c>
      <c r="E5" s="5" t="n">
        <v>-10538</v>
      </c>
    </row>
    <row r="6">
      <c r="A6" s="4" t="inlineStr">
        <is>
          <t>NET INCOME (LOSS) ATTRIBUTABLE TO ATN INTERNATIONAL, INC. STOCKHOLDERS</t>
        </is>
      </c>
      <c r="B6" s="5" t="n">
        <v>-2619</v>
      </c>
      <c r="C6" s="5" t="n">
        <v>2661</v>
      </c>
      <c r="D6" s="5" t="n">
        <v>2103</v>
      </c>
      <c r="E6" s="5" t="n">
        <v>6393</v>
      </c>
    </row>
    <row r="7">
      <c r="A7" s="4" t="inlineStr">
        <is>
          <t>Less: Accrued preferred dividend</t>
        </is>
      </c>
      <c r="B7" s="5" t="n">
        <v>846</v>
      </c>
      <c r="D7" s="5" t="n">
        <v>846</v>
      </c>
    </row>
    <row r="8">
      <c r="A8" s="4" t="inlineStr">
        <is>
          <t>Net income (loss) attributable to ATN International, Inc. stockholders- Diluted</t>
        </is>
      </c>
      <c r="B8" s="6" t="n">
        <v>-3465</v>
      </c>
      <c r="C8" s="6" t="n">
        <v>2661</v>
      </c>
      <c r="D8" s="6" t="n">
        <v>1257</v>
      </c>
      <c r="E8" s="6" t="n">
        <v>6393</v>
      </c>
    </row>
    <row r="9">
      <c r="A9" s="3" t="inlineStr">
        <is>
          <t>Denominator:</t>
        </is>
      </c>
    </row>
    <row r="10">
      <c r="A10" s="4" t="inlineStr">
        <is>
          <t>Weighted-average shares outstanding- Basic</t>
        </is>
      </c>
      <c r="B10" s="5" t="n">
        <v>15860</v>
      </c>
      <c r="C10" s="5" t="n">
        <v>15962</v>
      </c>
      <c r="D10" s="5" t="n">
        <v>15891</v>
      </c>
      <c r="E10" s="5" t="n">
        <v>15946</v>
      </c>
    </row>
    <row r="11">
      <c r="A11" s="4" t="inlineStr">
        <is>
          <t>Stock options, restricted stock units and performance stock units</t>
        </is>
      </c>
      <c r="C11" s="5" t="n">
        <v>49</v>
      </c>
      <c r="D11" s="5" t="n">
        <v>10</v>
      </c>
      <c r="E11" s="5" t="n">
        <v>44</v>
      </c>
    </row>
    <row r="12">
      <c r="A12" s="4" t="inlineStr">
        <is>
          <t>Weighted-average shares outstanding- Diluted</t>
        </is>
      </c>
      <c r="B12" s="5" t="n">
        <v>15860</v>
      </c>
      <c r="C12" s="5" t="n">
        <v>16011</v>
      </c>
      <c r="D12" s="5" t="n">
        <v>15901</v>
      </c>
      <c r="E12" s="5" t="n">
        <v>1599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ARNINGS PER SHARE AND REDEEMABLE NONCONTROLLING INTERESTS - Narrative (Details) - USD ($) $ in Thousands</t>
        </is>
      </c>
      <c r="B1" s="2" t="inlineStr">
        <is>
          <t>Jul. 22, 2021</t>
        </is>
      </c>
      <c r="C1" s="2" t="inlineStr">
        <is>
          <t>Sep. 30, 2021</t>
        </is>
      </c>
      <c r="D1" s="2" t="inlineStr">
        <is>
          <t>Sep. 30, 2020</t>
        </is>
      </c>
      <c r="E1" s="2" t="inlineStr">
        <is>
          <t>Sep. 30, 2021</t>
        </is>
      </c>
      <c r="F1" s="2" t="inlineStr">
        <is>
          <t>Sep. 30, 2020</t>
        </is>
      </c>
      <c r="G1" s="2" t="inlineStr">
        <is>
          <t>Jun. 30, 2021</t>
        </is>
      </c>
      <c r="H1" s="2" t="inlineStr">
        <is>
          <t>Dec. 31, 2020</t>
        </is>
      </c>
      <c r="I1" s="2" t="inlineStr">
        <is>
          <t>Jun. 30, 2020</t>
        </is>
      </c>
      <c r="J1" s="2" t="inlineStr">
        <is>
          <t>Dec. 31, 2019</t>
        </is>
      </c>
    </row>
    <row r="2">
      <c r="A2" s="3" t="inlineStr">
        <is>
          <t>Reconciliation from basic to diluted weighted average common shares outstanding</t>
        </is>
      </c>
    </row>
    <row r="3">
      <c r="A3" s="4" t="inlineStr">
        <is>
          <t>Redeemable noncontrolling interests</t>
        </is>
      </c>
      <c r="C3" s="6" t="n">
        <v>71820</v>
      </c>
      <c r="D3" s="6" t="n">
        <v>0</v>
      </c>
      <c r="E3" s="6" t="n">
        <v>71820</v>
      </c>
      <c r="F3" s="6" t="n">
        <v>0</v>
      </c>
      <c r="G3" s="6" t="n">
        <v>0</v>
      </c>
      <c r="H3" s="6" t="n">
        <v>0</v>
      </c>
      <c r="I3" s="6" t="n">
        <v>0</v>
      </c>
      <c r="J3" s="6" t="n">
        <v>0</v>
      </c>
    </row>
    <row r="4">
      <c r="A4" s="4" t="inlineStr">
        <is>
          <t>Redeemable Common Units</t>
        </is>
      </c>
    </row>
    <row r="5">
      <c r="A5" s="3" t="inlineStr">
        <is>
          <t>Reconciliation from basic to diluted weighted average common shares outstanding</t>
        </is>
      </c>
    </row>
    <row r="6">
      <c r="A6" s="4" t="inlineStr">
        <is>
          <t>Redeemable noncontrolling interests</t>
        </is>
      </c>
      <c r="C6" s="5" t="n">
        <v>22640</v>
      </c>
      <c r="D6" s="5" t="n">
        <v>0</v>
      </c>
      <c r="E6" s="5" t="n">
        <v>22640</v>
      </c>
      <c r="F6" s="5" t="n">
        <v>0</v>
      </c>
      <c r="G6" s="5" t="n">
        <v>0</v>
      </c>
      <c r="H6" s="5" t="n">
        <v>0</v>
      </c>
      <c r="I6" s="5" t="n">
        <v>0</v>
      </c>
      <c r="J6" s="5" t="n">
        <v>0</v>
      </c>
    </row>
    <row r="7">
      <c r="A7" s="4" t="inlineStr">
        <is>
          <t>Redeemable Preferred Units</t>
        </is>
      </c>
    </row>
    <row r="8">
      <c r="A8" s="3" t="inlineStr">
        <is>
          <t>Reconciliation from basic to diluted weighted average common shares outstanding</t>
        </is>
      </c>
    </row>
    <row r="9">
      <c r="A9" s="4" t="inlineStr">
        <is>
          <t>Redeemable noncontrolling interests</t>
        </is>
      </c>
      <c r="C9" s="5" t="n">
        <v>49180</v>
      </c>
      <c r="D9" s="6" t="n">
        <v>0</v>
      </c>
      <c r="E9" s="5" t="n">
        <v>49180</v>
      </c>
      <c r="F9" s="6" t="n">
        <v>0</v>
      </c>
      <c r="G9" s="6" t="n">
        <v>0</v>
      </c>
      <c r="H9" s="6" t="n">
        <v>0</v>
      </c>
      <c r="I9" s="6" t="n">
        <v>0</v>
      </c>
      <c r="J9" s="6" t="n">
        <v>0</v>
      </c>
    </row>
    <row r="10">
      <c r="A10" s="4" t="inlineStr">
        <is>
          <t>Alaska communications</t>
        </is>
      </c>
    </row>
    <row r="11">
      <c r="A11" s="3" t="inlineStr">
        <is>
          <t>Reconciliation from basic to diluted weighted average common shares outstanding</t>
        </is>
      </c>
    </row>
    <row r="12">
      <c r="A12" s="4" t="inlineStr">
        <is>
          <t>Percentage of additional equity interest</t>
        </is>
      </c>
      <c r="B12" s="4" t="inlineStr">
        <is>
          <t>3.00%</t>
        </is>
      </c>
    </row>
    <row r="13">
      <c r="A13" s="4" t="inlineStr">
        <is>
          <t>Unpaid preferred dividend</t>
        </is>
      </c>
      <c r="B13" s="6" t="n">
        <v>800</v>
      </c>
      <c r="C13" s="5" t="n">
        <v>800</v>
      </c>
      <c r="E13" s="5" t="n">
        <v>800</v>
      </c>
    </row>
    <row r="14">
      <c r="A14" s="4" t="inlineStr">
        <is>
          <t>Alaska communications | Warrant for redeemable common unit</t>
        </is>
      </c>
    </row>
    <row r="15">
      <c r="A15" s="3" t="inlineStr">
        <is>
          <t>Reconciliation from basic to diluted weighted average common shares outstanding</t>
        </is>
      </c>
    </row>
    <row r="16">
      <c r="A16" s="4" t="inlineStr">
        <is>
          <t>Warrants value</t>
        </is>
      </c>
      <c r="C16" s="6" t="n">
        <v>600</v>
      </c>
      <c r="E16" s="6" t="n">
        <v>600</v>
      </c>
    </row>
    <row r="17">
      <c r="A17" s="4" t="inlineStr">
        <is>
          <t>Alaska communications | Redeemable Common Units</t>
        </is>
      </c>
    </row>
    <row r="18">
      <c r="A18" s="3" t="inlineStr">
        <is>
          <t>Reconciliation from basic to diluted weighted average common shares outstanding</t>
        </is>
      </c>
    </row>
    <row r="19">
      <c r="A19" s="4" t="inlineStr">
        <is>
          <t>Redeemable noncontrolling interests</t>
        </is>
      </c>
      <c r="B19" s="5" t="n">
        <v>22600</v>
      </c>
    </row>
    <row r="20">
      <c r="A20" s="4" t="inlineStr">
        <is>
          <t>Fair value of common units</t>
        </is>
      </c>
      <c r="B20" s="5" t="n">
        <v>22600</v>
      </c>
    </row>
    <row r="21">
      <c r="A21" s="4" t="inlineStr">
        <is>
          <t>Alaska communications | Redeemable Preferred Units</t>
        </is>
      </c>
    </row>
    <row r="22">
      <c r="A22" s="3" t="inlineStr">
        <is>
          <t>Reconciliation from basic to diluted weighted average common shares outstanding</t>
        </is>
      </c>
    </row>
    <row r="23">
      <c r="A23" s="4" t="inlineStr">
        <is>
          <t>Redeemable noncontrolling interests</t>
        </is>
      </c>
      <c r="B23" s="6" t="n">
        <v>48300</v>
      </c>
    </row>
    <row r="24">
      <c r="A24" s="4" t="inlineStr">
        <is>
          <t>Percentage of preferred dividend</t>
        </is>
      </c>
      <c r="B24" s="4" t="inlineStr">
        <is>
          <t>9.00%</t>
        </is>
      </c>
    </row>
    <row r="25">
      <c r="A25" s="4" t="inlineStr">
        <is>
          <t>Stock options</t>
        </is>
      </c>
    </row>
    <row r="26">
      <c r="A26" s="3" t="inlineStr">
        <is>
          <t>Reconciliation from basic to diluted weighted average common shares outstanding</t>
        </is>
      </c>
    </row>
    <row r="27">
      <c r="A27" s="4" t="inlineStr">
        <is>
          <t>Stock options (in shares)</t>
        </is>
      </c>
      <c r="C27" s="5" t="n">
        <v>5000</v>
      </c>
      <c r="D27" s="5" t="n">
        <v>5000</v>
      </c>
      <c r="E27" s="5" t="n">
        <v>5000</v>
      </c>
      <c r="F27" s="5"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AND REDEEMABLE NONCONTROLLING INTERESTS - Rollforward (Details) - USD ($) $ in Thousands</t>
        </is>
      </c>
      <c r="B1" s="2" t="inlineStr">
        <is>
          <t>3 Months Ended</t>
        </is>
      </c>
      <c r="C1" s="2" t="inlineStr">
        <is>
          <t>9 Months Ended</t>
        </is>
      </c>
    </row>
    <row r="2">
      <c r="B2" s="2" t="inlineStr">
        <is>
          <t>Sep. 30, 2021</t>
        </is>
      </c>
      <c r="C2" s="2" t="inlineStr">
        <is>
          <t>Sep. 30, 2021</t>
        </is>
      </c>
    </row>
    <row r="3">
      <c r="A3" s="3" t="inlineStr">
        <is>
          <t>Increase (decrease) in temporary equity</t>
        </is>
      </c>
    </row>
    <row r="4">
      <c r="A4" s="4" t="inlineStr">
        <is>
          <t>Beginning balance</t>
        </is>
      </c>
      <c r="B4" s="6" t="n">
        <v>0</v>
      </c>
      <c r="C4" s="6" t="n">
        <v>0</v>
      </c>
    </row>
    <row r="5">
      <c r="A5" s="4" t="inlineStr">
        <is>
          <t>Accrued preferred dividend</t>
        </is>
      </c>
      <c r="B5" s="5" t="n">
        <v>846</v>
      </c>
      <c r="C5" s="5" t="n">
        <v>846</v>
      </c>
    </row>
    <row r="6">
      <c r="A6" s="4" t="inlineStr">
        <is>
          <t>Allocated net loss</t>
        </is>
      </c>
      <c r="B6" s="5" t="n">
        <v>-5083</v>
      </c>
      <c r="C6" s="5" t="n">
        <v>-5083</v>
      </c>
    </row>
    <row r="7">
      <c r="A7" s="4" t="inlineStr">
        <is>
          <t>Change in fair value</t>
        </is>
      </c>
      <c r="B7" s="5" t="n">
        <v>5083</v>
      </c>
      <c r="C7" s="5" t="n">
        <v>5083</v>
      </c>
    </row>
    <row r="8">
      <c r="A8" s="4" t="inlineStr">
        <is>
          <t>Ending balance</t>
        </is>
      </c>
      <c r="B8" s="5" t="n">
        <v>71820</v>
      </c>
      <c r="C8" s="5" t="n">
        <v>71820</v>
      </c>
    </row>
    <row r="9">
      <c r="A9" s="4" t="inlineStr">
        <is>
          <t>Redeemable Common Units</t>
        </is>
      </c>
    </row>
    <row r="10">
      <c r="A10" s="3" t="inlineStr">
        <is>
          <t>Increase (decrease) in temporary equity</t>
        </is>
      </c>
    </row>
    <row r="11">
      <c r="A11" s="4" t="inlineStr">
        <is>
          <t>Beginning balance</t>
        </is>
      </c>
      <c r="B11" s="5" t="n">
        <v>0</v>
      </c>
      <c r="C11" s="5" t="n">
        <v>0</v>
      </c>
    </row>
    <row r="12">
      <c r="A12" s="4" t="inlineStr">
        <is>
          <t>Issuance of redeemable units</t>
        </is>
      </c>
      <c r="B12" s="5" t="n">
        <v>22640</v>
      </c>
      <c r="C12" s="5" t="n">
        <v>22640</v>
      </c>
    </row>
    <row r="13">
      <c r="A13" s="4" t="inlineStr">
        <is>
          <t>Allocated net loss</t>
        </is>
      </c>
      <c r="B13" s="5" t="n">
        <v>-5083</v>
      </c>
      <c r="C13" s="5" t="n">
        <v>-5083</v>
      </c>
    </row>
    <row r="14">
      <c r="A14" s="4" t="inlineStr">
        <is>
          <t>Change in fair value</t>
        </is>
      </c>
      <c r="B14" s="5" t="n">
        <v>5083</v>
      </c>
      <c r="C14" s="5" t="n">
        <v>5083</v>
      </c>
    </row>
    <row r="15">
      <c r="A15" s="4" t="inlineStr">
        <is>
          <t>Ending balance</t>
        </is>
      </c>
      <c r="B15" s="6" t="n">
        <v>22640</v>
      </c>
      <c r="C15" s="6" t="n">
        <v>22640</v>
      </c>
    </row>
    <row r="16">
      <c r="A16" s="4" t="inlineStr">
        <is>
          <t>Issuance of redeemable units (in shares)</t>
        </is>
      </c>
      <c r="B16" s="5" t="n">
        <v>23199</v>
      </c>
      <c r="C16" s="5" t="n">
        <v>23199</v>
      </c>
    </row>
    <row r="17">
      <c r="A17" s="4" t="inlineStr">
        <is>
          <t>Redeemable Preferred Units</t>
        </is>
      </c>
    </row>
    <row r="18">
      <c r="A18" s="3" t="inlineStr">
        <is>
          <t>Increase (decrease) in temporary equity</t>
        </is>
      </c>
    </row>
    <row r="19">
      <c r="A19" s="4" t="inlineStr">
        <is>
          <t>Beginning balance</t>
        </is>
      </c>
      <c r="B19" s="6" t="n">
        <v>0</v>
      </c>
      <c r="C19" s="6" t="n">
        <v>0</v>
      </c>
    </row>
    <row r="20">
      <c r="A20" s="4" t="inlineStr">
        <is>
          <t>Issuance of redeemable units</t>
        </is>
      </c>
      <c r="B20" s="5" t="n">
        <v>48334</v>
      </c>
      <c r="C20" s="5" t="n">
        <v>48334</v>
      </c>
    </row>
    <row r="21">
      <c r="A21" s="4" t="inlineStr">
        <is>
          <t>Accrued preferred dividend</t>
        </is>
      </c>
      <c r="B21" s="5" t="n">
        <v>846</v>
      </c>
      <c r="C21" s="5" t="n">
        <v>846</v>
      </c>
    </row>
    <row r="22">
      <c r="A22" s="4" t="inlineStr">
        <is>
          <t>Ending balance</t>
        </is>
      </c>
      <c r="B22" s="6" t="n">
        <v>49180</v>
      </c>
      <c r="C22" s="6" t="n">
        <v>49180</v>
      </c>
    </row>
    <row r="23">
      <c r="A23" s="4" t="inlineStr">
        <is>
          <t>Issuance of redeemable units (in shares)</t>
        </is>
      </c>
      <c r="B23" s="5" t="n">
        <v>48334</v>
      </c>
      <c r="C23" s="5" t="n">
        <v>483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t>
        </is>
      </c>
    </row>
    <row r="4">
      <c r="A4" s="4" t="inlineStr">
        <is>
          <t>Number of reportable segments | segment</t>
        </is>
      </c>
      <c r="D4" s="5" t="n">
        <v>3</v>
      </c>
    </row>
    <row r="5">
      <c r="A5" s="3" t="inlineStr">
        <is>
          <t>Revenue</t>
        </is>
      </c>
    </row>
    <row r="6">
      <c r="A6" s="4" t="inlineStr">
        <is>
          <t>Revenue</t>
        </is>
      </c>
      <c r="B6" s="6" t="n">
        <v>166760</v>
      </c>
      <c r="C6" s="6" t="n">
        <v>111739</v>
      </c>
      <c r="D6" s="6" t="n">
        <v>415135</v>
      </c>
      <c r="E6" s="6" t="n">
        <v>331743</v>
      </c>
    </row>
    <row r="7">
      <c r="A7" s="4" t="inlineStr">
        <is>
          <t>Depreciation</t>
        </is>
      </c>
      <c r="B7" s="5" t="n">
        <v>28875</v>
      </c>
      <c r="C7" s="5" t="n">
        <v>21157</v>
      </c>
      <c r="D7" s="5" t="n">
        <v>68693</v>
      </c>
      <c r="E7" s="5" t="n">
        <v>64705</v>
      </c>
    </row>
    <row r="8">
      <c r="A8" s="4" t="inlineStr">
        <is>
          <t>Amortization of Intangible Assets</t>
        </is>
      </c>
      <c r="B8" s="5" t="n">
        <v>3480</v>
      </c>
      <c r="C8" s="5" t="n">
        <v>423</v>
      </c>
      <c r="D8" s="5" t="n">
        <v>4324</v>
      </c>
      <c r="E8" s="5" t="n">
        <v>1384</v>
      </c>
    </row>
    <row r="9">
      <c r="A9" s="4" t="inlineStr">
        <is>
          <t>Non-cash stock-based compensation</t>
        </is>
      </c>
      <c r="B9" s="5" t="n">
        <v>1605</v>
      </c>
      <c r="C9" s="5" t="n">
        <v>1887</v>
      </c>
      <c r="D9" s="5" t="n">
        <v>5116</v>
      </c>
      <c r="E9" s="5" t="n">
        <v>4608</v>
      </c>
    </row>
    <row r="10">
      <c r="A10" s="4" t="inlineStr">
        <is>
          <t>Operating income (loss)</t>
        </is>
      </c>
      <c r="B10" s="5" t="n">
        <v>-982</v>
      </c>
      <c r="C10" s="5" t="n">
        <v>9557</v>
      </c>
      <c r="D10" s="5" t="n">
        <v>5271</v>
      </c>
      <c r="E10" s="5" t="n">
        <v>23879</v>
      </c>
    </row>
    <row r="11">
      <c r="A11" s="3" t="inlineStr">
        <is>
          <t>Segment Assets</t>
        </is>
      </c>
    </row>
    <row r="12">
      <c r="A12" s="4" t="inlineStr">
        <is>
          <t>Cash, Cash equivalents, and Investments</t>
        </is>
      </c>
      <c r="B12" s="5" t="n">
        <v>101702</v>
      </c>
      <c r="D12" s="5" t="n">
        <v>101702</v>
      </c>
      <c r="F12" s="6" t="n">
        <v>103925</v>
      </c>
    </row>
    <row r="13">
      <c r="A13" s="4" t="inlineStr">
        <is>
          <t>Total current assets</t>
        </is>
      </c>
      <c r="B13" s="5" t="n">
        <v>249705</v>
      </c>
      <c r="D13" s="5" t="n">
        <v>249705</v>
      </c>
      <c r="F13" s="5" t="n">
        <v>240065</v>
      </c>
    </row>
    <row r="14">
      <c r="A14" s="4" t="inlineStr">
        <is>
          <t>Fixed assets, net</t>
        </is>
      </c>
      <c r="B14" s="5" t="n">
        <v>915834</v>
      </c>
      <c r="D14" s="5" t="n">
        <v>915834</v>
      </c>
      <c r="F14" s="5" t="n">
        <v>536462</v>
      </c>
    </row>
    <row r="15">
      <c r="A15" s="4" t="inlineStr">
        <is>
          <t>Goodwill</t>
        </is>
      </c>
      <c r="B15" s="5" t="n">
        <v>60690</v>
      </c>
      <c r="D15" s="5" t="n">
        <v>60690</v>
      </c>
      <c r="F15" s="5" t="n">
        <v>60691</v>
      </c>
    </row>
    <row r="16">
      <c r="A16" s="4" t="inlineStr">
        <is>
          <t>Total assets</t>
        </is>
      </c>
      <c r="B16" s="5" t="n">
        <v>1627384</v>
      </c>
      <c r="D16" s="5" t="n">
        <v>1627384</v>
      </c>
      <c r="F16" s="5" t="n">
        <v>1083711</v>
      </c>
    </row>
    <row r="17">
      <c r="A17" s="4" t="inlineStr">
        <is>
          <t>Total current liabilities</t>
        </is>
      </c>
      <c r="B17" s="5" t="n">
        <v>203010</v>
      </c>
      <c r="D17" s="5" t="n">
        <v>203010</v>
      </c>
      <c r="F17" s="5" t="n">
        <v>147928</v>
      </c>
    </row>
    <row r="18">
      <c r="A18" s="4" t="inlineStr">
        <is>
          <t>Total debt</t>
        </is>
      </c>
      <c r="B18" s="5" t="n">
        <v>374616</v>
      </c>
      <c r="D18" s="5" t="n">
        <v>374616</v>
      </c>
      <c r="F18" s="5" t="n">
        <v>72823</v>
      </c>
    </row>
    <row r="19">
      <c r="A19" s="3" t="inlineStr">
        <is>
          <t>Capital Expenditures</t>
        </is>
      </c>
    </row>
    <row r="20">
      <c r="A20" s="4" t="inlineStr">
        <is>
          <t>Capital expenditures</t>
        </is>
      </c>
      <c r="D20" s="5" t="n">
        <v>70922</v>
      </c>
      <c r="E20" s="5" t="n">
        <v>50662</v>
      </c>
    </row>
    <row r="21">
      <c r="A21" s="4" t="inlineStr">
        <is>
          <t>Communication services</t>
        </is>
      </c>
    </row>
    <row r="22">
      <c r="A22" s="3" t="inlineStr">
        <is>
          <t>Revenue</t>
        </is>
      </c>
    </row>
    <row r="23">
      <c r="A23" s="4" t="inlineStr">
        <is>
          <t>Revenue</t>
        </is>
      </c>
      <c r="B23" s="5" t="n">
        <v>155298</v>
      </c>
      <c r="C23" s="5" t="n">
        <v>108721</v>
      </c>
      <c r="D23" s="5" t="n">
        <v>378897</v>
      </c>
      <c r="E23" s="5" t="n">
        <v>322865</v>
      </c>
    </row>
    <row r="24">
      <c r="A24" s="4" t="inlineStr">
        <is>
          <t>Mobility</t>
        </is>
      </c>
    </row>
    <row r="25">
      <c r="A25" s="3" t="inlineStr">
        <is>
          <t>Revenue</t>
        </is>
      </c>
    </row>
    <row r="26">
      <c r="A26" s="4" t="inlineStr">
        <is>
          <t>Revenue</t>
        </is>
      </c>
      <c r="B26" s="5" t="n">
        <v>25985</v>
      </c>
      <c r="C26" s="5" t="n">
        <v>23838</v>
      </c>
      <c r="D26" s="5" t="n">
        <v>75827</v>
      </c>
      <c r="E26" s="5" t="n">
        <v>67807</v>
      </c>
    </row>
    <row r="27">
      <c r="A27" s="4" t="inlineStr">
        <is>
          <t>Mobility - Business</t>
        </is>
      </c>
    </row>
    <row r="28">
      <c r="A28" s="3" t="inlineStr">
        <is>
          <t>Revenue</t>
        </is>
      </c>
    </row>
    <row r="29">
      <c r="A29" s="4" t="inlineStr">
        <is>
          <t>Revenue</t>
        </is>
      </c>
      <c r="B29" s="5" t="n">
        <v>1653</v>
      </c>
      <c r="C29" s="5" t="n">
        <v>1244</v>
      </c>
      <c r="D29" s="5" t="n">
        <v>5066</v>
      </c>
      <c r="E29" s="5" t="n">
        <v>3276</v>
      </c>
    </row>
    <row r="30">
      <c r="A30" s="4" t="inlineStr">
        <is>
          <t>Mobility - Consumer</t>
        </is>
      </c>
    </row>
    <row r="31">
      <c r="A31" s="3" t="inlineStr">
        <is>
          <t>Revenue</t>
        </is>
      </c>
    </row>
    <row r="32">
      <c r="A32" s="4" t="inlineStr">
        <is>
          <t>Revenue</t>
        </is>
      </c>
      <c r="B32" s="5" t="n">
        <v>24332</v>
      </c>
      <c r="C32" s="5" t="n">
        <v>22594</v>
      </c>
      <c r="D32" s="5" t="n">
        <v>70761</v>
      </c>
      <c r="E32" s="5" t="n">
        <v>64531</v>
      </c>
    </row>
    <row r="33">
      <c r="A33" s="4" t="inlineStr">
        <is>
          <t>Fixed</t>
        </is>
      </c>
    </row>
    <row r="34">
      <c r="A34" s="3" t="inlineStr">
        <is>
          <t>Revenue</t>
        </is>
      </c>
    </row>
    <row r="35">
      <c r="A35" s="4" t="inlineStr">
        <is>
          <t>Revenue</t>
        </is>
      </c>
      <c r="B35" s="5" t="n">
        <v>94584</v>
      </c>
      <c r="C35" s="5" t="n">
        <v>62783</v>
      </c>
      <c r="D35" s="5" t="n">
        <v>224705</v>
      </c>
      <c r="E35" s="5" t="n">
        <v>187601</v>
      </c>
    </row>
    <row r="36">
      <c r="A36" s="4" t="inlineStr">
        <is>
          <t>Fixed - Business</t>
        </is>
      </c>
    </row>
    <row r="37">
      <c r="A37" s="3" t="inlineStr">
        <is>
          <t>Revenue</t>
        </is>
      </c>
    </row>
    <row r="38">
      <c r="A38" s="4" t="inlineStr">
        <is>
          <t>Revenue</t>
        </is>
      </c>
      <c r="B38" s="5" t="n">
        <v>38230</v>
      </c>
      <c r="C38" s="5" t="n">
        <v>18470</v>
      </c>
      <c r="D38" s="5" t="n">
        <v>76446</v>
      </c>
      <c r="E38" s="5" t="n">
        <v>57791</v>
      </c>
    </row>
    <row r="39">
      <c r="A39" s="4" t="inlineStr">
        <is>
          <t>Fixed - Consumer</t>
        </is>
      </c>
    </row>
    <row r="40">
      <c r="A40" s="3" t="inlineStr">
        <is>
          <t>Revenue</t>
        </is>
      </c>
    </row>
    <row r="41">
      <c r="A41" s="4" t="inlineStr">
        <is>
          <t>Revenue</t>
        </is>
      </c>
      <c r="B41" s="5" t="n">
        <v>56354</v>
      </c>
      <c r="C41" s="5" t="n">
        <v>44313</v>
      </c>
      <c r="D41" s="5" t="n">
        <v>148259</v>
      </c>
      <c r="E41" s="5" t="n">
        <v>129810</v>
      </c>
    </row>
    <row r="42">
      <c r="A42" s="4" t="inlineStr">
        <is>
          <t>Carrier services</t>
        </is>
      </c>
    </row>
    <row r="43">
      <c r="A43" s="3" t="inlineStr">
        <is>
          <t>Revenue</t>
        </is>
      </c>
    </row>
    <row r="44">
      <c r="A44" s="4" t="inlineStr">
        <is>
          <t>Revenue</t>
        </is>
      </c>
      <c r="B44" s="5" t="n">
        <v>34496</v>
      </c>
      <c r="C44" s="5" t="n">
        <v>21703</v>
      </c>
      <c r="D44" s="5" t="n">
        <v>77676</v>
      </c>
      <c r="E44" s="5" t="n">
        <v>66171</v>
      </c>
    </row>
    <row r="45">
      <c r="A45" s="4" t="inlineStr">
        <is>
          <t>Other</t>
        </is>
      </c>
    </row>
    <row r="46">
      <c r="A46" s="3" t="inlineStr">
        <is>
          <t>Revenue</t>
        </is>
      </c>
    </row>
    <row r="47">
      <c r="A47" s="4" t="inlineStr">
        <is>
          <t>Revenue</t>
        </is>
      </c>
      <c r="B47" s="5" t="n">
        <v>233</v>
      </c>
      <c r="C47" s="5" t="n">
        <v>397</v>
      </c>
      <c r="D47" s="5" t="n">
        <v>689</v>
      </c>
      <c r="E47" s="5" t="n">
        <v>1286</v>
      </c>
    </row>
    <row r="48">
      <c r="A48" s="4" t="inlineStr">
        <is>
          <t>Other</t>
        </is>
      </c>
    </row>
    <row r="49">
      <c r="A49" s="3" t="inlineStr">
        <is>
          <t>Revenue</t>
        </is>
      </c>
    </row>
    <row r="50">
      <c r="A50" s="4" t="inlineStr">
        <is>
          <t>Revenue</t>
        </is>
      </c>
      <c r="B50" s="5" t="n">
        <v>11462</v>
      </c>
      <c r="C50" s="5" t="n">
        <v>3018</v>
      </c>
      <c r="D50" s="5" t="n">
        <v>36238</v>
      </c>
      <c r="E50" s="5" t="n">
        <v>8878</v>
      </c>
    </row>
    <row r="51">
      <c r="A51" s="4" t="inlineStr">
        <is>
          <t>Renewable Energy</t>
        </is>
      </c>
    </row>
    <row r="52">
      <c r="A52" s="3" t="inlineStr">
        <is>
          <t>Revenue</t>
        </is>
      </c>
    </row>
    <row r="53">
      <c r="A53" s="4" t="inlineStr">
        <is>
          <t>Revenue</t>
        </is>
      </c>
      <c r="C53" s="5" t="n">
        <v>1177</v>
      </c>
      <c r="D53" s="5" t="n">
        <v>418</v>
      </c>
      <c r="E53" s="5" t="n">
        <v>3373</v>
      </c>
    </row>
    <row r="54">
      <c r="A54" s="4" t="inlineStr">
        <is>
          <t>Managed Services</t>
        </is>
      </c>
    </row>
    <row r="55">
      <c r="A55" s="3" t="inlineStr">
        <is>
          <t>Revenue</t>
        </is>
      </c>
    </row>
    <row r="56">
      <c r="A56" s="4" t="inlineStr">
        <is>
          <t>Revenue</t>
        </is>
      </c>
      <c r="B56" s="5" t="n">
        <v>5045</v>
      </c>
      <c r="C56" s="5" t="n">
        <v>1447</v>
      </c>
      <c r="D56" s="5" t="n">
        <v>7771</v>
      </c>
      <c r="E56" s="5" t="n">
        <v>5111</v>
      </c>
    </row>
    <row r="57">
      <c r="A57" s="4" t="inlineStr">
        <is>
          <t>Construction</t>
        </is>
      </c>
    </row>
    <row r="58">
      <c r="A58" s="3" t="inlineStr">
        <is>
          <t>Revenue</t>
        </is>
      </c>
    </row>
    <row r="59">
      <c r="A59" s="4" t="inlineStr">
        <is>
          <t>Revenue</t>
        </is>
      </c>
      <c r="B59" s="5" t="n">
        <v>6417</v>
      </c>
      <c r="C59" s="5" t="n">
        <v>394</v>
      </c>
      <c r="D59" s="5" t="n">
        <v>28049</v>
      </c>
      <c r="E59" s="5" t="n">
        <v>394</v>
      </c>
    </row>
    <row r="60">
      <c r="A60" s="4" t="inlineStr">
        <is>
          <t>Corporate and Other</t>
        </is>
      </c>
    </row>
    <row r="61">
      <c r="A61" s="3" t="inlineStr">
        <is>
          <t>Revenue</t>
        </is>
      </c>
    </row>
    <row r="62">
      <c r="A62" s="4" t="inlineStr">
        <is>
          <t>Depreciation</t>
        </is>
      </c>
      <c r="B62" s="5" t="n">
        <v>1240</v>
      </c>
      <c r="C62" s="5" t="n">
        <v>1689</v>
      </c>
      <c r="D62" s="5" t="n">
        <v>3827</v>
      </c>
      <c r="E62" s="5" t="n">
        <v>5048</v>
      </c>
    </row>
    <row r="63">
      <c r="A63" s="4" t="inlineStr">
        <is>
          <t>Non-cash stock-based compensation</t>
        </is>
      </c>
      <c r="B63" s="5" t="n">
        <v>1468</v>
      </c>
      <c r="C63" s="5" t="n">
        <v>1792</v>
      </c>
      <c r="D63" s="5" t="n">
        <v>4911</v>
      </c>
      <c r="E63" s="5" t="n">
        <v>4391</v>
      </c>
    </row>
    <row r="64">
      <c r="A64" s="4" t="inlineStr">
        <is>
          <t>Operating income (loss)</t>
        </is>
      </c>
      <c r="B64" s="5" t="n">
        <v>-4310</v>
      </c>
      <c r="C64" s="5" t="n">
        <v>-8587</v>
      </c>
      <c r="D64" s="5" t="n">
        <v>-23319</v>
      </c>
      <c r="E64" s="5" t="n">
        <v>-25306</v>
      </c>
    </row>
    <row r="65">
      <c r="A65" s="3" t="inlineStr">
        <is>
          <t>Segment Assets</t>
        </is>
      </c>
    </row>
    <row r="66">
      <c r="A66" s="4" t="inlineStr">
        <is>
          <t>Cash, Cash equivalents, and Investments</t>
        </is>
      </c>
      <c r="B66" s="5" t="n">
        <v>8543</v>
      </c>
      <c r="D66" s="5" t="n">
        <v>8543</v>
      </c>
      <c r="F66" s="5" t="n">
        <v>26845</v>
      </c>
    </row>
    <row r="67">
      <c r="A67" s="4" t="inlineStr">
        <is>
          <t>Total current assets</t>
        </is>
      </c>
      <c r="B67" s="5" t="n">
        <v>10260</v>
      </c>
      <c r="D67" s="5" t="n">
        <v>10260</v>
      </c>
      <c r="F67" s="5" t="n">
        <v>27887</v>
      </c>
    </row>
    <row r="68">
      <c r="A68" s="4" t="inlineStr">
        <is>
          <t>Fixed assets, net</t>
        </is>
      </c>
      <c r="B68" s="5" t="n">
        <v>10618</v>
      </c>
      <c r="D68" s="5" t="n">
        <v>10618</v>
      </c>
      <c r="F68" s="5" t="n">
        <v>12857</v>
      </c>
    </row>
    <row r="69">
      <c r="A69" s="4" t="inlineStr">
        <is>
          <t>Total assets</t>
        </is>
      </c>
      <c r="B69" s="5" t="n">
        <v>86580</v>
      </c>
      <c r="D69" s="5" t="n">
        <v>86580</v>
      </c>
      <c r="F69" s="5" t="n">
        <v>136035</v>
      </c>
    </row>
    <row r="70">
      <c r="A70" s="4" t="inlineStr">
        <is>
          <t>Total current liabilities</t>
        </is>
      </c>
      <c r="B70" s="5" t="n">
        <v>24950</v>
      </c>
      <c r="D70" s="5" t="n">
        <v>24950</v>
      </c>
      <c r="F70" s="5" t="n">
        <v>22815</v>
      </c>
    </row>
    <row r="71">
      <c r="A71" s="4" t="inlineStr">
        <is>
          <t>Total debt</t>
        </is>
      </c>
      <c r="B71" s="5" t="n">
        <v>65000</v>
      </c>
      <c r="D71" s="5" t="n">
        <v>65000</v>
      </c>
    </row>
    <row r="72">
      <c r="A72" s="3" t="inlineStr">
        <is>
          <t>Capital Expenditures</t>
        </is>
      </c>
    </row>
    <row r="73">
      <c r="A73" s="4" t="inlineStr">
        <is>
          <t>Capital expenditures</t>
        </is>
      </c>
      <c r="D73" s="5" t="n">
        <v>2280</v>
      </c>
      <c r="E73" s="5" t="n">
        <v>2853</v>
      </c>
    </row>
    <row r="74">
      <c r="A74" s="4" t="inlineStr">
        <is>
          <t>International Telecom | Operating segments</t>
        </is>
      </c>
    </row>
    <row r="75">
      <c r="A75" s="3" t="inlineStr">
        <is>
          <t>Revenue</t>
        </is>
      </c>
    </row>
    <row r="76">
      <c r="A76" s="4" t="inlineStr">
        <is>
          <t>Revenue</t>
        </is>
      </c>
      <c r="B76" s="5" t="n">
        <v>85306</v>
      </c>
      <c r="C76" s="5" t="n">
        <v>82465</v>
      </c>
      <c r="D76" s="5" t="n">
        <v>255342</v>
      </c>
      <c r="E76" s="5" t="n">
        <v>244813</v>
      </c>
    </row>
    <row r="77">
      <c r="A77" s="4" t="inlineStr">
        <is>
          <t>Depreciation</t>
        </is>
      </c>
      <c r="B77" s="5" t="n">
        <v>13308</v>
      </c>
      <c r="C77" s="5" t="n">
        <v>13248</v>
      </c>
      <c r="D77" s="5" t="n">
        <v>40080</v>
      </c>
      <c r="E77" s="5" t="n">
        <v>40736</v>
      </c>
    </row>
    <row r="78">
      <c r="A78" s="4" t="inlineStr">
        <is>
          <t>Amortization of Intangible Assets</t>
        </is>
      </c>
      <c r="B78" s="5" t="n">
        <v>418</v>
      </c>
      <c r="C78" s="5" t="n">
        <v>423</v>
      </c>
      <c r="D78" s="5" t="n">
        <v>1262</v>
      </c>
      <c r="E78" s="5" t="n">
        <v>1384</v>
      </c>
    </row>
    <row r="79">
      <c r="A79" s="4" t="inlineStr">
        <is>
          <t>Non-cash stock-based compensation</t>
        </is>
      </c>
      <c r="B79" s="5" t="n">
        <v>36</v>
      </c>
      <c r="C79" s="5" t="n">
        <v>29</v>
      </c>
      <c r="D79" s="5" t="n">
        <v>83</v>
      </c>
      <c r="E79" s="5" t="n">
        <v>20</v>
      </c>
    </row>
    <row r="80">
      <c r="A80" s="4" t="inlineStr">
        <is>
          <t>Operating income (loss)</t>
        </is>
      </c>
      <c r="B80" s="5" t="n">
        <v>13213</v>
      </c>
      <c r="C80" s="5" t="n">
        <v>16024</v>
      </c>
      <c r="D80" s="5" t="n">
        <v>40999</v>
      </c>
      <c r="E80" s="5" t="n">
        <v>44119</v>
      </c>
    </row>
    <row r="81">
      <c r="A81" s="3" t="inlineStr">
        <is>
          <t>Segment Assets</t>
        </is>
      </c>
    </row>
    <row r="82">
      <c r="A82" s="4" t="inlineStr">
        <is>
          <t>Cash, Cash equivalents, and Investments</t>
        </is>
      </c>
      <c r="B82" s="5" t="n">
        <v>52106</v>
      </c>
      <c r="D82" s="5" t="n">
        <v>52106</v>
      </c>
      <c r="F82" s="5" t="n">
        <v>45848</v>
      </c>
    </row>
    <row r="83">
      <c r="A83" s="4" t="inlineStr">
        <is>
          <t>Total current assets</t>
        </is>
      </c>
      <c r="B83" s="5" t="n">
        <v>116271</v>
      </c>
      <c r="D83" s="5" t="n">
        <v>116271</v>
      </c>
      <c r="F83" s="5" t="n">
        <v>107315</v>
      </c>
    </row>
    <row r="84">
      <c r="A84" s="4" t="inlineStr">
        <is>
          <t>Fixed assets, net</t>
        </is>
      </c>
      <c r="B84" s="5" t="n">
        <v>448062</v>
      </c>
      <c r="D84" s="5" t="n">
        <v>448062</v>
      </c>
      <c r="F84" s="5" t="n">
        <v>449888</v>
      </c>
    </row>
    <row r="85">
      <c r="A85" s="4" t="inlineStr">
        <is>
          <t>Goodwill</t>
        </is>
      </c>
      <c r="B85" s="5" t="n">
        <v>25421</v>
      </c>
      <c r="D85" s="5" t="n">
        <v>25421</v>
      </c>
      <c r="F85" s="5" t="n">
        <v>25421</v>
      </c>
    </row>
    <row r="86">
      <c r="A86" s="4" t="inlineStr">
        <is>
          <t>Total assets</t>
        </is>
      </c>
      <c r="B86" s="5" t="n">
        <v>650023</v>
      </c>
      <c r="D86" s="5" t="n">
        <v>650023</v>
      </c>
      <c r="F86" s="5" t="n">
        <v>642834</v>
      </c>
    </row>
    <row r="87">
      <c r="A87" s="4" t="inlineStr">
        <is>
          <t>Total current liabilities</t>
        </is>
      </c>
      <c r="B87" s="5" t="n">
        <v>84092</v>
      </c>
      <c r="D87" s="5" t="n">
        <v>84092</v>
      </c>
      <c r="F87" s="5" t="n">
        <v>80875</v>
      </c>
    </row>
    <row r="88">
      <c r="A88" s="4" t="inlineStr">
        <is>
          <t>Total debt</t>
        </is>
      </c>
      <c r="B88" s="5" t="n">
        <v>70142</v>
      </c>
      <c r="D88" s="5" t="n">
        <v>70142</v>
      </c>
      <c r="F88" s="5" t="n">
        <v>72823</v>
      </c>
    </row>
    <row r="89">
      <c r="A89" s="3" t="inlineStr">
        <is>
          <t>Capital Expenditures</t>
        </is>
      </c>
    </row>
    <row r="90">
      <c r="A90" s="4" t="inlineStr">
        <is>
          <t>Capital expenditures</t>
        </is>
      </c>
      <c r="D90" s="5" t="n">
        <v>32485</v>
      </c>
      <c r="E90" s="5" t="n">
        <v>28439</v>
      </c>
    </row>
    <row r="91">
      <c r="A91" s="4" t="inlineStr">
        <is>
          <t>International Telecom | Operating segments | Communication services</t>
        </is>
      </c>
    </row>
    <row r="92">
      <c r="A92" s="3" t="inlineStr">
        <is>
          <t>Revenue</t>
        </is>
      </c>
    </row>
    <row r="93">
      <c r="A93" s="4" t="inlineStr">
        <is>
          <t>Revenue</t>
        </is>
      </c>
      <c r="B93" s="5" t="n">
        <v>84054</v>
      </c>
      <c r="C93" s="5" t="n">
        <v>81018</v>
      </c>
      <c r="D93" s="5" t="n">
        <v>251364</v>
      </c>
      <c r="E93" s="5" t="n">
        <v>239702</v>
      </c>
    </row>
    <row r="94">
      <c r="A94" s="4" t="inlineStr">
        <is>
          <t>International Telecom | Operating segments | Mobility</t>
        </is>
      </c>
    </row>
    <row r="95">
      <c r="A95" s="3" t="inlineStr">
        <is>
          <t>Revenue</t>
        </is>
      </c>
    </row>
    <row r="96">
      <c r="A96" s="4" t="inlineStr">
        <is>
          <t>Revenue</t>
        </is>
      </c>
      <c r="B96" s="5" t="n">
        <v>23845</v>
      </c>
      <c r="C96" s="5" t="n">
        <v>21406</v>
      </c>
      <c r="D96" s="5" t="n">
        <v>68420</v>
      </c>
      <c r="E96" s="5" t="n">
        <v>60604</v>
      </c>
    </row>
    <row r="97">
      <c r="A97" s="4" t="inlineStr">
        <is>
          <t>International Telecom | Operating segments | Mobility - Business</t>
        </is>
      </c>
    </row>
    <row r="98">
      <c r="A98" s="3" t="inlineStr">
        <is>
          <t>Revenue</t>
        </is>
      </c>
    </row>
    <row r="99">
      <c r="A99" s="4" t="inlineStr">
        <is>
          <t>Revenue</t>
        </is>
      </c>
      <c r="B99" s="5" t="n">
        <v>1422</v>
      </c>
      <c r="C99" s="5" t="n">
        <v>1108</v>
      </c>
      <c r="D99" s="5" t="n">
        <v>3917</v>
      </c>
      <c r="E99" s="5" t="n">
        <v>3136</v>
      </c>
    </row>
    <row r="100">
      <c r="A100" s="4" t="inlineStr">
        <is>
          <t>International Telecom | Operating segments | Mobility - Consumer</t>
        </is>
      </c>
    </row>
    <row r="101">
      <c r="A101" s="3" t="inlineStr">
        <is>
          <t>Revenue</t>
        </is>
      </c>
    </row>
    <row r="102">
      <c r="A102" s="4" t="inlineStr">
        <is>
          <t>Revenue</t>
        </is>
      </c>
      <c r="B102" s="5" t="n">
        <v>22423</v>
      </c>
      <c r="C102" s="5" t="n">
        <v>20298</v>
      </c>
      <c r="D102" s="5" t="n">
        <v>64503</v>
      </c>
      <c r="E102" s="5" t="n">
        <v>57468</v>
      </c>
    </row>
    <row r="103">
      <c r="A103" s="4" t="inlineStr">
        <is>
          <t>International Telecom | Operating segments | Fixed</t>
        </is>
      </c>
    </row>
    <row r="104">
      <c r="A104" s="3" t="inlineStr">
        <is>
          <t>Revenue</t>
        </is>
      </c>
    </row>
    <row r="105">
      <c r="A105" s="4" t="inlineStr">
        <is>
          <t>Revenue</t>
        </is>
      </c>
      <c r="B105" s="5" t="n">
        <v>57419</v>
      </c>
      <c r="C105" s="5" t="n">
        <v>57364</v>
      </c>
      <c r="D105" s="5" t="n">
        <v>175292</v>
      </c>
      <c r="E105" s="5" t="n">
        <v>172420</v>
      </c>
    </row>
    <row r="106">
      <c r="A106" s="4" t="inlineStr">
        <is>
          <t>International Telecom | Operating segments | Fixed - Business</t>
        </is>
      </c>
    </row>
    <row r="107">
      <c r="A107" s="3" t="inlineStr">
        <is>
          <t>Revenue</t>
        </is>
      </c>
    </row>
    <row r="108">
      <c r="A108" s="4" t="inlineStr">
        <is>
          <t>Revenue</t>
        </is>
      </c>
      <c r="B108" s="5" t="n">
        <v>16549</v>
      </c>
      <c r="C108" s="5" t="n">
        <v>16516</v>
      </c>
      <c r="D108" s="5" t="n">
        <v>50037</v>
      </c>
      <c r="E108" s="5" t="n">
        <v>51115</v>
      </c>
    </row>
    <row r="109">
      <c r="A109" s="4" t="inlineStr">
        <is>
          <t>International Telecom | Operating segments | Fixed - Consumer</t>
        </is>
      </c>
    </row>
    <row r="110">
      <c r="A110" s="3" t="inlineStr">
        <is>
          <t>Revenue</t>
        </is>
      </c>
    </row>
    <row r="111">
      <c r="A111" s="4" t="inlineStr">
        <is>
          <t>Revenue</t>
        </is>
      </c>
      <c r="B111" s="5" t="n">
        <v>40870</v>
      </c>
      <c r="C111" s="5" t="n">
        <v>40848</v>
      </c>
      <c r="D111" s="5" t="n">
        <v>125255</v>
      </c>
      <c r="E111" s="5" t="n">
        <v>121305</v>
      </c>
    </row>
    <row r="112">
      <c r="A112" s="4" t="inlineStr">
        <is>
          <t>International Telecom | Operating segments | Carrier services</t>
        </is>
      </c>
    </row>
    <row r="113">
      <c r="A113" s="3" t="inlineStr">
        <is>
          <t>Revenue</t>
        </is>
      </c>
    </row>
    <row r="114">
      <c r="A114" s="4" t="inlineStr">
        <is>
          <t>Revenue</t>
        </is>
      </c>
      <c r="B114" s="5" t="n">
        <v>2557</v>
      </c>
      <c r="C114" s="5" t="n">
        <v>1851</v>
      </c>
      <c r="D114" s="5" t="n">
        <v>6963</v>
      </c>
      <c r="E114" s="5" t="n">
        <v>5392</v>
      </c>
    </row>
    <row r="115">
      <c r="A115" s="4" t="inlineStr">
        <is>
          <t>International Telecom | Operating segments | Other</t>
        </is>
      </c>
    </row>
    <row r="116">
      <c r="A116" s="3" t="inlineStr">
        <is>
          <t>Revenue</t>
        </is>
      </c>
    </row>
    <row r="117">
      <c r="A117" s="4" t="inlineStr">
        <is>
          <t>Revenue</t>
        </is>
      </c>
      <c r="B117" s="5" t="n">
        <v>233</v>
      </c>
      <c r="C117" s="5" t="n">
        <v>397</v>
      </c>
      <c r="D117" s="5" t="n">
        <v>689</v>
      </c>
      <c r="E117" s="5" t="n">
        <v>1286</v>
      </c>
    </row>
    <row r="118">
      <c r="A118" s="4" t="inlineStr">
        <is>
          <t>International Telecom | Operating segments | Other</t>
        </is>
      </c>
    </row>
    <row r="119">
      <c r="A119" s="3" t="inlineStr">
        <is>
          <t>Revenue</t>
        </is>
      </c>
    </row>
    <row r="120">
      <c r="A120" s="4" t="inlineStr">
        <is>
          <t>Revenue</t>
        </is>
      </c>
      <c r="B120" s="5" t="n">
        <v>1252</v>
      </c>
      <c r="C120" s="5" t="n">
        <v>1447</v>
      </c>
      <c r="D120" s="5" t="n">
        <v>3978</v>
      </c>
      <c r="E120" s="5" t="n">
        <v>5111</v>
      </c>
    </row>
    <row r="121">
      <c r="A121" s="4" t="inlineStr">
        <is>
          <t>International Telecom | Operating segments | Managed Services</t>
        </is>
      </c>
    </row>
    <row r="122">
      <c r="A122" s="3" t="inlineStr">
        <is>
          <t>Revenue</t>
        </is>
      </c>
    </row>
    <row r="123">
      <c r="A123" s="4" t="inlineStr">
        <is>
          <t>Revenue</t>
        </is>
      </c>
      <c r="B123" s="5" t="n">
        <v>1252</v>
      </c>
      <c r="C123" s="5" t="n">
        <v>1447</v>
      </c>
      <c r="D123" s="5" t="n">
        <v>3978</v>
      </c>
      <c r="E123" s="5" t="n">
        <v>5111</v>
      </c>
    </row>
    <row r="124">
      <c r="A124" s="4" t="inlineStr">
        <is>
          <t>US Telecom | Operating segments</t>
        </is>
      </c>
    </row>
    <row r="125">
      <c r="A125" s="3" t="inlineStr">
        <is>
          <t>Revenue</t>
        </is>
      </c>
    </row>
    <row r="126">
      <c r="A126" s="4" t="inlineStr">
        <is>
          <t>Revenue</t>
        </is>
      </c>
      <c r="B126" s="5" t="n">
        <v>81454</v>
      </c>
      <c r="C126" s="5" t="n">
        <v>28097</v>
      </c>
      <c r="D126" s="5" t="n">
        <v>159375</v>
      </c>
      <c r="E126" s="5" t="n">
        <v>83557</v>
      </c>
    </row>
    <row r="127">
      <c r="A127" s="4" t="inlineStr">
        <is>
          <t>Depreciation</t>
        </is>
      </c>
      <c r="B127" s="5" t="n">
        <v>14327</v>
      </c>
      <c r="C127" s="5" t="n">
        <v>5729</v>
      </c>
      <c r="D127" s="5" t="n">
        <v>24598</v>
      </c>
      <c r="E127" s="5" t="n">
        <v>17331</v>
      </c>
    </row>
    <row r="128">
      <c r="A128" s="4" t="inlineStr">
        <is>
          <t>Amortization of Intangible Assets</t>
        </is>
      </c>
      <c r="B128" s="5" t="n">
        <v>3062</v>
      </c>
      <c r="D128" s="5" t="n">
        <v>3062</v>
      </c>
    </row>
    <row r="129">
      <c r="A129" s="4" t="inlineStr">
        <is>
          <t>Non-cash stock-based compensation</t>
        </is>
      </c>
      <c r="B129" s="5" t="n">
        <v>101</v>
      </c>
      <c r="D129" s="5" t="n">
        <v>100</v>
      </c>
    </row>
    <row r="130">
      <c r="A130" s="4" t="inlineStr">
        <is>
          <t>Operating income (loss)</t>
        </is>
      </c>
      <c r="B130" s="5" t="n">
        <v>-9830</v>
      </c>
      <c r="C130" s="5" t="n">
        <v>2218</v>
      </c>
      <c r="D130" s="5" t="n">
        <v>-10920</v>
      </c>
      <c r="E130" s="5" t="n">
        <v>6241</v>
      </c>
    </row>
    <row r="131">
      <c r="A131" s="3" t="inlineStr">
        <is>
          <t>Segment Assets</t>
        </is>
      </c>
    </row>
    <row r="132">
      <c r="A132" s="4" t="inlineStr">
        <is>
          <t>Cash, Cash equivalents, and Investments</t>
        </is>
      </c>
      <c r="B132" s="5" t="n">
        <v>38577</v>
      </c>
      <c r="D132" s="5" t="n">
        <v>38577</v>
      </c>
      <c r="F132" s="5" t="n">
        <v>26921</v>
      </c>
    </row>
    <row r="133">
      <c r="A133" s="4" t="inlineStr">
        <is>
          <t>Total current assets</t>
        </is>
      </c>
      <c r="B133" s="5" t="n">
        <v>116852</v>
      </c>
      <c r="D133" s="5" t="n">
        <v>116852</v>
      </c>
      <c r="F133" s="5" t="n">
        <v>65806</v>
      </c>
    </row>
    <row r="134">
      <c r="A134" s="4" t="inlineStr">
        <is>
          <t>Fixed assets, net</t>
        </is>
      </c>
      <c r="B134" s="5" t="n">
        <v>457154</v>
      </c>
      <c r="D134" s="5" t="n">
        <v>457154</v>
      </c>
      <c r="F134" s="5" t="n">
        <v>73717</v>
      </c>
    </row>
    <row r="135">
      <c r="A135" s="4" t="inlineStr">
        <is>
          <t>Goodwill</t>
        </is>
      </c>
      <c r="B135" s="5" t="n">
        <v>35269</v>
      </c>
      <c r="D135" s="5" t="n">
        <v>35269</v>
      </c>
      <c r="F135" s="5" t="n">
        <v>35270</v>
      </c>
    </row>
    <row r="136">
      <c r="A136" s="4" t="inlineStr">
        <is>
          <t>Total assets</t>
        </is>
      </c>
      <c r="B136" s="5" t="n">
        <v>870281</v>
      </c>
      <c r="D136" s="5" t="n">
        <v>870281</v>
      </c>
      <c r="F136" s="5" t="n">
        <v>265797</v>
      </c>
    </row>
    <row r="137">
      <c r="A137" s="4" t="inlineStr">
        <is>
          <t>Total current liabilities</t>
        </is>
      </c>
      <c r="B137" s="5" t="n">
        <v>93612</v>
      </c>
      <c r="D137" s="5" t="n">
        <v>93612</v>
      </c>
      <c r="F137" s="5" t="n">
        <v>43200</v>
      </c>
    </row>
    <row r="138">
      <c r="A138" s="4" t="inlineStr">
        <is>
          <t>Total debt</t>
        </is>
      </c>
      <c r="B138" s="5" t="n">
        <v>239474</v>
      </c>
      <c r="D138" s="5" t="n">
        <v>239474</v>
      </c>
    </row>
    <row r="139">
      <c r="A139" s="3" t="inlineStr">
        <is>
          <t>Capital Expenditures</t>
        </is>
      </c>
    </row>
    <row r="140">
      <c r="A140" s="4" t="inlineStr">
        <is>
          <t>Capital expenditures</t>
        </is>
      </c>
      <c r="D140" s="5" t="n">
        <v>36157</v>
      </c>
      <c r="E140" s="5" t="n">
        <v>17254</v>
      </c>
    </row>
    <row r="141">
      <c r="A141" s="4" t="inlineStr">
        <is>
          <t>US Telecom | Operating segments | Communication services</t>
        </is>
      </c>
    </row>
    <row r="142">
      <c r="A142" s="3" t="inlineStr">
        <is>
          <t>Revenue</t>
        </is>
      </c>
    </row>
    <row r="143">
      <c r="A143" s="4" t="inlineStr">
        <is>
          <t>Revenue</t>
        </is>
      </c>
      <c r="B143" s="5" t="n">
        <v>71244</v>
      </c>
      <c r="C143" s="5" t="n">
        <v>27703</v>
      </c>
      <c r="D143" s="5" t="n">
        <v>127533</v>
      </c>
      <c r="E143" s="5" t="n">
        <v>83163</v>
      </c>
    </row>
    <row r="144">
      <c r="A144" s="4" t="inlineStr">
        <is>
          <t>US Telecom | Operating segments | Mobility</t>
        </is>
      </c>
    </row>
    <row r="145">
      <c r="A145" s="3" t="inlineStr">
        <is>
          <t>Revenue</t>
        </is>
      </c>
    </row>
    <row r="146">
      <c r="A146" s="4" t="inlineStr">
        <is>
          <t>Revenue</t>
        </is>
      </c>
      <c r="B146" s="5" t="n">
        <v>2140</v>
      </c>
      <c r="C146" s="5" t="n">
        <v>2432</v>
      </c>
      <c r="D146" s="5" t="n">
        <v>7407</v>
      </c>
      <c r="E146" s="5" t="n">
        <v>7203</v>
      </c>
    </row>
    <row r="147">
      <c r="A147" s="4" t="inlineStr">
        <is>
          <t>US Telecom | Operating segments | Mobility - Business</t>
        </is>
      </c>
    </row>
    <row r="148">
      <c r="A148" s="3" t="inlineStr">
        <is>
          <t>Revenue</t>
        </is>
      </c>
    </row>
    <row r="149">
      <c r="A149" s="4" t="inlineStr">
        <is>
          <t>Revenue</t>
        </is>
      </c>
      <c r="B149" s="5" t="n">
        <v>231</v>
      </c>
      <c r="C149" s="5" t="n">
        <v>136</v>
      </c>
      <c r="D149" s="5" t="n">
        <v>1149</v>
      </c>
      <c r="E149" s="5" t="n">
        <v>140</v>
      </c>
    </row>
    <row r="150">
      <c r="A150" s="4" t="inlineStr">
        <is>
          <t>US Telecom | Operating segments | Mobility - Consumer</t>
        </is>
      </c>
    </row>
    <row r="151">
      <c r="A151" s="3" t="inlineStr">
        <is>
          <t>Revenue</t>
        </is>
      </c>
    </row>
    <row r="152">
      <c r="A152" s="4" t="inlineStr">
        <is>
          <t>Revenue</t>
        </is>
      </c>
      <c r="B152" s="5" t="n">
        <v>1909</v>
      </c>
      <c r="C152" s="5" t="n">
        <v>2296</v>
      </c>
      <c r="D152" s="5" t="n">
        <v>6258</v>
      </c>
      <c r="E152" s="5" t="n">
        <v>7063</v>
      </c>
    </row>
    <row r="153">
      <c r="A153" s="4" t="inlineStr">
        <is>
          <t>US Telecom | Operating segments | Fixed</t>
        </is>
      </c>
    </row>
    <row r="154">
      <c r="A154" s="3" t="inlineStr">
        <is>
          <t>Revenue</t>
        </is>
      </c>
    </row>
    <row r="155">
      <c r="A155" s="4" t="inlineStr">
        <is>
          <t>Revenue</t>
        </is>
      </c>
      <c r="B155" s="5" t="n">
        <v>37165</v>
      </c>
      <c r="C155" s="5" t="n">
        <v>5419</v>
      </c>
      <c r="D155" s="5" t="n">
        <v>49413</v>
      </c>
      <c r="E155" s="5" t="n">
        <v>15181</v>
      </c>
    </row>
    <row r="156">
      <c r="A156" s="4" t="inlineStr">
        <is>
          <t>US Telecom | Operating segments | Fixed - Business</t>
        </is>
      </c>
    </row>
    <row r="157">
      <c r="A157" s="3" t="inlineStr">
        <is>
          <t>Revenue</t>
        </is>
      </c>
    </row>
    <row r="158">
      <c r="A158" s="4" t="inlineStr">
        <is>
          <t>Revenue</t>
        </is>
      </c>
      <c r="B158" s="5" t="n">
        <v>21681</v>
      </c>
      <c r="C158" s="5" t="n">
        <v>1954</v>
      </c>
      <c r="D158" s="5" t="n">
        <v>26409</v>
      </c>
      <c r="E158" s="5" t="n">
        <v>6676</v>
      </c>
    </row>
    <row r="159">
      <c r="A159" s="4" t="inlineStr">
        <is>
          <t>US Telecom | Operating segments | Fixed - Consumer</t>
        </is>
      </c>
    </row>
    <row r="160">
      <c r="A160" s="3" t="inlineStr">
        <is>
          <t>Revenue</t>
        </is>
      </c>
    </row>
    <row r="161">
      <c r="A161" s="4" t="inlineStr">
        <is>
          <t>Revenue</t>
        </is>
      </c>
      <c r="B161" s="5" t="n">
        <v>15484</v>
      </c>
      <c r="C161" s="5" t="n">
        <v>3465</v>
      </c>
      <c r="D161" s="5" t="n">
        <v>23004</v>
      </c>
      <c r="E161" s="5" t="n">
        <v>8505</v>
      </c>
    </row>
    <row r="162">
      <c r="A162" s="4" t="inlineStr">
        <is>
          <t>US Telecom | Operating segments | Carrier services</t>
        </is>
      </c>
    </row>
    <row r="163">
      <c r="A163" s="3" t="inlineStr">
        <is>
          <t>Revenue</t>
        </is>
      </c>
    </row>
    <row r="164">
      <c r="A164" s="4" t="inlineStr">
        <is>
          <t>Revenue</t>
        </is>
      </c>
      <c r="B164" s="5" t="n">
        <v>31939</v>
      </c>
      <c r="C164" s="5" t="n">
        <v>19852</v>
      </c>
      <c r="D164" s="5" t="n">
        <v>70713</v>
      </c>
      <c r="E164" s="5" t="n">
        <v>60779</v>
      </c>
    </row>
    <row r="165">
      <c r="A165" s="4" t="inlineStr">
        <is>
          <t>US Telecom | Operating segments | Other</t>
        </is>
      </c>
    </row>
    <row r="166">
      <c r="A166" s="3" t="inlineStr">
        <is>
          <t>Revenue</t>
        </is>
      </c>
    </row>
    <row r="167">
      <c r="A167" s="4" t="inlineStr">
        <is>
          <t>Revenue</t>
        </is>
      </c>
      <c r="B167" s="5" t="n">
        <v>10210</v>
      </c>
      <c r="C167" s="5" t="n">
        <v>394</v>
      </c>
      <c r="D167" s="5" t="n">
        <v>31842</v>
      </c>
      <c r="E167" s="5" t="n">
        <v>394</v>
      </c>
    </row>
    <row r="168">
      <c r="A168" s="4" t="inlineStr">
        <is>
          <t>US Telecom | Operating segments | Managed Services</t>
        </is>
      </c>
    </row>
    <row r="169">
      <c r="A169" s="3" t="inlineStr">
        <is>
          <t>Revenue</t>
        </is>
      </c>
    </row>
    <row r="170">
      <c r="A170" s="4" t="inlineStr">
        <is>
          <t>Revenue</t>
        </is>
      </c>
      <c r="B170" s="5" t="n">
        <v>3793</v>
      </c>
      <c r="D170" s="5" t="n">
        <v>3793</v>
      </c>
    </row>
    <row r="171">
      <c r="A171" s="4" t="inlineStr">
        <is>
          <t>US Telecom | Operating segments | Construction</t>
        </is>
      </c>
    </row>
    <row r="172">
      <c r="A172" s="3" t="inlineStr">
        <is>
          <t>Revenue</t>
        </is>
      </c>
    </row>
    <row r="173">
      <c r="A173" s="4" t="inlineStr">
        <is>
          <t>Revenue</t>
        </is>
      </c>
      <c r="B173" s="5" t="n">
        <v>6417</v>
      </c>
      <c r="C173" s="5" t="n">
        <v>394</v>
      </c>
      <c r="D173" s="5" t="n">
        <v>28049</v>
      </c>
      <c r="E173" s="5" t="n">
        <v>394</v>
      </c>
    </row>
    <row r="174">
      <c r="A174" s="4" t="inlineStr">
        <is>
          <t>Renewable Energy | Operating segments</t>
        </is>
      </c>
    </row>
    <row r="175">
      <c r="A175" s="3" t="inlineStr">
        <is>
          <t>Revenue</t>
        </is>
      </c>
    </row>
    <row r="176">
      <c r="A176" s="4" t="inlineStr">
        <is>
          <t>Revenue</t>
        </is>
      </c>
      <c r="C176" s="5" t="n">
        <v>1177</v>
      </c>
      <c r="D176" s="5" t="n">
        <v>418</v>
      </c>
      <c r="E176" s="5" t="n">
        <v>3373</v>
      </c>
    </row>
    <row r="177">
      <c r="A177" s="4" t="inlineStr">
        <is>
          <t>Depreciation</t>
        </is>
      </c>
      <c r="C177" s="5" t="n">
        <v>491</v>
      </c>
      <c r="D177" s="5" t="n">
        <v>188</v>
      </c>
      <c r="E177" s="5" t="n">
        <v>1590</v>
      </c>
    </row>
    <row r="178">
      <c r="A178" s="4" t="inlineStr">
        <is>
          <t>Non-cash stock-based compensation</t>
        </is>
      </c>
      <c r="C178" s="5" t="n">
        <v>66</v>
      </c>
      <c r="D178" s="5" t="n">
        <v>22</v>
      </c>
      <c r="E178" s="5" t="n">
        <v>197</v>
      </c>
    </row>
    <row r="179">
      <c r="A179" s="4" t="inlineStr">
        <is>
          <t>Operating income (loss)</t>
        </is>
      </c>
      <c r="B179" s="5" t="n">
        <v>-55</v>
      </c>
      <c r="C179" s="5" t="n">
        <v>-98</v>
      </c>
      <c r="D179" s="5" t="n">
        <v>-1488</v>
      </c>
      <c r="E179" s="5" t="n">
        <v>-1175</v>
      </c>
    </row>
    <row r="180">
      <c r="A180" s="3" t="inlineStr">
        <is>
          <t>Segment Assets</t>
        </is>
      </c>
    </row>
    <row r="181">
      <c r="A181" s="4" t="inlineStr">
        <is>
          <t>Cash, Cash equivalents, and Investments</t>
        </is>
      </c>
      <c r="B181" s="5" t="n">
        <v>2476</v>
      </c>
      <c r="D181" s="5" t="n">
        <v>2476</v>
      </c>
      <c r="F181" s="5" t="n">
        <v>4311</v>
      </c>
    </row>
    <row r="182">
      <c r="A182" s="4" t="inlineStr">
        <is>
          <t>Total current assets</t>
        </is>
      </c>
      <c r="B182" s="5" t="n">
        <v>6322</v>
      </c>
      <c r="D182" s="5" t="n">
        <v>6322</v>
      </c>
      <c r="F182" s="5" t="n">
        <v>39057</v>
      </c>
    </row>
    <row r="183">
      <c r="A183" s="4" t="inlineStr">
        <is>
          <t>Total assets</t>
        </is>
      </c>
      <c r="B183" s="5" t="n">
        <v>20500</v>
      </c>
      <c r="D183" s="5" t="n">
        <v>20500</v>
      </c>
      <c r="F183" s="5" t="n">
        <v>39045</v>
      </c>
    </row>
    <row r="184">
      <c r="A184" s="4" t="inlineStr">
        <is>
          <t>Total current liabilities</t>
        </is>
      </c>
      <c r="B184" s="6" t="n">
        <v>356</v>
      </c>
      <c r="D184" s="5" t="n">
        <v>356</v>
      </c>
      <c r="F184" s="6" t="n">
        <v>1038</v>
      </c>
    </row>
    <row r="185">
      <c r="A185" s="3" t="inlineStr">
        <is>
          <t>Capital Expenditures</t>
        </is>
      </c>
    </row>
    <row r="186">
      <c r="A186" s="4" t="inlineStr">
        <is>
          <t>Capital expenditures</t>
        </is>
      </c>
      <c r="E186" s="5" t="n">
        <v>2116</v>
      </c>
    </row>
    <row r="187">
      <c r="A187" s="4" t="inlineStr">
        <is>
          <t>Renewable Energy | Operating segments | Other</t>
        </is>
      </c>
    </row>
    <row r="188">
      <c r="A188" s="3" t="inlineStr">
        <is>
          <t>Revenue</t>
        </is>
      </c>
    </row>
    <row r="189">
      <c r="A189" s="4" t="inlineStr">
        <is>
          <t>Revenue</t>
        </is>
      </c>
      <c r="C189" s="5" t="n">
        <v>1177</v>
      </c>
      <c r="D189" s="5" t="n">
        <v>418</v>
      </c>
      <c r="E189" s="5" t="n">
        <v>3373</v>
      </c>
    </row>
    <row r="190">
      <c r="A190" s="4" t="inlineStr">
        <is>
          <t>Renewable Energy | Operating segments | Renewable Energy</t>
        </is>
      </c>
    </row>
    <row r="191">
      <c r="A191" s="3" t="inlineStr">
        <is>
          <t>Revenue</t>
        </is>
      </c>
    </row>
    <row r="192">
      <c r="A192" s="4" t="inlineStr">
        <is>
          <t>Revenue</t>
        </is>
      </c>
      <c r="C192" s="6" t="n">
        <v>1177</v>
      </c>
      <c r="D192" s="6" t="n">
        <v>418</v>
      </c>
      <c r="E192" s="6" t="n">
        <v>33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 (LOSS)</t>
        </is>
      </c>
    </row>
    <row r="4">
      <c r="A4" s="4" t="inlineStr">
        <is>
          <t>Net income (loss)</t>
        </is>
      </c>
      <c r="B4" s="6" t="n">
        <v>-4475</v>
      </c>
      <c r="C4" s="6" t="n">
        <v>6191</v>
      </c>
      <c r="D4" s="6" t="n">
        <v>3089</v>
      </c>
      <c r="E4" s="6" t="n">
        <v>16931</v>
      </c>
    </row>
    <row r="5">
      <c r="A5" s="3" t="inlineStr">
        <is>
          <t>Other comprehensive income (loss):</t>
        </is>
      </c>
    </row>
    <row r="6">
      <c r="A6" s="4" t="inlineStr">
        <is>
          <t>Foreign currency translation adjustment</t>
        </is>
      </c>
      <c r="B6" s="5" t="n">
        <v>-604</v>
      </c>
      <c r="C6" s="5" t="n">
        <v>1521</v>
      </c>
      <c r="D6" s="5" t="n">
        <v>-1014</v>
      </c>
      <c r="E6" s="5" t="n">
        <v>-1113</v>
      </c>
    </row>
    <row r="7">
      <c r="A7" s="4" t="inlineStr">
        <is>
          <t>Unrealized gain (loss) on derivatives</t>
        </is>
      </c>
      <c r="B7" s="5" t="n">
        <v>10</v>
      </c>
      <c r="C7" s="5" t="n">
        <v>35</v>
      </c>
      <c r="D7" s="5" t="n">
        <v>70</v>
      </c>
      <c r="E7" s="5" t="n">
        <v>-143</v>
      </c>
    </row>
    <row r="8">
      <c r="A8" s="4" t="inlineStr">
        <is>
          <t>Other comprehensive income (loss), net of tax</t>
        </is>
      </c>
      <c r="B8" s="5" t="n">
        <v>-594</v>
      </c>
      <c r="C8" s="5" t="n">
        <v>1556</v>
      </c>
      <c r="D8" s="5" t="n">
        <v>-944</v>
      </c>
      <c r="E8" s="5" t="n">
        <v>-1256</v>
      </c>
    </row>
    <row r="9">
      <c r="A9" s="4" t="inlineStr">
        <is>
          <t>Comprehensive income (loss)</t>
        </is>
      </c>
      <c r="B9" s="5" t="n">
        <v>-5069</v>
      </c>
      <c r="C9" s="5" t="n">
        <v>7747</v>
      </c>
      <c r="D9" s="5" t="n">
        <v>2145</v>
      </c>
      <c r="E9" s="5" t="n">
        <v>15675</v>
      </c>
    </row>
    <row r="10">
      <c r="A10" s="4" t="inlineStr">
        <is>
          <t>Less: Comprehensive income (loss) attributable to noncontrolling interests</t>
        </is>
      </c>
      <c r="B10" s="5" t="n">
        <v>1856</v>
      </c>
      <c r="C10" s="5" t="n">
        <v>-3530</v>
      </c>
      <c r="D10" s="5" t="n">
        <v>-986</v>
      </c>
      <c r="E10" s="5" t="n">
        <v>-10538</v>
      </c>
    </row>
    <row r="11">
      <c r="A11" s="4" t="inlineStr">
        <is>
          <t>Comprehensive income (loss) attributable to ATN International, Inc.</t>
        </is>
      </c>
      <c r="B11" s="6" t="n">
        <v>-3213</v>
      </c>
      <c r="C11" s="6" t="n">
        <v>4217</v>
      </c>
      <c r="D11" s="6" t="n">
        <v>1159</v>
      </c>
      <c r="E11" s="6" t="n">
        <v>51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8" customWidth="1" min="2" max="2"/>
    <col width="20" customWidth="1" min="3" max="3"/>
    <col width="21" customWidth="1" min="4" max="4"/>
    <col width="21" customWidth="1" min="5" max="5"/>
  </cols>
  <sheetData>
    <row r="1">
      <c r="A1" s="1" t="inlineStr">
        <is>
          <t>COMMITMENTS AND CONTINGENCIES (Details) $ in Millions</t>
        </is>
      </c>
      <c r="B1" s="2" t="inlineStr">
        <is>
          <t>Oct. 05, 2020item</t>
        </is>
      </c>
      <c r="C1" s="2" t="inlineStr">
        <is>
          <t>May 31, 2015USD ($)</t>
        </is>
      </c>
      <c r="D1" s="2" t="inlineStr">
        <is>
          <t>Sep. 30, 2021USD ($)</t>
        </is>
      </c>
      <c r="E1" s="2" t="inlineStr">
        <is>
          <t>Dec. 31, 2011USD ($)</t>
        </is>
      </c>
    </row>
    <row r="2">
      <c r="A2" s="4" t="inlineStr">
        <is>
          <t>Contingency related to spectrum fees</t>
        </is>
      </c>
    </row>
    <row r="3">
      <c r="A3" s="3" t="inlineStr">
        <is>
          <t>Commitments and contingencies</t>
        </is>
      </c>
    </row>
    <row r="4">
      <c r="A4" s="4" t="inlineStr">
        <is>
          <t>Spectrum fees paid</t>
        </is>
      </c>
      <c r="E4" s="7" t="n">
        <v>2.6</v>
      </c>
    </row>
    <row r="5">
      <c r="A5" s="4" t="inlineStr">
        <is>
          <t>Litigation proceedings and disputes in Guyana</t>
        </is>
      </c>
    </row>
    <row r="6">
      <c r="A6" s="3" t="inlineStr">
        <is>
          <t>Commitments and contingencies</t>
        </is>
      </c>
    </row>
    <row r="7">
      <c r="A7" s="4" t="inlineStr">
        <is>
          <t>Number of competitors issued service licenses | item</t>
        </is>
      </c>
      <c r="B7" s="5" t="n">
        <v>2</v>
      </c>
    </row>
    <row r="8">
      <c r="A8" s="4" t="inlineStr">
        <is>
          <t>Legal claims regarding tax filings with the Guyana Revenue Authority</t>
        </is>
      </c>
    </row>
    <row r="9">
      <c r="A9" s="3" t="inlineStr">
        <is>
          <t>Commitments and contingencies</t>
        </is>
      </c>
    </row>
    <row r="10">
      <c r="A10" s="4" t="inlineStr">
        <is>
          <t>Future payments related to disputed tax assessments</t>
        </is>
      </c>
      <c r="D10" s="7" t="n">
        <v>44.1</v>
      </c>
    </row>
    <row r="11">
      <c r="A11" s="4" t="inlineStr">
        <is>
          <t>Legal claims regarding tax filings with the Guyana Revenue Authority | Minimum</t>
        </is>
      </c>
    </row>
    <row r="12">
      <c r="A12" s="3" t="inlineStr">
        <is>
          <t>Commitments and contingencies</t>
        </is>
      </c>
    </row>
    <row r="13">
      <c r="A13" s="4" t="inlineStr">
        <is>
          <t>Percentage of return on investment ensured by the government of Guyana</t>
        </is>
      </c>
      <c r="D13" s="4" t="inlineStr">
        <is>
          <t>15.00%</t>
        </is>
      </c>
    </row>
    <row r="14">
      <c r="A14" s="4" t="inlineStr">
        <is>
          <t>Breach of contract allegations by TTEC</t>
        </is>
      </c>
    </row>
    <row r="15">
      <c r="A15" s="3" t="inlineStr">
        <is>
          <t>Commitments and contingencies</t>
        </is>
      </c>
    </row>
    <row r="16">
      <c r="A16" s="4" t="inlineStr">
        <is>
          <t>Amount awarded</t>
        </is>
      </c>
      <c r="C16" s="7" t="n">
        <v>2.8</v>
      </c>
    </row>
    <row r="17">
      <c r="A17" s="4" t="inlineStr">
        <is>
          <t>Pending litigation, adverse outcome</t>
        </is>
      </c>
    </row>
    <row r="18">
      <c r="A18" s="3" t="inlineStr">
        <is>
          <t>Commitments and contingencies</t>
        </is>
      </c>
    </row>
    <row r="19">
      <c r="A19" s="4" t="inlineStr">
        <is>
          <t>Accrued contingent liability</t>
        </is>
      </c>
      <c r="D19" s="7" t="n">
        <v>1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69" customWidth="1" min="1" max="1"/>
    <col width="27" customWidth="1" min="2" max="2"/>
    <col width="24" customWidth="1" min="3" max="3"/>
    <col width="32" customWidth="1" min="4" max="4"/>
    <col width="13" customWidth="1" min="5" max="5"/>
    <col width="24" customWidth="1" min="6" max="6"/>
    <col width="27" customWidth="1" min="7" max="7"/>
    <col width="18" customWidth="1" min="8" max="8"/>
    <col width="24" customWidth="1" min="9" max="9"/>
    <col width="46" customWidth="1" min="10" max="10"/>
    <col width="26" customWidth="1" min="11" max="11"/>
    <col width="13" customWidth="1" min="12" max="12"/>
  </cols>
  <sheetData>
    <row r="1">
      <c r="A1" s="1" t="inlineStr">
        <is>
          <t>CONDENSED CONSOLIDATED STATEMENTS OF EQUITY - USD ($) $ in Thousands</t>
        </is>
      </c>
      <c r="B1" s="2" t="inlineStr">
        <is>
          <t>Redeemable Preferred Units</t>
        </is>
      </c>
      <c r="C1" s="2" t="inlineStr">
        <is>
          <t>Redeemable Common Units</t>
        </is>
      </c>
      <c r="D1" s="2" t="inlineStr">
        <is>
          <t>Total ATNI Stockholders' Equity</t>
        </is>
      </c>
      <c r="E1" s="2" t="inlineStr">
        <is>
          <t>Common Stock</t>
        </is>
      </c>
      <c r="F1" s="2" t="inlineStr">
        <is>
          <t>Treasury Stock, at cost</t>
        </is>
      </c>
      <c r="G1" s="2" t="inlineStr">
        <is>
          <t>Additional Paid In Capital</t>
        </is>
      </c>
      <c r="H1" s="2" t="inlineStr">
        <is>
          <t>Retained Earnings</t>
        </is>
      </c>
      <c r="I1" s="2" t="inlineStr">
        <is>
          <t>Redeemable Common Units</t>
        </is>
      </c>
      <c r="J1" s="2" t="inlineStr">
        <is>
          <t>Accumulated Other Comprehensive Income/(Loss)</t>
        </is>
      </c>
      <c r="K1" s="2" t="inlineStr">
        <is>
          <t>Non-Controlling Interests</t>
        </is>
      </c>
      <c r="L1" s="2" t="inlineStr">
        <is>
          <t>Total</t>
        </is>
      </c>
    </row>
    <row r="2">
      <c r="A2" s="4" t="inlineStr">
        <is>
          <t>Beginning balance at Dec. 31, 2019</t>
        </is>
      </c>
      <c r="B2" s="6" t="n">
        <v>0</v>
      </c>
      <c r="C2" s="6" t="n">
        <v>0</v>
      </c>
      <c r="L2" s="6" t="n">
        <v>0</v>
      </c>
    </row>
    <row r="3">
      <c r="A3" s="4" t="inlineStr">
        <is>
          <t>Ending balance at Sep. 30, 2020</t>
        </is>
      </c>
      <c r="B3" s="5" t="n">
        <v>0</v>
      </c>
      <c r="C3" s="5" t="n">
        <v>0</v>
      </c>
      <c r="L3" s="5" t="n">
        <v>0</v>
      </c>
    </row>
    <row r="4">
      <c r="A4" s="4" t="inlineStr">
        <is>
          <t>Balance, beginning of period at Dec. 31, 2019</t>
        </is>
      </c>
      <c r="D4" s="6" t="n">
        <v>676122</v>
      </c>
      <c r="E4" s="6" t="n">
        <v>172</v>
      </c>
      <c r="F4" s="6" t="n">
        <v>-51129</v>
      </c>
      <c r="G4" s="6" t="n">
        <v>188471</v>
      </c>
      <c r="H4" s="6" t="n">
        <v>541890</v>
      </c>
      <c r="I4" s="6" t="n">
        <v>0</v>
      </c>
      <c r="J4" s="6" t="n">
        <v>-3282</v>
      </c>
      <c r="K4" s="6" t="n">
        <v>129961</v>
      </c>
      <c r="L4" s="5" t="n">
        <v>806083</v>
      </c>
    </row>
    <row r="5">
      <c r="A5" s="3" t="inlineStr">
        <is>
          <t>Increase (Decrease) in Stockholders' Equity</t>
        </is>
      </c>
    </row>
    <row r="6">
      <c r="A6" s="4" t="inlineStr">
        <is>
          <t>Purchase of shares of common stock</t>
        </is>
      </c>
      <c r="D6" s="5" t="n">
        <v>-8327</v>
      </c>
      <c r="F6" s="5" t="n">
        <v>-8327</v>
      </c>
      <c r="L6" s="5" t="n">
        <v>-8327</v>
      </c>
    </row>
    <row r="7">
      <c r="A7" s="4" t="inlineStr">
        <is>
          <t>Stock-based compensation</t>
        </is>
      </c>
      <c r="D7" s="5" t="n">
        <v>4419</v>
      </c>
      <c r="G7" s="5" t="n">
        <v>4419</v>
      </c>
      <c r="K7" s="5" t="n">
        <v>189</v>
      </c>
      <c r="L7" s="5" t="n">
        <v>4608</v>
      </c>
    </row>
    <row r="8">
      <c r="A8" s="4" t="inlineStr">
        <is>
          <t>Dividends declared on common stock</t>
        </is>
      </c>
      <c r="D8" s="5" t="n">
        <v>-8164</v>
      </c>
      <c r="H8" s="5" t="n">
        <v>-8164</v>
      </c>
      <c r="K8" s="5" t="n">
        <v>-6514</v>
      </c>
      <c r="L8" s="5" t="n">
        <v>-14678</v>
      </c>
    </row>
    <row r="9">
      <c r="A9" s="4" t="inlineStr">
        <is>
          <t>Repurchase of non-controlling interests</t>
        </is>
      </c>
      <c r="D9" s="5" t="n">
        <v>-1312</v>
      </c>
      <c r="G9" s="5" t="n">
        <v>-1312</v>
      </c>
      <c r="K9" s="5" t="n">
        <v>-7451</v>
      </c>
      <c r="L9" s="5" t="n">
        <v>-8763</v>
      </c>
    </row>
    <row r="10">
      <c r="A10" s="3" t="inlineStr">
        <is>
          <t>Comprehensive income:</t>
        </is>
      </c>
    </row>
    <row r="11">
      <c r="A11" s="4" t="inlineStr">
        <is>
          <t>Net income (loss)</t>
        </is>
      </c>
      <c r="D11" s="5" t="n">
        <v>6393</v>
      </c>
      <c r="H11" s="5" t="n">
        <v>6393</v>
      </c>
      <c r="K11" s="5" t="n">
        <v>10538</v>
      </c>
      <c r="L11" s="5" t="n">
        <v>16931</v>
      </c>
    </row>
    <row r="12">
      <c r="A12" s="4" t="inlineStr">
        <is>
          <t>Other comprehensive income (loss)</t>
        </is>
      </c>
      <c r="D12" s="5" t="n">
        <v>-1256</v>
      </c>
      <c r="J12" s="5" t="n">
        <v>-1256</v>
      </c>
      <c r="L12" s="5" t="n">
        <v>-1256</v>
      </c>
    </row>
    <row r="13">
      <c r="A13" s="4" t="inlineStr">
        <is>
          <t>Comprehensive income (loss)</t>
        </is>
      </c>
      <c r="D13" s="5" t="n">
        <v>5137</v>
      </c>
      <c r="H13" s="5" t="n">
        <v>6393</v>
      </c>
      <c r="J13" s="5" t="n">
        <v>-1256</v>
      </c>
      <c r="K13" s="5" t="n">
        <v>10538</v>
      </c>
      <c r="L13" s="5" t="n">
        <v>15675</v>
      </c>
    </row>
    <row r="14">
      <c r="A14" s="4" t="inlineStr">
        <is>
          <t>Balance, end of period at Sep. 30, 2020</t>
        </is>
      </c>
      <c r="D14" s="5" t="n">
        <v>667875</v>
      </c>
      <c r="E14" s="5" t="n">
        <v>172</v>
      </c>
      <c r="F14" s="5" t="n">
        <v>-59456</v>
      </c>
      <c r="G14" s="5" t="n">
        <v>191578</v>
      </c>
      <c r="H14" s="5" t="n">
        <v>540119</v>
      </c>
      <c r="I14" s="5" t="n">
        <v>0</v>
      </c>
      <c r="J14" s="5" t="n">
        <v>-4538</v>
      </c>
      <c r="K14" s="5" t="n">
        <v>126723</v>
      </c>
      <c r="L14" s="5" t="n">
        <v>794598</v>
      </c>
    </row>
    <row r="15">
      <c r="A15" s="4" t="inlineStr">
        <is>
          <t>Beginning balance at Jun. 30, 2020</t>
        </is>
      </c>
      <c r="B15" s="5" t="n">
        <v>0</v>
      </c>
      <c r="C15" s="5" t="n">
        <v>0</v>
      </c>
      <c r="L15" s="5" t="n">
        <v>0</v>
      </c>
    </row>
    <row r="16">
      <c r="A16" s="4" t="inlineStr">
        <is>
          <t>Ending balance at Sep. 30, 2020</t>
        </is>
      </c>
      <c r="B16" s="5" t="n">
        <v>0</v>
      </c>
      <c r="C16" s="5" t="n">
        <v>0</v>
      </c>
      <c r="L16" s="5" t="n">
        <v>0</v>
      </c>
    </row>
    <row r="17">
      <c r="A17" s="4" t="inlineStr">
        <is>
          <t>Balance, beginning of period at Jun. 30, 2020</t>
        </is>
      </c>
      <c r="D17" s="5" t="n">
        <v>668730</v>
      </c>
      <c r="E17" s="5" t="n">
        <v>172</v>
      </c>
      <c r="F17" s="5" t="n">
        <v>-55316</v>
      </c>
      <c r="G17" s="5" t="n">
        <v>189785</v>
      </c>
      <c r="H17" s="5" t="n">
        <v>540183</v>
      </c>
      <c r="I17" s="5" t="n">
        <v>0</v>
      </c>
      <c r="J17" s="5" t="n">
        <v>-6094</v>
      </c>
      <c r="K17" s="5" t="n">
        <v>128913</v>
      </c>
      <c r="L17" s="5" t="n">
        <v>797643</v>
      </c>
    </row>
    <row r="18">
      <c r="A18" s="3" t="inlineStr">
        <is>
          <t>Increase (Decrease) in Stockholders' Equity</t>
        </is>
      </c>
    </row>
    <row r="19">
      <c r="A19" s="4" t="inlineStr">
        <is>
          <t>Purchase of shares of common stock</t>
        </is>
      </c>
      <c r="D19" s="5" t="n">
        <v>-4140</v>
      </c>
      <c r="F19" s="5" t="n">
        <v>-4140</v>
      </c>
      <c r="L19" s="5" t="n">
        <v>-4140</v>
      </c>
    </row>
    <row r="20">
      <c r="A20" s="4" t="inlineStr">
        <is>
          <t>Stock-based compensation</t>
        </is>
      </c>
      <c r="D20" s="5" t="n">
        <v>1793</v>
      </c>
      <c r="G20" s="5" t="n">
        <v>1793</v>
      </c>
      <c r="K20" s="5" t="n">
        <v>94</v>
      </c>
      <c r="L20" s="5" t="n">
        <v>1887</v>
      </c>
    </row>
    <row r="21">
      <c r="A21" s="4" t="inlineStr">
        <is>
          <t>Dividends declared on common stock</t>
        </is>
      </c>
      <c r="D21" s="5" t="n">
        <v>-2725</v>
      </c>
      <c r="H21" s="5" t="n">
        <v>-2725</v>
      </c>
      <c r="K21" s="5" t="n">
        <v>-962</v>
      </c>
      <c r="L21" s="5" t="n">
        <v>-3687</v>
      </c>
    </row>
    <row r="22">
      <c r="A22" s="4" t="inlineStr">
        <is>
          <t>Repurchase of non-controlling interests</t>
        </is>
      </c>
      <c r="K22" s="5" t="n">
        <v>-4852</v>
      </c>
      <c r="L22" s="5" t="n">
        <v>-4852</v>
      </c>
    </row>
    <row r="23">
      <c r="A23" s="3" t="inlineStr">
        <is>
          <t>Comprehensive income:</t>
        </is>
      </c>
    </row>
    <row r="24">
      <c r="A24" s="4" t="inlineStr">
        <is>
          <t>Net income (loss)</t>
        </is>
      </c>
      <c r="D24" s="5" t="n">
        <v>2661</v>
      </c>
      <c r="H24" s="5" t="n">
        <v>2661</v>
      </c>
      <c r="K24" s="5" t="n">
        <v>3530</v>
      </c>
      <c r="L24" s="5" t="n">
        <v>6191</v>
      </c>
    </row>
    <row r="25">
      <c r="A25" s="4" t="inlineStr">
        <is>
          <t>Other comprehensive income (loss)</t>
        </is>
      </c>
      <c r="D25" s="5" t="n">
        <v>1556</v>
      </c>
      <c r="J25" s="5" t="n">
        <v>1556</v>
      </c>
      <c r="L25" s="5" t="n">
        <v>1556</v>
      </c>
    </row>
    <row r="26">
      <c r="A26" s="4" t="inlineStr">
        <is>
          <t>Comprehensive income (loss)</t>
        </is>
      </c>
      <c r="D26" s="5" t="n">
        <v>4217</v>
      </c>
      <c r="H26" s="5" t="n">
        <v>2661</v>
      </c>
      <c r="J26" s="5" t="n">
        <v>1556</v>
      </c>
      <c r="K26" s="5" t="n">
        <v>3530</v>
      </c>
      <c r="L26" s="5" t="n">
        <v>7747</v>
      </c>
    </row>
    <row r="27">
      <c r="A27" s="4" t="inlineStr">
        <is>
          <t>Balance, end of period at Sep. 30, 2020</t>
        </is>
      </c>
      <c r="D27" s="5" t="n">
        <v>667875</v>
      </c>
      <c r="E27" s="5" t="n">
        <v>172</v>
      </c>
      <c r="F27" s="5" t="n">
        <v>-59456</v>
      </c>
      <c r="G27" s="5" t="n">
        <v>191578</v>
      </c>
      <c r="H27" s="5" t="n">
        <v>540119</v>
      </c>
      <c r="I27" s="5" t="n">
        <v>0</v>
      </c>
      <c r="J27" s="5" t="n">
        <v>-4538</v>
      </c>
      <c r="K27" s="5" t="n">
        <v>126723</v>
      </c>
      <c r="L27" s="5" t="n">
        <v>794598</v>
      </c>
    </row>
    <row r="28">
      <c r="A28" s="4" t="inlineStr">
        <is>
          <t>Beginning balance at Dec. 31, 2020</t>
        </is>
      </c>
      <c r="B28" s="5" t="n">
        <v>0</v>
      </c>
      <c r="C28" s="5" t="n">
        <v>0</v>
      </c>
      <c r="L28" s="5" t="n">
        <v>0</v>
      </c>
    </row>
    <row r="29">
      <c r="A29" s="3" t="inlineStr">
        <is>
          <t>Increase (decrease) in temporary equity</t>
        </is>
      </c>
    </row>
    <row r="30">
      <c r="A30" s="4" t="inlineStr">
        <is>
          <t>Issuance of redeemable units</t>
        </is>
      </c>
      <c r="B30" s="5" t="n">
        <v>48334</v>
      </c>
      <c r="C30" s="5" t="n">
        <v>22640</v>
      </c>
    </row>
    <row r="31">
      <c r="A31" s="4" t="inlineStr">
        <is>
          <t>Accrued preferred dividend</t>
        </is>
      </c>
      <c r="B31" s="5" t="n">
        <v>846</v>
      </c>
      <c r="L31" s="5" t="n">
        <v>846</v>
      </c>
    </row>
    <row r="32">
      <c r="A32" s="4" t="inlineStr">
        <is>
          <t>Deemed dividend - redeemable common unit</t>
        </is>
      </c>
      <c r="C32" s="5" t="n">
        <v>5083</v>
      </c>
      <c r="L32" s="5" t="n">
        <v>5083</v>
      </c>
    </row>
    <row r="33">
      <c r="A33" s="4" t="inlineStr">
        <is>
          <t>Allocated net loss</t>
        </is>
      </c>
      <c r="C33" s="5" t="n">
        <v>-5083</v>
      </c>
      <c r="L33" s="5" t="n">
        <v>-5083</v>
      </c>
    </row>
    <row r="34">
      <c r="A34" s="4" t="inlineStr">
        <is>
          <t>Ending balance at Sep. 30, 2021</t>
        </is>
      </c>
      <c r="B34" s="5" t="n">
        <v>49180</v>
      </c>
      <c r="C34" s="5" t="n">
        <v>22640</v>
      </c>
      <c r="L34" s="5" t="n">
        <v>71820</v>
      </c>
    </row>
    <row r="35">
      <c r="A35" s="4" t="inlineStr">
        <is>
          <t>Balance, beginning of period at Dec. 31, 2020</t>
        </is>
      </c>
      <c r="D35" s="5" t="n">
        <v>645649</v>
      </c>
      <c r="E35" s="5" t="n">
        <v>172</v>
      </c>
      <c r="F35" s="5" t="n">
        <v>-59456</v>
      </c>
      <c r="G35" s="5" t="n">
        <v>187754</v>
      </c>
      <c r="H35" s="5" t="n">
        <v>516901</v>
      </c>
      <c r="I35" s="5" t="n">
        <v>0</v>
      </c>
      <c r="J35" s="5" t="n">
        <v>278</v>
      </c>
      <c r="K35" s="5" t="n">
        <v>108687</v>
      </c>
      <c r="L35" s="5" t="n">
        <v>754336</v>
      </c>
    </row>
    <row r="36">
      <c r="A36" s="3" t="inlineStr">
        <is>
          <t>Increase (Decrease) in Stockholders' Equity</t>
        </is>
      </c>
    </row>
    <row r="37">
      <c r="A37" s="4" t="inlineStr">
        <is>
          <t>Purchase of shares of common stock</t>
        </is>
      </c>
      <c r="D37" s="5" t="n">
        <v>-6548</v>
      </c>
      <c r="F37" s="5" t="n">
        <v>-6548</v>
      </c>
      <c r="L37" s="5" t="n">
        <v>-6548</v>
      </c>
    </row>
    <row r="38">
      <c r="A38" s="4" t="inlineStr">
        <is>
          <t>Stock-based compensation</t>
        </is>
      </c>
      <c r="D38" s="5" t="n">
        <v>4874</v>
      </c>
      <c r="G38" s="5" t="n">
        <v>4874</v>
      </c>
      <c r="K38" s="5" t="n">
        <v>125</v>
      </c>
      <c r="L38" s="5" t="n">
        <v>4999</v>
      </c>
    </row>
    <row r="39">
      <c r="A39" s="4" t="inlineStr">
        <is>
          <t>Exercise of stock options</t>
        </is>
      </c>
      <c r="D39" s="5" t="n">
        <v>383</v>
      </c>
      <c r="G39" s="5" t="n">
        <v>383</v>
      </c>
      <c r="L39" s="5" t="n">
        <v>383</v>
      </c>
    </row>
    <row r="40">
      <c r="A40" s="4" t="inlineStr">
        <is>
          <t>Non-controlling interests in acquired entity</t>
        </is>
      </c>
      <c r="K40" s="5" t="n">
        <v>544</v>
      </c>
      <c r="L40" s="5" t="n">
        <v>544</v>
      </c>
    </row>
    <row r="41">
      <c r="A41" s="4" t="inlineStr">
        <is>
          <t>Dividends declared on common stock</t>
        </is>
      </c>
      <c r="D41" s="5" t="n">
        <v>-8109</v>
      </c>
      <c r="H41" s="5" t="n">
        <v>-8109</v>
      </c>
      <c r="K41" s="5" t="n">
        <v>-2823</v>
      </c>
      <c r="L41" s="5" t="n">
        <v>-10932</v>
      </c>
    </row>
    <row r="42">
      <c r="A42" s="4" t="inlineStr">
        <is>
          <t>Accrued dividend</t>
        </is>
      </c>
      <c r="D42" s="5" t="n">
        <v>-846</v>
      </c>
      <c r="H42" s="5" t="n">
        <v>-846</v>
      </c>
      <c r="L42" s="5" t="n">
        <v>-846</v>
      </c>
    </row>
    <row r="43">
      <c r="A43" s="4" t="inlineStr">
        <is>
          <t>Repurchase of non-controlling interests</t>
        </is>
      </c>
      <c r="D43" s="5" t="n">
        <v>-2187</v>
      </c>
      <c r="G43" s="5" t="n">
        <v>-2187</v>
      </c>
      <c r="K43" s="5" t="n">
        <v>-10649</v>
      </c>
      <c r="L43" s="5" t="n">
        <v>-12836</v>
      </c>
    </row>
    <row r="44">
      <c r="A44" s="4" t="inlineStr">
        <is>
          <t>Deemed dividend</t>
        </is>
      </c>
      <c r="H44" s="5" t="n">
        <v>-5083</v>
      </c>
      <c r="I44" s="5" t="n">
        <v>5083</v>
      </c>
    </row>
    <row r="45">
      <c r="A45" s="4" t="inlineStr">
        <is>
          <t>Investments made by minority shareholders in consolidated affiliates</t>
        </is>
      </c>
      <c r="K45" s="5" t="n">
        <v>329</v>
      </c>
      <c r="L45" s="5" t="n">
        <v>329</v>
      </c>
    </row>
    <row r="46">
      <c r="A46" s="3" t="inlineStr">
        <is>
          <t>Comprehensive income:</t>
        </is>
      </c>
    </row>
    <row r="47">
      <c r="A47" s="4" t="inlineStr">
        <is>
          <t>Net income (loss)</t>
        </is>
      </c>
      <c r="D47" s="5" t="n">
        <v>-2980</v>
      </c>
      <c r="H47" s="5" t="n">
        <v>2103</v>
      </c>
      <c r="I47" s="5" t="n">
        <v>-5083</v>
      </c>
      <c r="K47" s="5" t="n">
        <v>6069</v>
      </c>
      <c r="L47" s="5" t="n">
        <v>3089</v>
      </c>
    </row>
    <row r="48">
      <c r="A48" s="4" t="inlineStr">
        <is>
          <t>Other comprehensive income (loss)</t>
        </is>
      </c>
      <c r="D48" s="5" t="n">
        <v>-944</v>
      </c>
      <c r="J48" s="5" t="n">
        <v>-944</v>
      </c>
      <c r="L48" s="5" t="n">
        <v>-944</v>
      </c>
    </row>
    <row r="49">
      <c r="A49" s="4" t="inlineStr">
        <is>
          <t>Comprehensive income (loss)</t>
        </is>
      </c>
      <c r="D49" s="5" t="n">
        <v>-3924</v>
      </c>
      <c r="H49" s="5" t="n">
        <v>2103</v>
      </c>
      <c r="I49" s="5" t="n">
        <v>-5083</v>
      </c>
      <c r="K49" s="5" t="n">
        <v>6069</v>
      </c>
      <c r="L49" s="5" t="n">
        <v>2145</v>
      </c>
    </row>
    <row r="50">
      <c r="A50" s="4" t="inlineStr">
        <is>
          <t>Balance, end of period at Sep. 30, 2021</t>
        </is>
      </c>
      <c r="D50" s="5" t="n">
        <v>629292</v>
      </c>
      <c r="E50" s="5" t="n">
        <v>172</v>
      </c>
      <c r="F50" s="5" t="n">
        <v>-66004</v>
      </c>
      <c r="G50" s="5" t="n">
        <v>190824</v>
      </c>
      <c r="H50" s="5" t="n">
        <v>504966</v>
      </c>
      <c r="J50" s="5" t="n">
        <v>-666</v>
      </c>
      <c r="K50" s="5" t="n">
        <v>102282</v>
      </c>
      <c r="L50" s="5" t="n">
        <v>731574</v>
      </c>
    </row>
    <row r="51">
      <c r="A51" s="4" t="inlineStr">
        <is>
          <t>Beginning balance at Jun. 30, 2021</t>
        </is>
      </c>
      <c r="B51" s="5" t="n">
        <v>0</v>
      </c>
      <c r="C51" s="5" t="n">
        <v>0</v>
      </c>
      <c r="L51" s="5" t="n">
        <v>0</v>
      </c>
    </row>
    <row r="52">
      <c r="A52" s="3" t="inlineStr">
        <is>
          <t>Increase (decrease) in temporary equity</t>
        </is>
      </c>
    </row>
    <row r="53">
      <c r="A53" s="4" t="inlineStr">
        <is>
          <t>Issuance of redeemable units</t>
        </is>
      </c>
      <c r="B53" s="5" t="n">
        <v>48334</v>
      </c>
      <c r="C53" s="5" t="n">
        <v>22640</v>
      </c>
    </row>
    <row r="54">
      <c r="A54" s="4" t="inlineStr">
        <is>
          <t>Accrued preferred dividend</t>
        </is>
      </c>
      <c r="B54" s="5" t="n">
        <v>846</v>
      </c>
      <c r="L54" s="5" t="n">
        <v>846</v>
      </c>
    </row>
    <row r="55">
      <c r="A55" s="4" t="inlineStr">
        <is>
          <t>Deemed dividend - redeemable common unit</t>
        </is>
      </c>
      <c r="C55" s="5" t="n">
        <v>5083</v>
      </c>
      <c r="L55" s="5" t="n">
        <v>5083</v>
      </c>
    </row>
    <row r="56">
      <c r="A56" s="4" t="inlineStr">
        <is>
          <t>Allocated net loss</t>
        </is>
      </c>
      <c r="C56" s="5" t="n">
        <v>-5083</v>
      </c>
      <c r="L56" s="5" t="n">
        <v>-5083</v>
      </c>
    </row>
    <row r="57">
      <c r="A57" s="4" t="inlineStr">
        <is>
          <t>Ending balance at Sep. 30, 2021</t>
        </is>
      </c>
      <c r="B57" s="6" t="n">
        <v>49180</v>
      </c>
      <c r="C57" s="6" t="n">
        <v>22640</v>
      </c>
      <c r="L57" s="5" t="n">
        <v>71820</v>
      </c>
    </row>
    <row r="58">
      <c r="A58" s="4" t="inlineStr">
        <is>
          <t>Balance, beginning of period at Jun. 30, 2021</t>
        </is>
      </c>
      <c r="D58" s="5" t="n">
        <v>641926</v>
      </c>
      <c r="E58" s="5" t="n">
        <v>172</v>
      </c>
      <c r="F58" s="5" t="n">
        <v>-63388</v>
      </c>
      <c r="G58" s="5" t="n">
        <v>189006</v>
      </c>
      <c r="H58" s="5" t="n">
        <v>516208</v>
      </c>
      <c r="I58" s="5" t="n">
        <v>0</v>
      </c>
      <c r="J58" s="5" t="n">
        <v>-72</v>
      </c>
      <c r="K58" s="5" t="n">
        <v>99260</v>
      </c>
      <c r="L58" s="5" t="n">
        <v>741186</v>
      </c>
    </row>
    <row r="59">
      <c r="A59" s="3" t="inlineStr">
        <is>
          <t>Increase (Decrease) in Stockholders' Equity</t>
        </is>
      </c>
    </row>
    <row r="60">
      <c r="A60" s="4" t="inlineStr">
        <is>
          <t>Purchase of shares of common stock</t>
        </is>
      </c>
      <c r="D60" s="5" t="n">
        <v>-2616</v>
      </c>
      <c r="F60" s="5" t="n">
        <v>-2616</v>
      </c>
      <c r="L60" s="5" t="n">
        <v>-2616</v>
      </c>
    </row>
    <row r="61">
      <c r="A61" s="4" t="inlineStr">
        <is>
          <t>Stock-based compensation</t>
        </is>
      </c>
      <c r="D61" s="5" t="n">
        <v>1435</v>
      </c>
      <c r="G61" s="5" t="n">
        <v>1435</v>
      </c>
      <c r="K61" s="5" t="n">
        <v>99</v>
      </c>
      <c r="L61" s="5" t="n">
        <v>1534</v>
      </c>
    </row>
    <row r="62">
      <c r="A62" s="4" t="inlineStr">
        <is>
          <t>Exercise of stock options</t>
        </is>
      </c>
      <c r="D62" s="5" t="n">
        <v>383</v>
      </c>
      <c r="G62" s="5" t="n">
        <v>383</v>
      </c>
      <c r="L62" s="5" t="n">
        <v>383</v>
      </c>
    </row>
    <row r="63">
      <c r="A63" s="4" t="inlineStr">
        <is>
          <t>Non-controlling interests in acquired entity</t>
        </is>
      </c>
      <c r="K63" s="5" t="n">
        <v>470</v>
      </c>
      <c r="L63" s="5" t="n">
        <v>470</v>
      </c>
    </row>
    <row r="64">
      <c r="A64" s="4" t="inlineStr">
        <is>
          <t>Dividends declared on common stock</t>
        </is>
      </c>
      <c r="D64" s="5" t="n">
        <v>-2694</v>
      </c>
      <c r="H64" s="5" t="n">
        <v>-2694</v>
      </c>
      <c r="K64" s="5" t="n">
        <v>-335</v>
      </c>
      <c r="L64" s="5" t="n">
        <v>-3029</v>
      </c>
    </row>
    <row r="65">
      <c r="A65" s="4" t="inlineStr">
        <is>
          <t>Accrued dividend</t>
        </is>
      </c>
      <c r="D65" s="5" t="n">
        <v>-846</v>
      </c>
      <c r="H65" s="5" t="n">
        <v>-846</v>
      </c>
      <c r="L65" s="5" t="n">
        <v>-846</v>
      </c>
    </row>
    <row r="66">
      <c r="A66" s="4" t="inlineStr">
        <is>
          <t>Repurchase of non-controlling interests</t>
        </is>
      </c>
      <c r="K66" s="5" t="n">
        <v>-439</v>
      </c>
      <c r="L66" s="5" t="n">
        <v>-439</v>
      </c>
    </row>
    <row r="67">
      <c r="A67" s="4" t="inlineStr">
        <is>
          <t>Deemed dividend</t>
        </is>
      </c>
      <c r="H67" s="5" t="n">
        <v>-5083</v>
      </c>
      <c r="I67" s="5" t="n">
        <v>5083</v>
      </c>
    </row>
    <row r="68">
      <c r="A68" s="3" t="inlineStr">
        <is>
          <t>Comprehensive income:</t>
        </is>
      </c>
    </row>
    <row r="69">
      <c r="A69" s="4" t="inlineStr">
        <is>
          <t>Net income (loss)</t>
        </is>
      </c>
      <c r="D69" s="5" t="n">
        <v>-7702</v>
      </c>
      <c r="H69" s="5" t="n">
        <v>-2619</v>
      </c>
      <c r="I69" s="5" t="n">
        <v>-5083</v>
      </c>
      <c r="K69" s="5" t="n">
        <v>3227</v>
      </c>
      <c r="L69" s="5" t="n">
        <v>-4475</v>
      </c>
    </row>
    <row r="70">
      <c r="A70" s="4" t="inlineStr">
        <is>
          <t>Other comprehensive income (loss)</t>
        </is>
      </c>
      <c r="D70" s="5" t="n">
        <v>-594</v>
      </c>
      <c r="J70" s="5" t="n">
        <v>-594</v>
      </c>
      <c r="L70" s="5" t="n">
        <v>-594</v>
      </c>
    </row>
    <row r="71">
      <c r="A71" s="4" t="inlineStr">
        <is>
          <t>Comprehensive income (loss)</t>
        </is>
      </c>
      <c r="D71" s="5" t="n">
        <v>-8296</v>
      </c>
      <c r="H71" s="5" t="n">
        <v>-2619</v>
      </c>
      <c r="I71" s="6" t="n">
        <v>-5083</v>
      </c>
      <c r="J71" s="5" t="n">
        <v>-594</v>
      </c>
      <c r="K71" s="5" t="n">
        <v>3227</v>
      </c>
      <c r="L71" s="5" t="n">
        <v>-5069</v>
      </c>
    </row>
    <row r="72">
      <c r="A72" s="4" t="inlineStr">
        <is>
          <t>Balance, end of period at Sep. 30, 2021</t>
        </is>
      </c>
      <c r="D72" s="6" t="n">
        <v>629292</v>
      </c>
      <c r="E72" s="6" t="n">
        <v>172</v>
      </c>
      <c r="F72" s="6" t="n">
        <v>-66004</v>
      </c>
      <c r="G72" s="6" t="n">
        <v>190824</v>
      </c>
      <c r="H72" s="6" t="n">
        <v>504966</v>
      </c>
      <c r="J72" s="6" t="n">
        <v>-666</v>
      </c>
      <c r="K72" s="6" t="n">
        <v>102282</v>
      </c>
      <c r="L72" s="6" t="n">
        <v>7315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urchase of shares of common stock</t>
        </is>
      </c>
      <c r="B3" s="5" t="n">
        <v>58378</v>
      </c>
      <c r="C3" s="5" t="n">
        <v>80754</v>
      </c>
      <c r="D3" s="5" t="n">
        <v>139784</v>
      </c>
      <c r="E3" s="5" t="n">
        <v>161500</v>
      </c>
    </row>
    <row r="4">
      <c r="A4" s="4" t="inlineStr">
        <is>
          <t>Dividends declared on common stock (dollars per per share)</t>
        </is>
      </c>
      <c r="B4" s="8" t="n">
        <v>0.17</v>
      </c>
      <c r="C4" s="8" t="n">
        <v>0.17</v>
      </c>
      <c r="D4" s="8" t="n">
        <v>0.51</v>
      </c>
      <c r="E4" s="8" t="n">
        <v>0.51</v>
      </c>
    </row>
    <row r="5">
      <c r="A5" s="4" t="inlineStr">
        <is>
          <t>Redeemable Preferred Units</t>
        </is>
      </c>
    </row>
    <row r="6">
      <c r="A6" s="4" t="inlineStr">
        <is>
          <t>Issuance of redeemable units (in shares)</t>
        </is>
      </c>
      <c r="B6" s="5" t="n">
        <v>48334</v>
      </c>
      <c r="D6" s="5" t="n">
        <v>48334</v>
      </c>
    </row>
    <row r="7">
      <c r="A7" s="4" t="inlineStr">
        <is>
          <t>Redeemable Common Units</t>
        </is>
      </c>
    </row>
    <row r="8">
      <c r="A8" s="4" t="inlineStr">
        <is>
          <t>Issuance of redeemable units (in shares)</t>
        </is>
      </c>
      <c r="B8" s="5" t="n">
        <v>23199</v>
      </c>
      <c r="D8" s="5" t="n">
        <v>231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089</v>
      </c>
      <c r="C4" s="6" t="n">
        <v>16931</v>
      </c>
    </row>
    <row r="5">
      <c r="A5" s="3" t="inlineStr">
        <is>
          <t>Adjustments to reconcile net income to net cash flows provided by operating activities:</t>
        </is>
      </c>
    </row>
    <row r="6">
      <c r="A6" s="4" t="inlineStr">
        <is>
          <t>Depreciation</t>
        </is>
      </c>
      <c r="B6" s="5" t="n">
        <v>68693</v>
      </c>
      <c r="C6" s="5" t="n">
        <v>64705</v>
      </c>
    </row>
    <row r="7">
      <c r="A7" s="4" t="inlineStr">
        <is>
          <t>Amortization of acquisition intangibles</t>
        </is>
      </c>
      <c r="B7" s="5" t="n">
        <v>4324</v>
      </c>
      <c r="C7" s="5" t="n">
        <v>1384</v>
      </c>
    </row>
    <row r="8">
      <c r="A8" s="4" t="inlineStr">
        <is>
          <t>Provision for doubtful accounts</t>
        </is>
      </c>
      <c r="B8" s="5" t="n">
        <v>3303</v>
      </c>
      <c r="C8" s="5" t="n">
        <v>4452</v>
      </c>
    </row>
    <row r="9">
      <c r="A9" s="4" t="inlineStr">
        <is>
          <t>Amortization of debt discount and debt issuance costs</t>
        </is>
      </c>
      <c r="B9" s="5" t="n">
        <v>767</v>
      </c>
      <c r="C9" s="5" t="n">
        <v>395</v>
      </c>
    </row>
    <row r="10">
      <c r="A10" s="4" t="inlineStr">
        <is>
          <t>Stock-based compensation</t>
        </is>
      </c>
      <c r="B10" s="5" t="n">
        <v>5116</v>
      </c>
      <c r="C10" s="5" t="n">
        <v>4608</v>
      </c>
    </row>
    <row r="11">
      <c r="A11" s="4" t="inlineStr">
        <is>
          <t>Deferred income taxes</t>
        </is>
      </c>
      <c r="B11" s="5" t="n">
        <v>-5939</v>
      </c>
      <c r="C11" s="5" t="n">
        <v>-6078</v>
      </c>
    </row>
    <row r="12">
      <c r="A12" s="4" t="inlineStr">
        <is>
          <t>(Gain) loss on equity investments</t>
        </is>
      </c>
      <c r="B12" s="5" t="n">
        <v>-647</v>
      </c>
      <c r="C12" s="5" t="n">
        <v>3360</v>
      </c>
    </row>
    <row r="13">
      <c r="A13" s="4" t="inlineStr">
        <is>
          <t>Loss on disposition of long-lived assets</t>
        </is>
      </c>
      <c r="B13" s="5" t="n">
        <v>605</v>
      </c>
      <c r="C13" s="5" t="n">
        <v>60</v>
      </c>
    </row>
    <row r="14">
      <c r="A14" s="4" t="inlineStr">
        <is>
          <t>Unrealized (gain) loss on foreign currency</t>
        </is>
      </c>
      <c r="B14" s="5" t="n">
        <v>-81</v>
      </c>
      <c r="C14" s="5" t="n">
        <v>449</v>
      </c>
    </row>
    <row r="15">
      <c r="A15" s="3" t="inlineStr">
        <is>
          <t>Changes in operating assets and liabilities, excluding the effects of acquisitions and dispositions:</t>
        </is>
      </c>
    </row>
    <row r="16">
      <c r="A16" s="4" t="inlineStr">
        <is>
          <t>Accounts receivable</t>
        </is>
      </c>
      <c r="B16" s="5" t="n">
        <v>152</v>
      </c>
      <c r="C16" s="5" t="n">
        <v>-12189</v>
      </c>
    </row>
    <row r="17">
      <c r="A17" s="4" t="inlineStr">
        <is>
          <t>Customer receivable</t>
        </is>
      </c>
      <c r="B17" s="5" t="n">
        <v>-25684</v>
      </c>
    </row>
    <row r="18">
      <c r="A18" s="4" t="inlineStr">
        <is>
          <t>Materials and supplies, prepayments, and other current assets</t>
        </is>
      </c>
      <c r="B18" s="5" t="n">
        <v>-4689</v>
      </c>
      <c r="C18" s="5" t="n">
        <v>-14849</v>
      </c>
    </row>
    <row r="19">
      <c r="A19" s="4" t="inlineStr">
        <is>
          <t>Prepaid income taxes</t>
        </is>
      </c>
      <c r="B19" s="5" t="n">
        <v>66</v>
      </c>
      <c r="C19" s="5" t="n">
        <v>2038</v>
      </c>
    </row>
    <row r="20">
      <c r="A20" s="4" t="inlineStr">
        <is>
          <t>Accounts payable and accrued liabilities, advance payments and deposits and other current liabilities</t>
        </is>
      </c>
      <c r="B20" s="5" t="n">
        <v>341</v>
      </c>
      <c r="C20" s="5" t="n">
        <v>7382</v>
      </c>
    </row>
    <row r="21">
      <c r="A21" s="4" t="inlineStr">
        <is>
          <t>Accrued taxes</t>
        </is>
      </c>
      <c r="B21" s="5" t="n">
        <v>-2172</v>
      </c>
      <c r="C21" s="5" t="n">
        <v>-1418</v>
      </c>
    </row>
    <row r="22">
      <c r="A22" s="4" t="inlineStr">
        <is>
          <t>Other assets</t>
        </is>
      </c>
      <c r="B22" s="5" t="n">
        <v>429</v>
      </c>
      <c r="C22" s="5" t="n">
        <v>1057</v>
      </c>
    </row>
    <row r="23">
      <c r="A23" s="4" t="inlineStr">
        <is>
          <t>Other liabilities</t>
        </is>
      </c>
      <c r="B23" s="5" t="n">
        <v>43</v>
      </c>
      <c r="C23" s="5" t="n">
        <v>-696</v>
      </c>
    </row>
    <row r="24">
      <c r="A24" s="4" t="inlineStr">
        <is>
          <t>Net cash provided by operating activities</t>
        </is>
      </c>
      <c r="B24" s="5" t="n">
        <v>47716</v>
      </c>
      <c r="C24" s="5" t="n">
        <v>71591</v>
      </c>
    </row>
    <row r="25">
      <c r="A25" s="3" t="inlineStr">
        <is>
          <t>Cash flows from investing activities:</t>
        </is>
      </c>
    </row>
    <row r="26">
      <c r="A26" s="4" t="inlineStr">
        <is>
          <t>Capital expenditures</t>
        </is>
      </c>
      <c r="B26" s="5" t="n">
        <v>-62222</v>
      </c>
      <c r="C26" s="5" t="n">
        <v>-48792</v>
      </c>
    </row>
    <row r="27">
      <c r="A27" s="4" t="inlineStr">
        <is>
          <t>Reimbursable capital expenditures</t>
        </is>
      </c>
      <c r="B27" s="5" t="n">
        <v>-8700</v>
      </c>
      <c r="C27" s="5" t="n">
        <v>-1870</v>
      </c>
    </row>
    <row r="28">
      <c r="A28" s="4" t="inlineStr">
        <is>
          <t>Receipt of capital government grants</t>
        </is>
      </c>
      <c r="B28" s="5" t="n">
        <v>7094</v>
      </c>
    </row>
    <row r="29">
      <c r="A29" s="4" t="inlineStr">
        <is>
          <t>Divestiture of businesses, net of transferred cash of $0.9 million</t>
        </is>
      </c>
      <c r="B29" s="5" t="n">
        <v>18597</v>
      </c>
    </row>
    <row r="30">
      <c r="A30" s="4" t="inlineStr">
        <is>
          <t>Acquisition of business net of $11.9 million of cash acquired</t>
        </is>
      </c>
      <c r="B30" s="5" t="n">
        <v>-340152</v>
      </c>
    </row>
    <row r="31">
      <c r="A31" s="4" t="inlineStr">
        <is>
          <t>Purchase of intangible assets; including deposits</t>
        </is>
      </c>
      <c r="C31" s="5" t="n">
        <v>-20396</v>
      </c>
    </row>
    <row r="32">
      <c r="A32" s="4" t="inlineStr">
        <is>
          <t>Proceeds from strategic investments</t>
        </is>
      </c>
      <c r="C32" s="5" t="n">
        <v>11969</v>
      </c>
    </row>
    <row r="33">
      <c r="A33" s="4" t="inlineStr">
        <is>
          <t>Purchases of strategic investments</t>
        </is>
      </c>
      <c r="B33" s="5" t="n">
        <v>-6399</v>
      </c>
      <c r="C33" s="5" t="n">
        <v>-2768</v>
      </c>
    </row>
    <row r="34">
      <c r="A34" s="4" t="inlineStr">
        <is>
          <t>Purchase of short-term investments</t>
        </is>
      </c>
      <c r="C34" s="5" t="n">
        <v>-116</v>
      </c>
    </row>
    <row r="35">
      <c r="A35" s="4" t="inlineStr">
        <is>
          <t>Net cash used in investing activities</t>
        </is>
      </c>
      <c r="B35" s="5" t="n">
        <v>-391782</v>
      </c>
      <c r="C35" s="5" t="n">
        <v>-61973</v>
      </c>
    </row>
    <row r="36">
      <c r="A36" s="3" t="inlineStr">
        <is>
          <t>Cash flows from financing activities:</t>
        </is>
      </c>
    </row>
    <row r="37">
      <c r="A37" s="4" t="inlineStr">
        <is>
          <t>Dividends paid on common stock</t>
        </is>
      </c>
      <c r="B37" s="5" t="n">
        <v>-8118</v>
      </c>
      <c r="C37" s="5" t="n">
        <v>-8166</v>
      </c>
    </row>
    <row r="38">
      <c r="A38" s="4" t="inlineStr">
        <is>
          <t>Distributions to noncontrolling interests</t>
        </is>
      </c>
      <c r="B38" s="5" t="n">
        <v>-4823</v>
      </c>
      <c r="C38" s="5" t="n">
        <v>-6503</v>
      </c>
    </row>
    <row r="39">
      <c r="A39" s="4" t="inlineStr">
        <is>
          <t>Payment of debt issuance costs</t>
        </is>
      </c>
      <c r="B39" s="5" t="n">
        <v>-6568</v>
      </c>
      <c r="C39" s="5" t="n">
        <v>-1096</v>
      </c>
    </row>
    <row r="40">
      <c r="A40" s="4" t="inlineStr">
        <is>
          <t>Principal repayments of term loan and credit facilities</t>
        </is>
      </c>
      <c r="B40" s="5" t="n">
        <v>-13826</v>
      </c>
      <c r="C40" s="5" t="n">
        <v>-2814</v>
      </c>
    </row>
    <row r="41">
      <c r="A41" s="4" t="inlineStr">
        <is>
          <t>Credit facility borrowings</t>
        </is>
      </c>
      <c r="B41" s="5" t="n">
        <v>295000</v>
      </c>
    </row>
    <row r="42">
      <c r="A42" s="4" t="inlineStr">
        <is>
          <t>Purchases of common stock - stock-based compensation</t>
        </is>
      </c>
      <c r="B42" s="5" t="n">
        <v>-1713</v>
      </c>
      <c r="C42" s="5" t="n">
        <v>-1733</v>
      </c>
    </row>
    <row r="43">
      <c r="A43" s="4" t="inlineStr">
        <is>
          <t>Purchases of common stock - share repurchase plan</t>
        </is>
      </c>
      <c r="B43" s="5" t="n">
        <v>-4836</v>
      </c>
      <c r="C43" s="5" t="n">
        <v>-6589</v>
      </c>
    </row>
    <row r="44">
      <c r="A44" s="4" t="inlineStr">
        <is>
          <t>Proceeds from exercise of stock options</t>
        </is>
      </c>
      <c r="B44" s="5" t="n">
        <v>383</v>
      </c>
    </row>
    <row r="45">
      <c r="A45" s="4" t="inlineStr">
        <is>
          <t>Redeemable noncontrolling interests contribution</t>
        </is>
      </c>
      <c r="B45" s="5" t="n">
        <v>71533</v>
      </c>
    </row>
    <row r="46">
      <c r="A46" s="4" t="inlineStr">
        <is>
          <t>Repurchases of noncontrolling interests</t>
        </is>
      </c>
      <c r="B46" s="5" t="n">
        <v>-13139</v>
      </c>
      <c r="C46" s="5" t="n">
        <v>-8763</v>
      </c>
    </row>
    <row r="47">
      <c r="A47" s="4" t="inlineStr">
        <is>
          <t>Proceeds from customer receivable credit facility</t>
        </is>
      </c>
      <c r="B47" s="5" t="n">
        <v>27540</v>
      </c>
    </row>
    <row r="48">
      <c r="A48" s="4" t="inlineStr">
        <is>
          <t>Net cash provided by (used in) financing activities of continuing operations</t>
        </is>
      </c>
      <c r="B48" s="5" t="n">
        <v>341433</v>
      </c>
      <c r="C48" s="5" t="n">
        <v>-35664</v>
      </c>
    </row>
    <row r="49">
      <c r="A49" s="4" t="inlineStr">
        <is>
          <t>Effect of foreign currency exchange rates on cash and cash equivalents</t>
        </is>
      </c>
      <c r="C49" s="5" t="n">
        <v>-87</v>
      </c>
    </row>
    <row r="50">
      <c r="A50" s="4" t="inlineStr">
        <is>
          <t>Net change in cash, cash equivalents, and restricted cash</t>
        </is>
      </c>
      <c r="B50" s="5" t="n">
        <v>-2633</v>
      </c>
      <c r="C50" s="5" t="n">
        <v>-26133</v>
      </c>
    </row>
    <row r="51">
      <c r="A51" s="4" t="inlineStr">
        <is>
          <t>Total cash, cash equivalents, and restricted cash, beginning of period</t>
        </is>
      </c>
      <c r="B51" s="5" t="n">
        <v>104997</v>
      </c>
      <c r="C51" s="5" t="n">
        <v>162358</v>
      </c>
    </row>
    <row r="52">
      <c r="A52" s="4" t="inlineStr">
        <is>
          <t>Total cash, cash equivalents, and restricted cash, end of period</t>
        </is>
      </c>
      <c r="B52" s="5" t="n">
        <v>102364</v>
      </c>
      <c r="C52" s="5" t="n">
        <v>136225</v>
      </c>
    </row>
    <row r="53">
      <c r="A53" s="3" t="inlineStr">
        <is>
          <t>Noncash investing activity:</t>
        </is>
      </c>
    </row>
    <row r="54">
      <c r="A54" s="4" t="inlineStr">
        <is>
          <t>Purchases of property, plant and equipment included in accounts payable and accrued expenses</t>
        </is>
      </c>
      <c r="B54" s="6" t="n">
        <v>17973</v>
      </c>
      <c r="C54" s="6" t="n">
        <v>150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0:12:20Z</dcterms:created>
  <dcterms:modified xmlns:dcterms="http://purl.org/dc/terms/" xmlns:xsi="http://www.w3.org/2001/XMLSchema-instance" xsi:type="dcterms:W3CDTF">2021-11-09T20:12:20Z</dcterms:modified>
</cp:coreProperties>
</file>